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PLAN OF BUSINE"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ORGANIZATION AND PLAN OF BUSI_2" sheetId="23" state="visible" r:id="rId23"/>
    <sheet xmlns:r="http://schemas.openxmlformats.org/officeDocument/2006/relationships" name="RESTATEMENT OF PREVIOUSLY ISS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SHAREHOLDERS EQUITY - Preferenc" sheetId="32" state="visible" r:id="rId32"/>
    <sheet xmlns:r="http://schemas.openxmlformats.org/officeDocument/2006/relationships" name="SHAREHOLDERS EQUITY - Ordinary " sheetId="33" state="visible" r:id="rId33"/>
    <sheet xmlns:r="http://schemas.openxmlformats.org/officeDocument/2006/relationships" name="WARRANTS (Details)" sheetId="34" state="visible" r:id="rId34"/>
    <sheet xmlns:r="http://schemas.openxmlformats.org/officeDocument/2006/relationships" name="FAIR VALUE MEASUREMENTS - Asset" sheetId="35" state="visible" r:id="rId35"/>
    <sheet xmlns:r="http://schemas.openxmlformats.org/officeDocument/2006/relationships" name="FAIR VALUE MEASUREMENTS - Initi" sheetId="36" state="visible" r:id="rId36"/>
    <sheet xmlns:r="http://schemas.openxmlformats.org/officeDocument/2006/relationships" name="FAIR VALUE MEASUREMENTS - Fair " sheetId="37" state="visible" r:id="rId37"/>
    <sheet xmlns:r="http://schemas.openxmlformats.org/officeDocument/2006/relationships" name="FAIR VALUE MEASUREMENTS - Fai_2" sheetId="38" state="visible" r:id="rId38"/>
    <sheet xmlns:r="http://schemas.openxmlformats.org/officeDocument/2006/relationships" name="FAIR VALUE MEASUREMENTS - Addit" sheetId="39" state="visible" r:id="rId39"/>
    <sheet xmlns:r="http://schemas.openxmlformats.org/officeDocument/2006/relationships" name="FAIR VALUE MEASUREMENTS - Add_2" sheetId="40" state="visible" r:id="rId40"/>
    <sheet xmlns:r="http://schemas.openxmlformats.org/officeDocument/2006/relationships" name="SUBSEQUENT EVENTS (Details)" sheetId="41" state="visible" r:id="rId41"/>
    <sheet xmlns:r="http://schemas.openxmlformats.org/officeDocument/2006/relationships" name="CONDENSED CONSOLIDATED BALANCE " sheetId="42" state="visible" r:id="rId42"/>
    <sheet xmlns:r="http://schemas.openxmlformats.org/officeDocument/2006/relationships" name="CONDENSED CONSOLIDATED BALANC_2" sheetId="43" state="visible" r:id="rId43"/>
    <sheet xmlns:r="http://schemas.openxmlformats.org/officeDocument/2006/relationships" name="CONDENSED CONSOLIDATED STATEMEN" sheetId="44" state="visible" r:id="rId44"/>
    <sheet xmlns:r="http://schemas.openxmlformats.org/officeDocument/2006/relationships" name="CONDENSED CONSOLIDATED CONSOLID" sheetId="45" state="visible" r:id="rId45"/>
    <sheet xmlns:r="http://schemas.openxmlformats.org/officeDocument/2006/relationships" name="CONDENSED CONSOLIDATED STATEM_2" sheetId="46" state="visible" r:id="rId46"/>
    <sheet xmlns:r="http://schemas.openxmlformats.org/officeDocument/2006/relationships" name="ORGANIZATION AND PLAN OF BUSI_3" sheetId="47" state="visible" r:id="rId47"/>
    <sheet xmlns:r="http://schemas.openxmlformats.org/officeDocument/2006/relationships" name="SUMMARY OF SIGNIFICANT ACCOUN_6" sheetId="48" state="visible" r:id="rId48"/>
    <sheet xmlns:r="http://schemas.openxmlformats.org/officeDocument/2006/relationships" name="INITIAL PUBLIC OFFERING_2" sheetId="49" state="visible" r:id="rId49"/>
    <sheet xmlns:r="http://schemas.openxmlformats.org/officeDocument/2006/relationships" name="PRIVATE PLACEMENT_2" sheetId="50" state="visible" r:id="rId50"/>
    <sheet xmlns:r="http://schemas.openxmlformats.org/officeDocument/2006/relationships" name="RELATED PARTY TRANSACTIONS_2" sheetId="51" state="visible" r:id="rId51"/>
    <sheet xmlns:r="http://schemas.openxmlformats.org/officeDocument/2006/relationships" name="COMMITMENTS AND CONTINGENCIES_2" sheetId="52" state="visible" r:id="rId52"/>
    <sheet xmlns:r="http://schemas.openxmlformats.org/officeDocument/2006/relationships" name="SHAREHOLDERS EQUITY_2" sheetId="53" state="visible" r:id="rId53"/>
    <sheet xmlns:r="http://schemas.openxmlformats.org/officeDocument/2006/relationships" name="WARRANTS_2" sheetId="54" state="visible" r:id="rId54"/>
    <sheet xmlns:r="http://schemas.openxmlformats.org/officeDocument/2006/relationships" name="FAIR VALUE MEASUREMENTS_2" sheetId="55" state="visible" r:id="rId55"/>
    <sheet xmlns:r="http://schemas.openxmlformats.org/officeDocument/2006/relationships" name="SUBSEQUENT EVENTS_2"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FAIR VALUE MEASUREMENTS (Tabl_2" sheetId="59" state="visible" r:id="rId59"/>
    <sheet xmlns:r="http://schemas.openxmlformats.org/officeDocument/2006/relationships" name="ORGANIZATION AND PLAN OF BUSI_4"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INITIAL PUBLIC OFFERING (Deta_2" sheetId="63" state="visible" r:id="rId63"/>
    <sheet xmlns:r="http://schemas.openxmlformats.org/officeDocument/2006/relationships" name="PRIVATE PLACEMENT (Details)_2" sheetId="64" state="visible" r:id="rId64"/>
    <sheet xmlns:r="http://schemas.openxmlformats.org/officeDocument/2006/relationships" name="RELATED PARTY TRANSACTIONS (D_2" sheetId="65" state="visible" r:id="rId65"/>
    <sheet xmlns:r="http://schemas.openxmlformats.org/officeDocument/2006/relationships" name="RELATED PARTY TRANSACTIONS - _2" sheetId="66" state="visible" r:id="rId66"/>
    <sheet xmlns:r="http://schemas.openxmlformats.org/officeDocument/2006/relationships" name="COMMITMENTS AND CONTINGENCIES_3" sheetId="67" state="visible" r:id="rId67"/>
    <sheet xmlns:r="http://schemas.openxmlformats.org/officeDocument/2006/relationships" name="SHAREHOLDERS EQUITY - Prefere_2" sheetId="68" state="visible" r:id="rId68"/>
    <sheet xmlns:r="http://schemas.openxmlformats.org/officeDocument/2006/relationships" name="SHAREHOLDERS EQUITY - Ordinar_2" sheetId="69" state="visible" r:id="rId69"/>
    <sheet xmlns:r="http://schemas.openxmlformats.org/officeDocument/2006/relationships" name="WARRANTS (Details)_2" sheetId="70" state="visible" r:id="rId70"/>
    <sheet xmlns:r="http://schemas.openxmlformats.org/officeDocument/2006/relationships" name="FAIR VALUE MEASUREMENTS - Held " sheetId="71" state="visible" r:id="rId71"/>
    <sheet xmlns:r="http://schemas.openxmlformats.org/officeDocument/2006/relationships" name="FAIR VALUE MEASUREMENTS - Ass_2" sheetId="72" state="visible" r:id="rId72"/>
    <sheet xmlns:r="http://schemas.openxmlformats.org/officeDocument/2006/relationships" name="FAIR VALUE MEASUREMENTS - Ini_2" sheetId="73" state="visible" r:id="rId73"/>
    <sheet xmlns:r="http://schemas.openxmlformats.org/officeDocument/2006/relationships" name="FAIR VALUE MEASUREMENTS - Fai_3" sheetId="74" state="visible" r:id="rId74"/>
    <sheet xmlns:r="http://schemas.openxmlformats.org/officeDocument/2006/relationships" name="FAIR VALUE MEASUREMENTS - Add_3"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4"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Entity Registrant Name</t>
        </is>
      </c>
      <c r="B4" s="4" t="inlineStr">
        <is>
          <t>ACE Convergence Acquisition Corp.</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13658</t>
        </is>
      </c>
    </row>
    <row r="8">
      <c r="A8" s="4" t="inlineStr">
        <is>
          <t>Entity Filer Category</t>
        </is>
      </c>
      <c r="B8" s="4" t="inlineStr">
        <is>
          <t>Non-accelerated Filer</t>
        </is>
      </c>
    </row>
    <row r="9">
      <c r="A9" s="4" t="inlineStr">
        <is>
          <t>Entity Small Business</t>
        </is>
      </c>
      <c r="B9" s="4" t="inlineStr">
        <is>
          <t>true</t>
        </is>
      </c>
    </row>
    <row r="10">
      <c r="A10" s="4" t="inlineStr">
        <is>
          <t>Entity Ex Transition Period</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9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interim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Company’s Annual Report on Form 10-K/A for the period ended December 31, 2020, as filed with the SEC on May 6,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and December 31, 2020, Class A ordinary shares subject to possible redemption are presented as temporary equity, outside of the shareholders’ equity section of the Company’s condensed balance sheets. Offering Costs Offering costs consisted of underwriting, legal, accounting and other expenses incurred through the Initial Public Offering that are directly related to the Initial Public Offering. Offering costs amounted to $13,273,096, of which $12,605,837 were charged to shareholders’ equity upon the completion of the Initial Public Offering, and the remaining $667,259 of offering costs allocated to the warrant liability was charged to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18,100,000 shares in the calculation of diluted loss per share, since the inclusion of such warrants would be anti-dilutive and the exercise of the warrants are contingent upon the occurrence of future events. For the three and six months periods ending June 30, 2021 the average share price of the Company’s ordinary shares was $12.22 and $11.60, respectively, which is in excess of the 11.50 exercise price of the Company’s Warrants. The Company’s statement of operations includes a presentation of income (loss) per share for ordinary shares subject to possible redemption in a manner similar to the two-class method of income (loss) per share. Net income (loss) per ordinary share, basic and diluted, for Class A ordinary shares is calculated by dividing the proportionate share of income or loss on marketable securities held by the Trust Account by the weighted average number of Class A ordinary shares subject to possible redemption outstanding. Net income (loss) per share, basic and diluted, for non-redeemable ordinary shares is calculated by dividing the net income (loss), adjusted for income or loss on marketable securities attributable to Class A ordinary shares subject to possible redemption, by the weighted average number of non-redeemable ordinary shares outstanding for the period. Non-redeemable ordinary shares include Founder Shares and non-redeemable Class B ordinary shares as these shares do not have any redemption features. Non-redeemable ordinary shares participate in the income or loss on marketable securities based on non-redeemable shares’ proportionate interest and all other income or loss is wholly attributable to the non-redeemable Ordinary Shares. The following table reflects the calculation of basic and diluted net loss per ordinary share (in dollars, except per share amounts): ​ ​ ​ ​ ​ ​ ​ ​ ​ ​ ​ ​ ​ ​ ​ ​ ​ ​ ​ ​ ​ ​ ​ ​ ​ For the ​ ​ ​ ​ ​ ​ ​ ​ ​ ​ ​ Period from ​ ​ ​ ​ ​ ​ ​ ​ ​ ​ ​ May 12, 2020 ​ ​ ​ ​ Six Months ​ (Inception) ​ ​ Three Months Ended ​ Ended ​ through ​ ​ June 30, ​ June 30, ​ June 30, ​ (Unaudited) (Unaudited) (Unaudited) (Unaudited) Redeemable Class A Ordinary Shares ​ ​ ​ ​ ​ ​ ​ ​ Numerator: Loss allocable to Redeemable Class A Ordinary Shares ​ ​ ​ ​ Interest Income ​ $ 15,095 ​ $ — ​ $ 55,208 ​ $ — Redeemable Net Income ​ $ 15,095 ​ $ — ​ $ 55,208 ​ $ — Denominator: Weighted Average Redeemable Class A Ordinary Shares ​ ​ ​ ​ ​ Redeemable Class A Ordinary Shares, Basic and Diluted ​ 23,000,000 ​ — ​ 23,000,000 ​ — Redeemable Net Income/Basic and Diluted Redeemable Class A Ordinary Shares ​ $ 0.00 ​ $ 0.00 ​ $ 0.00 ​ $ 0.00 Non-Redeemable Class B Ordinary Shares ​ ​ ​ ​ Numerator: Net Loss minus Redeemable Net Earnings ​ ​ ​ ​ Net Loss ​ $ (1,042,594) ​ $ (4,734) ​ $ (12,567,023) ​ $ (4,734) Less: Redeemable Net Loss ​ (15,095) ​ — ​ (55,208) ​ — Non-Redeemable Net Loss ​ $ (1,057,689) ​ $ (4,734) ​ $ (12,622,231) ​ $ (4,734) Denominator: Weighted Average Non-Redeemable Class B Ordinary Shares ​ ​ ​ ​ ​ ​ ​ ​ Non-Redeemable Class B Ordinary Shares, Basic and Diluted ​ — ​ — ​ — ​ — Non-Redeemable Loss/Basic and Diluted Non-Redeemable Class B Ordinary Shares ​ $ (0.18) ​ $ (0.00) ​ $ (2.20) ​ $ (0.00) ​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unaudited condensed interim financial statemen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ASU 2020-06 did not have an impact on the Company’s financial statements. Management does not believe that any recently issued, but not yet effective, accounting standards, if currently adopted, would have a material effect on the Company’s unaudited condensed financial statements.</t>
        </is>
      </c>
      <c r="C4" s="4" t="inlineStr">
        <is>
          <t>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21,731,790 Class A ordinary shares subject to possible redemption are presented as temporary equity, outside of the shareholders’ equity section of the Company’s balance sheet. Offering Costs Offering costs consist of underwriting, legal, accounting and other expenses incurred through the Initial Public Offering that are directly related to the Initial Public Offering. In accordance with ASC 825-10 “Financial Instruments”, the Company has concluded that a portion of the transaction costs which directly related to the Initial Public Offering and the Private Placement, which were previously charged to stockholder’s equity, should be allocated to the Warrants based on their relative fair value against total proceeds, and recognized as transaction costs in the statement of operations. Accordingly, offering costs amounting to $12,605,837 were charged to shareholders’ equity upon the completion of the Initial Public Offering and the remaining $667,259 of offering costs related to the warrant liability was charged to operation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 The fair value of the warrants issued in the IPO has been estimated using a Monte Carlo simulation methodology as of the date of the IPO and such warrants’ quoted market price as of December 31, 2020. The private placement warrants were valued using a Modified Black Scholes Option Pricing Model.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for the period. The Company has not considered the effect of warrants sold in the Initial Public Offering and private placement to purchase 18,100,000 Class A ordinary shares in the calculation of diluted income per ordinary share, since the exercise of the warrants are contingent upon the occurrence of future events and the inclusion of such warrants would be anti-dilutive.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For the Period from ​ ​ March 31, 2020 ​ ​ (inception) Through ​ December 31, 2020 Redeemable Class A Ordinary Shares ​ ​ ​ Numerator: Earnings allocable to Redeemable Class A Ordinary Shares ​ ​ ​ Interest Income ​ $ 91,362 Net Earnings ​ $ 91,362 Denominator: Weighted Average Redeemable Class A Ordinary Shares ​ ​ ​ Redeemable Class A Ordinary Shares, Basic and Diluted (1) ​ 23,000,000 Earnings/Basic and Diluted Redeemable Class A Ordinary Shares ​ $ 0.00 Non-Redeemable Class B Ordinary Shares ​ ​ ​ Numerator: Net Loss minus Redeemable Net Earnings ​ ​ ​ Net Loss ​ $ (9,188,357) Redeemable Net Earnings ​ $ (91,362) Non-Redeemable Net Loss ​ $ (9,279,719) Denominator: Weighted Average Non-Redeemable Class B Ordinary Shares ​ ​ ​ Non-Redeemable Class B Ordinary Shares, Basic and Diluted (I) ​ 5,529,817 Loss/Basic and Diluted Non-Redeemable Class B Ordinary Shares ​ $ (1.68) (1) As of December 31, 2020, basic and diluted shares are the same as there are no securities that are dilutive to the Company’s shareholders.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9 Months Ended</t>
        </is>
      </c>
    </row>
    <row r="2">
      <c r="B2" s="2" t="inlineStr">
        <is>
          <t>Jun. 30, 2021</t>
        </is>
      </c>
      <c r="C2" s="2" t="inlineStr">
        <is>
          <t>Dec. 31, 2020</t>
        </is>
      </c>
    </row>
    <row r="3">
      <c r="A3" s="3" t="inlineStr">
        <is>
          <t>INITIAL PUBLIC OFFERING</t>
        </is>
      </c>
    </row>
    <row r="4">
      <c r="A4" s="4" t="inlineStr">
        <is>
          <t>INITIAL PUBLIC OFFERING</t>
        </is>
      </c>
      <c r="B4" s="4" t="inlineStr">
        <is>
          <t>NOTE 3 — INITIAL PUBLIC OFFERING Pursuant to the Initial Public Offering, the Company sold 23,000,000 Units, which includes the full exercise by the underwriters of their over-allotment option in the amount of 3,000,000 Units, at a purchase price of $10.00 per Unit. Each Unit consists of one Class A ordinary share and one- half of one redeemable warrant (“Public Warrant”). Each whole Public Warrant entitles the holder to purchase one Class A ordinary share at an exercise price of $11.50 per whole share (see Note 7).</t>
        </is>
      </c>
      <c r="C4" s="4" t="inlineStr">
        <is>
          <t>NOTE 4 — INITIAL PUBLIC OFFERING Pursuant to the Initial Public Offering, the Company sold 23,000,000 Units, which includes the full exercise by the underwriters of their over-allotment option in the amount of 3,000,000 Units, at a purchase price of $10.00 per Unit. Each Unit consists of one Class A ordinary share and one- half of one redeemable warrant (“Public Warrant”). Each whole Public Warrant entitles the holder to purchase one Class A ordinary share at an exercise price of $11.50 per whole share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9 Months Ended</t>
        </is>
      </c>
    </row>
    <row r="2">
      <c r="B2" s="2" t="inlineStr">
        <is>
          <t>Jun. 30, 2021</t>
        </is>
      </c>
      <c r="C2" s="2" t="inlineStr">
        <is>
          <t>Dec. 31, 2020</t>
        </is>
      </c>
    </row>
    <row r="3">
      <c r="A3" s="3" t="inlineStr">
        <is>
          <t>PRIVATE PLACEMENT</t>
        </is>
      </c>
    </row>
    <row r="4">
      <c r="A4" s="4" t="inlineStr">
        <is>
          <t>PRIVATE PLACEMENT</t>
        </is>
      </c>
      <c r="B4" s="4" t="inlineStr">
        <is>
          <t>NOTE 4 —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or any Extension Period, the proceeds from the sale of the Private Placement Warrants will be used to fund the redemption of the Public Shares (subject to the requirements of applicable law) and the Private Placement Warrants will expire worthless.</t>
        </is>
      </c>
      <c r="C4" s="4" t="inlineStr">
        <is>
          <t>NOTE 5 —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or any Extens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9 Months Ended</t>
        </is>
      </c>
    </row>
    <row r="2">
      <c r="B2" s="2" t="inlineStr">
        <is>
          <t>Jun. 30, 2021</t>
        </is>
      </c>
      <c r="C2" s="2" t="inlineStr">
        <is>
          <t>Dec. 31, 2020</t>
        </is>
      </c>
    </row>
    <row r="3">
      <c r="A3" s="3" t="inlineStr">
        <is>
          <t>RELATED PARTY TRANSACTIONS</t>
        </is>
      </c>
    </row>
    <row r="4">
      <c r="A4" s="4" t="inlineStr">
        <is>
          <t>RELATED PARTY TRANSACTIONS</t>
        </is>
      </c>
      <c r="B4" s="4" t="inlineStr">
        <is>
          <t>NOTE 5 — RELATED PARTY TRANSACTIONS Founder Shares During the period ended June 30, 2020, the Sponsor purchased 5,750,000 of the Company’s Class B ordinary shares (the “Founder Shares”) for an aggregate consideration of $25,000. On May 29, 2020, the Sponsor transferred an aggregate of 155,000 Founder Shares to certain members of the Company’s management team. The Founder Shares included an aggregate of up to 750,000 shares that were subject to forfeiture depending on the extent to which the underwriters’ over-allotment option was exercised, so that the number of Founder Shares would equal 20% of the Company’s issued and outstanding ordinary shares after the Initial Public Offering. As a result of the underwriters’ election to fully exercise their over-allotment option on July 30, 2020, 750,000 Founder Shares are no longer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Class A ordinary shares for cash, securities or other property. Administrative Services Agreement The Company entered into an agreement, commencing on July 28, 2020, to pay the Sponsor up to $10,000 per month for office space, administrative and support services. Upon completion of a Business Combination or its liquidation, the Company will cease paying these monthly fees. For the three and six months ended June 30, 2021, the Company incurred $30,000 and $60,000, respectively, in fees for these services. The Company paid $30,000 in the six months period and a balance of $30,000 is included in accrued liabilities as of June 30, 2021 on the balance sheet. For the period from March 30, 2020 (inception) through June 30, 2020, the company did not incur any fees for these services. Working Capital Facility On August 12, 2020, the Company entered into a working capital facility (the “Working Capital Facility”) with ASIA-IO Advisors Limited (“ASIO-IO”), an affiliate of the Company, in the aggregate amount of $1,500,000. The funds from the Working Capital Facility shall be utilized to finance transaction costs in connection with a Business Combination. The Working Capital Facility is non-interest bearing, non-convertible and due to be repaid upon the consummation of a Business Combination. In return, the Company deposited $900,000 into an account held by ASIO-IO, from which the Company may make fund withdrawals for up to $1,500,000. Any outstanding amounts deposited with ASIO-IO upon the completion of a Business Combination or dissolution of the Company, shall be returned to the Company. In November 2020, the deposit amount was reduced by $850,000. As of June 30, 2021 and December 31, 2020, the Company had $90,000 borrowings under the working capital facilit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1 and December 31,2020, the Company had no outstanding borrowings under the Working Capital Loans.</t>
        </is>
      </c>
      <c r="C4" s="4" t="inlineStr">
        <is>
          <t>NOTE 6 — RELATED PARTY TRANSACTIONS Founder Shares In May 2020, the Sponsor purchased 5,750,000 of the Company’s Class B ordinary shares (the “Founder Shares”) for an aggregate consideration of $25,000. On May 29, 2020, the Sponsor transferred an aggregate of 155,000 Founder Shares to certain members of the Company’s management team. The Founder Shares included an aggregate of up to 750,000 shares that were subject to forfeiture depending on the extent to which the underwriters’ over-allotment option was exercised, so that the number of Founder Shares would equal 20% of the Company’s issued and outstanding ordinary shares after the Initial Public Offering. As a result of the underwriters’ election to fully exercise their over-allotment option on July 30, 2020, no Founder Shares are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Class A ordinary shares for cash, securities or other property. Promissory Note — Related Party On May 28, 2020, the Company issued an unsecured promissory note (the “Promissory Note”) to the Sponsor, pursuant to which the Company may borrow up to an aggregate principal amount of $300,000. The Promissory Note is non-interest bearing and payable on the earlier of (i) December 31, 2020 and (ii) the completion of the Initial Public Offering. The borrowings outstanding under the Promissory Note of $186,760 were repaid as of December 31, 2020. Working Capital Facility On August 12, 2020, the Company entered into a working capital facility (the “Working Capital Facility”) with ASIA-IO Advisors Limited (“ASIA-IO”), an affiliate of the Company, in the aggregate amount of $1,500,000. The funds from the Working Capital Facility shall be utilized to finance transaction costs in connection with a Business Combination. The Working Capital Facility is non-interest bearing, non-convertible and due to be repaid upon the consummation of a Business Combination. In return, the Company deposited $900,000 into an account held by ASIA-IO, from which the Company may make fund withdrawals for up to $1,500,000. Withdrawals from the working capital facility will first reduce the deposit amount on account. Any outstanding amounts deposited with ASIA-IO upon the completion of a Business Combination or dissolution of the Company, shall be returned to the Company. In November 2020, the deposit amount was reduced by $850,000. As of December 31, 2020, the Company had no outstanding borrowings under the working capital facility. Administrative Services Agreement The Company entered into an agreement, commencing on July 28, 2020, to pay the Sponsor up to $10,000 per month for office space, administrative and support services. On November 27, 2020, the Company amended the administrative services agreement, whereas the support services was reassigned to ASIA-IO, retroactively effective from November 1, 2020. In addition, the Sponsor waived $30,000 in fees due to them. Upon completion of a Business Combination or its liquidation, the Company will cease paying these monthly fees. For the period from March 31, 2020 (inception) through December 31, 2020, the Company incurred and paid $20,000, in fees for these services.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outstanding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9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NOTE 6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uly 27, 2020,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paid a cash underwriting discount of $0.20 per Unit, or $4,600,000 in the aggregate.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ermination of Proposed Achronix Business Combination On January 7, 2021, we entered into an Agreement and Plan of Merger (the “Merger Agreement”) with Achronix Semiconductor Corp., a Delaware corporation (“Achronix”), and ACE Convergence Subsidiary Corp., a Delaware corporation and our wholly owned subsidiary (“Merger Sub”). In May 2021, the SEC informed the Company that it was investigating certain disclosures made in the Form S-4. On July 11, 2021, the Company and Achronix terminated the Merger Agreement in a mutual decision not to pursue the Business Combination. On July 13, 2021, the Company withdrew the registration statement on Form S-4. As of August 16, 2021, the SEC’s inquiries regarding the Form S-4 remains ongoing.</t>
        </is>
      </c>
      <c r="C4" s="4" t="inlineStr">
        <is>
          <t>NOTE 7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uly 27, 2020,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In connection with the Initial Public Offering, the underwriters were paid a cash underwriting discount of $0.20 per Unit, or $4,600,000 in the aggregate.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1</t>
        </is>
      </c>
      <c r="C2" s="2" t="inlineStr">
        <is>
          <t>Dec. 31, 2020</t>
        </is>
      </c>
    </row>
    <row r="3">
      <c r="A3" s="3" t="inlineStr">
        <is>
          <t>SHAREHOLDERS' EQUITY</t>
        </is>
      </c>
    </row>
    <row r="4">
      <c r="A4" s="4" t="inlineStr">
        <is>
          <t>SHAREHOLDERS' EQUITY</t>
        </is>
      </c>
      <c r="B4" s="4" t="inlineStr">
        <is>
          <t>NOTE 7 — SHAREHOLDERS’ EQUITY Preference Shares — Class A Ordinary Shares — issued outstanding Class B Ordinary Shares — Holders of Class A ordinary shares and Class B ordinary shares will vote together as a single class on all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t>
        </is>
      </c>
      <c r="C4" s="4" t="inlineStr">
        <is>
          <t>NOTE 8 — SHAREHOLDERS’ EQUITY Preference Shares outstanding Class A Ordinary Shares outstanding Class B Ordinary Shares outstanding Holders of Class A ordinary shares and Class B ordinary shares will vote together as a single class on all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9 Months Ended</t>
        </is>
      </c>
    </row>
    <row r="2">
      <c r="B2" s="2" t="inlineStr">
        <is>
          <t>Jun. 30, 2021</t>
        </is>
      </c>
      <c r="C2" s="2" t="inlineStr">
        <is>
          <t>Dec. 31, 2020</t>
        </is>
      </c>
    </row>
    <row r="3">
      <c r="A3" s="3" t="inlineStr">
        <is>
          <t>WARRANTS</t>
        </is>
      </c>
    </row>
    <row r="4">
      <c r="A4" s="4" t="inlineStr">
        <is>
          <t>WARRANTS</t>
        </is>
      </c>
      <c r="B4" s="4" t="inlineStr">
        <is>
          <t>NOTE 8 —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available, subject to the Company satisfying its obligations with respect to registration, or a valid exemption from registration is available, including in connection with a cashless exercis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 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9 – WARRANT LIABILITY Warrants five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available, subject to the Company satisfying its obligations with respect to registration, or a valid exemption from registration is available, including in connection with a cashless exercis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 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9 Months Ended</t>
        </is>
      </c>
    </row>
    <row r="2">
      <c r="B2" s="2" t="inlineStr">
        <is>
          <t>Jun. 30, 2021</t>
        </is>
      </c>
      <c r="C2" s="2" t="inlineStr">
        <is>
          <t>Dec. 31, 2020</t>
        </is>
      </c>
    </row>
    <row r="3">
      <c r="A3" s="3" t="inlineStr">
        <is>
          <t>FAIR VALUE MEASUREMENTS</t>
        </is>
      </c>
    </row>
    <row r="4">
      <c r="A4" s="4" t="inlineStr">
        <is>
          <t>FAIR VALUE MEASUREMENTS</t>
        </is>
      </c>
      <c r="B4" s="4" t="inlineStr">
        <is>
          <t>NOTE 9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June 30, 2021, assets held in the Trust Account were comprised of $598 in cash and $230,145,973 in money market funds. During the three and six months ended June 30, 2021, the Company did not withdraw any interest income from the Trust Account. At December 31, 2020, assets held in the Trust Account were comprised of $82 in cash and $230,091,280 in U.S. Treasury Securities. The gross holding gains (loss) and fair value of held-to-maturity securities at June 30, 2021 and December 31, 2020 are as follows: ​ ​ ​ ​ ​ Gross ​ ​ ​ ​ ​ ​ ​ ​ ​ Holding ​ ​ ​ ​ ​ ​ ​ Amortized ​ (Gain) ​ ​ ​ ​ ​ Held-To-Maturity ​ Cost ​ Loss ​ Fair Value December 31, 2020 ​ U.S. Treasury Securities (Mature on 1/28/21)* ​ ​ 230,091,280 ​ ​ (7,515) ​ ​ 230,098,795 * Upon maturity, the securities were reinvested into money market funds, which invest in U.S. Treasury Securities. As of June 30, 2021 none were held to maturity.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 ​ Markets June 30, December 31, Description ​ (level) ​ 2021 ​ 2020 Assets: ​ ​ ​ ​ ​ ​ ​ ​ Cash and marketable securities held in Trust Account ​ 1 ​ $ 230,146,571 ​ $ 230,098,795 Liabilities: ​ ​ ​ ​ ​ ​ ​ ​ Warrant Liability – Public Warrants 1 ​ $ 22,712,500 ​ $ 15,985,000 Warrant Liability – Private Placement ​ 3 ​ $ 13,259,885 ​ $ 9,504,000 ​ The Warrants were accounted for as liabilities in accordance with ASC 815-40 and are presented within warrant liabilities on the Company’s condensed balance sheets. The warrant liabilities are measured at fair value at inception and on a recurring basis, with changes in fair value presented within change in fair value of warrant liabilities in the consolidated statement of operations. The Private Warrants were valued using a Modified Black Scholes Option Pricing Model, which is considered to be a Level 3 fair value measurement. The Company allocated the proceeds received from (i) the sale of Units (which is inclusive of one Class A ordinary share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due to the use of unobservable inputs. For periods subsequent to the detachment of the warrants from the Units, the close price of the Public Warrant price was used as the fair value as of each relevant date. The measurement of the Public Warrants is classified as Level 1 due to the use of an observable market quote in an active market. The key inputs in the modified Black Scholes model for the Private Placement Warrants were as follows at the following measurement dates: ​ ​ ​ ​ ​ ​ ​ ​ ​ ​ June 30, December 31, Input: ​ 2021 ​ 2020 Risk-free interest rate ​ 0.87 % ​ 0.36 % Expected term (years) ​ 5.25 ​ 5.49 ​ Expected volatility ​ 30.0 % ​ 22.7 % Exercise price ​ $ 11.50 ​ $ 11.50 ​ Stock Price ​ $ 9.95 ​ $ 10.22 ​ ​ The following table presents the changes in the fair value of Level 3 warrant liabilities: ​ ​ ​ ​ ​ ​ Private ​ ​ Placement Fair value as of January 1, 2021 ​ $ 9,504,000 Change in fair value ​ 3,755,885 Fair value as of June 30, 2021 ​ $ 13,259,885 ​ There were no transfers in or out of Level 3 from other levels in the fair value hierarchy for the three or six months ended June 30, 2021.</t>
        </is>
      </c>
      <c r="C4" s="4" t="inlineStr">
        <is>
          <t>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82 in cash and $230,091,280 in U.S. Treasury securities. During the period from March 31, 2020 (inception) to December 31, 2020, the Company did not withdraw any interest income from the Trust Account. The following table presents information about the Company’s held-to-maturity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 ​ Held-To-Maturity Level Amortized Gross Fair Value Assets: U.S. Treasury Securities ​ 1 ​ $ 230,091,280 ​ $ 7,515 ​ $ 230,098,795 Liabilities: ​ ​ ​ ​ ​ ​ ​ ​ ​ ​ ​ ​ Warrant Liability – Public Warrants ​ ​ 1 ​ ​ ​ ​ ​ ​ ​ $ 15,985,000 Warrant Liability – Private Placement Warrants ​ ​ 3 ​ ​ ​ ​ ​ ​ ​ $ 9,504,000 ​ The Warrants were accounted for as liabilities in accordance with ASC 815-40 and are presented within warrant liabilities on the Company’s consolidated balance sheet. Th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July 30, 2020, the date of the Company’s Initial Public Offering, using a Monte Carlo simulation model for the Public Warrants and a Black-Scholes model for the Private Placement Warrants. The Company allocated the proceeds received from (i) the sale of Units (which is inclusive of one share of Class A ordinary shares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key inputs into the Monte Carlo simulation model for the Public Warrants and the Black-Scholes model for the Private Placement Warrants were as follows at initial measurement: ​ ​ ​ ​ ​ ​ Input July 30, 2020 Risk-free interest rate ​ 0.32 % Expected term (years) ​ 5.92 ​ Expected volatility ​ 21.5 % Exercise price ​ $ 11.50 ​ Fair value of Units ​ $ 10.00 ​ ​ On July 30, 2020, the fair value of the Public Warrants was determined to be $0.98 per warrant for an aggregate value of $11.3 million. The fair value of the Private Placement Warrants was determined to be $1.02 per warrant for an aggregate value of $6.7 million. Subsequent Measurement The Warrants are measured at fair value on a recurring basis. The subsequent measurement of the Public Warrants as of December 31, 2020 is classified as Level 1 due to the use of an observable market quote in an active market. The key inputs into the Black-Scholes model for the Private Placement Warrants were as follows as of December 31, 2020: ​ ​ ​ ​ ​ ​ ​ Input December 31, Risk-free interest rate ​ 0.36 % Expected term (years) ​ 5.49 ​ Expected volatility ​ 22.7 % Exercise price ​ $ 11.50 ​ Fair value of Shares ​ $ 10.22 ​ ​ As of December 31, 2020, the derived fair value of the Private Placement Warrants was determined to be $1.44 per warrant for an aggregate value of $9.1 million. The observable fair value of the Public Warrants was $1.39 per warrant for an aggregate value of $16.0 million. The following table presents the changes in the fair value of warrant liabilities: ​ ​ Private Level Public Level Warrant Fair value as of May 28, 2020 ​ $ — ​ ​ $ — ​ ​ $ — Initial measurement on July 30, 2020 ​ 6,732,000 3 ​ 11,270,000 3 ​ 18,002,000 Change in fair value ​ 2,772,000 ​ ​ 4,715,000 ​ ​ 7,487,000 Fair value as of December 31, 2020 ​ $ 9,504,000 3 ​ $ 15,985,000 1 ​ $ 25,489,000 ​ Due to the use of quoted prices in an active market (Level 1) to measure the fair value of the Public Warrants, subsequent to initial measurement, the Company had transfers out of Level 3 totaling $11,270,000 during the period from July 30,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9 Months Ended</t>
        </is>
      </c>
    </row>
    <row r="2">
      <c r="B2" s="2" t="inlineStr">
        <is>
          <t>Jun. 30, 2021</t>
        </is>
      </c>
      <c r="C2" s="2" t="inlineStr">
        <is>
          <t>Dec. 31, 2020</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On July 11, 2021, the Company and Achronix mutually decided not to pursue the Business Combination, and on July 13, 2021, the Company withdrew its registration on the Form S-4. As of August 16, 2021, the SEC’s inquiries regarding certain disclosures in the Form S-4, which commenced in May 2021, remains ongoing.</t>
        </is>
      </c>
      <c r="C4" s="4" t="inlineStr">
        <is>
          <t>NOTE 11 — SUBSEQUENT EVENTS The Company evaluated subsequent events and transactions that occurred after the balance sheet date up to the date that the financial statements were issued. Based upon this review, other than described in footnote 2 and as below, the Company did not identify any subsequent events that would have required adjustment or disclosure in the financial statements. Merger Agreement On January 7, 2021, the Company entered into an Agreement and Plan of Merger (the “Merger Agreement”) with Merger Sub, and Achronix Semiconductor Corporation, a Delaware corporation (“Achronix”). Pursuant to the transactions contemplated by the terms of the Merger Agreement, and subject to the satisfaction or waiver of certain conditions set forth therein, Merger Sub will merge with and into Achronix, with Achronix surviving the merger and as a wholly owned subsidiary of the Company (the “Merger”) (the transactions contemplated by the Merger Agreement, the “Business Combination”). Prior to the closing of the Business Combination, the Company shall domesticate as a Delaware Corporation. Upon the effective time of the Merger, the Company shall immediately be renamed “Achronix Semiconductor Corporation.” Pursuant to the Merger Agreement, and subject to the approval of the Company’s shareholders, among other things, upon consummation of the Merger: (i) all of the equity interests of Achronix will be converted into the right to receive shares of common stock, par value $0.001 per share, of the Company (“ACE Common Stock”) and an aggregate of $50 million in cash; and (ii) all options to purchase and restricted stock units for shares of Achronix Common Stock outstanding as of immediately prior to the Merger will be converted into options to purchase and restricted stock units for share of New Achronix Common stock. In connection with the execution of the Merger Agreement, (a) the Company entered into subscription agreements (the “Subscription Agreements”) with certain investors (collectively, the “PIPE Investors”) pursuant to, and on the terms and subject to the conditions of which, the PIPE Investors have collectively subscribed for 15,000,000 shares of ACE Common Stock for an aggregate purchase price equal to $150,000,000 (the “PIPE Investment”), a portion of which is expected to be funded by one or more affiliates of the Sponsor. The PIPE Investment will be consummated substantially concurrently with the Closing, subject to the terms and conditions contemplated by the Subscription Agreements; (b) certain affiliates of the Sponsor (the “Backstop Investor”) entered into a backstop subscription agreement (the “Backstop Subscription Agreement”) with the Company, pursuant to, and on the terms and subject to the conditions on which, the Backstop Investor has committed to purchase, following the Domestication and prior to the Closing, shares of the Company’s common stock, par value $0.001 per share, as such shares will exist as common stock following the Domestication, in a private placement for a purchase price of $10.00 per share to backstop certain redemptions by the Company’s shareholders; and (c) the Company also announced entry into a Support Agreement (the “Sponsor Support Agreement”), by and among the Company, the Sponsor, Achronix and certain other parties thereto, pursuant to which the Sponsor and each director and officer of the Company agreed to, among other things, vote in favor of the Merger Agreement and the transactions contemplated thereby, in each case, subject to the terms and conditions contemplated by the Sponsor Support Agreement. In addition, the Company has entered into a Support Agreement (the “Company Support Agreement”) by and among the Company, Achronix and certain stockholders of Achronix (the “Key Stockholders”), pursuant to which the Key Stockholders have agreed to, among other things, vote in favor of the Merger Agreement and the transactions contemplated thereby, in each case, subject to the terms and conditions contemplated by the Company Support Agreement. The Merger Agreement contains customary representations, warranties and covenants by the parties thereto and the Closing is subject to certain conditions as further described in the Merger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6 Months Ended</t>
        </is>
      </c>
      <c r="C1" s="2" t="inlineStr">
        <is>
          <t>9 Months Ended</t>
        </is>
      </c>
    </row>
    <row r="2">
      <c r="B2" s="2" t="inlineStr">
        <is>
          <t>Jun. 30,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interim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Company’s Annual Report on Form 10-K/A for the period ended December 31, 2020, as filed with the SEC on May 6, 2021. The interim results for the three and six months ended June 30, 2021 are not necessarily indicative of the results to be expected for the year ending December 31, 2021 or for any future periods.</t>
        </is>
      </c>
      <c r="C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t>
        </is>
      </c>
      <c r="C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 and December 31, 2020.</t>
        </is>
      </c>
      <c r="C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Warrant Liability</t>
        </is>
      </c>
      <c r="B8" s="4" t="inlineStr">
        <is>
          <t>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c r="C8"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 The fair value of the warrants issued in the IPO has been estimated using a Monte Carlo simulation methodology as of the date of the IPO and such warrants’ quoted market price as of December 31, 2020. The private placement warrants were valued using a Modified Black Scholes Option Pricing Model.</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and December 31, 2020, Class A ordinary shares subject to possible redemption are presented as temporary equity, outside of the shareholders’ equity section of the Company’s condensed balance sheets.</t>
        </is>
      </c>
      <c r="C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21,731,790 Class A ordinary shares subject to possible redemption are presented as temporary equity, outside of the shareholders’ equity section of the Company’s balance sheet.</t>
        </is>
      </c>
    </row>
    <row r="10">
      <c r="A10" s="4" t="inlineStr">
        <is>
          <t>Offering Costs</t>
        </is>
      </c>
      <c r="B10" s="4" t="inlineStr">
        <is>
          <t>Offering Costs Offering costs consisted of underwriting, legal, accounting and other expenses incurred through the Initial Public Offering that are directly related to the Initial Public Offering. Offering costs amounted to $13,273,096, of which $12,605,837 were charged to shareholders’ equity upon the completion of the Initial Public Offering, and the remaining $667,259 of offering costs allocated to the warrant liability was charged to operations.</t>
        </is>
      </c>
      <c r="C10" s="4" t="inlineStr">
        <is>
          <t>Offering Costs Offering costs consist of underwriting, legal, accounting and other expenses incurred through the Initial Public Offering that are directly related to the Initial Public Offering. In accordance with ASC 825-10 “Financial Instruments”, the Company has concluded that a portion of the transaction costs which directly related to the Initial Public Offering and the Private Placement, which were previously charged to stockholder’s equity, should be allocated to the Warrants based on their relative fair value against total proceeds, and recognized as transaction costs in the statement of operations. Accordingly, offering costs amounting to $12,605,837 were charged to shareholders’ equity upon the completion of the Initial Public Offering and the remaining $667,259 of offering costs related to the warrant liability was charged to operations.</t>
        </is>
      </c>
    </row>
    <row r="11">
      <c r="A11" s="4" t="inlineStr">
        <is>
          <t>Income Taxes</t>
        </is>
      </c>
      <c r="B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c r="C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Net Income (Loss) Per Ordinary Share</t>
        </is>
      </c>
      <c r="B12" s="4" t="inlineStr">
        <is>
          <t>Net Income (Loss) Per Ordinary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18,100,000 shares in the calculation of diluted loss per share, since the inclusion of such warrants would be anti-dilutive and the exercise of the warrants are contingent upon the occurrence of future events. For the three and six months periods ending June 30, 2021 the average share price of the Company’s ordinary shares was $12.22 and $11.60, respectively, which is in excess of the 11.50 exercise price of the Company’s Warrants. The Company’s statement of operations includes a presentation of income (loss) per share for ordinary shares subject to possible redemption in a manner similar to the two-class method of income (loss) per share. Net income (loss) per ordinary share, basic and diluted, for Class A ordinary shares is calculated by dividing the proportionate share of income or loss on marketable securities held by the Trust Account by the weighted average number of Class A ordinary shares subject to possible redemption outstanding. Net income (loss) per share, basic and diluted, for non-redeemable ordinary shares is calculated by dividing the net income (loss), adjusted for income or loss on marketable securities attributable to Class A ordinary shares subject to possible redemption, by the weighted average number of non-redeemable ordinary shares outstanding for the period. Non-redeemable ordinary shares include Founder Shares and non-redeemable Class B ordinary shares as these shares do not have any redemption features. Non-redeemable ordinary shares participate in the income or loss on marketable securities based on non-redeemable shares’ proportionate interest and all other income or loss is wholly attributable to the non-redeemable Ordinary Shares. The following table reflects the calculation of basic and diluted net loss per ordinary share (in dollars, except per share amounts): ​ ​ ​ ​ ​ ​ ​ ​ ​ ​ ​ ​ ​ ​ ​ ​ ​ ​ ​ ​ ​ ​ ​ ​ ​ For the ​ ​ ​ ​ ​ ​ ​ ​ ​ ​ ​ Period from ​ ​ ​ ​ ​ ​ ​ ​ ​ ​ ​ May 12, 2020 ​ ​ ​ ​ Six Months ​ (Inception) ​ ​ Three Months Ended ​ Ended ​ through ​ ​ June 30, ​ June 30, ​ June 30, ​ (Unaudited) (Unaudited) (Unaudited) (Unaudited) Redeemable Class A Ordinary Shares ​ ​ ​ ​ ​ ​ ​ ​ Numerator: Loss allocable to Redeemable Class A Ordinary Shares ​ ​ ​ ​ Interest Income ​ $ 15,095 ​ $ — ​ $ 55,208 ​ $ — Redeemable Net Income ​ $ 15,095 ​ $ — ​ $ 55,208 ​ $ — Denominator: Weighted Average Redeemable Class A Ordinary Shares ​ ​ ​ ​ ​ Redeemable Class A Ordinary Shares, Basic and Diluted ​ 23,000,000 ​ — ​ 23,000,000 ​ — Redeemable Net Income/Basic and Diluted Redeemable Class A Ordinary Shares ​ $ 0.00 ​ $ 0.00 ​ $ 0.00 ​ $ 0.00 Non-Redeemable Class B Ordinary Shares ​ ​ ​ ​ Numerator: Net Loss minus Redeemable Net Earnings ​ ​ ​ ​ Net Loss ​ $ (1,042,594) ​ $ (4,734) ​ $ (12,567,023) ​ $ (4,734) Less: Redeemable Net Loss ​ (15,095) ​ — ​ (55,208) ​ — Non-Redeemable Net Loss ​ $ (1,057,689) ​ $ (4,734) ​ $ (12,622,231) ​ $ (4,734) Denominator: Weighted Average Non-Redeemable Class B Ordinary Shares ​ ​ ​ ​ ​ ​ ​ ​ Non-Redeemable Class B Ordinary Shares, Basic and Diluted ​ — ​ — ​ — ​ — Non-Redeemable Loss/Basic and Diluted Non-Redeemable Class B Ordinary Shares ​ $ (0.18) ​ $ (0.00) ​ $ (2.20) ​ $ (0.00) ​</t>
        </is>
      </c>
      <c r="C12" s="4" t="inlineStr">
        <is>
          <t>Net Loss Per Ordinary Share Net loss per ordinary share is computed by dividing net loss by the weighted average number of ordinary shares outstanding for the period. The Company has not considered the effect of warrants sold in the Initial Public Offering and private placement to purchase 18,100,000 Class A ordinary shares in the calculation of diluted income per ordinary share, since the exercise of the warrants are contingent upon the occurrence of future events and the inclusion of such warrants would be anti-dilutive.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For the Period from ​ ​ March 31, 2020 ​ ​ (inception) Through ​ December 31, 2020 Redeemable Class A Ordinary Shares ​ ​ ​ Numerator: Earnings allocable to Redeemable Class A Ordinary Shares ​ ​ ​ Interest Income ​ $ 91,362 Net Earnings ​ $ 91,362 Denominator: Weighted Average Redeemable Class A Ordinary Shares ​ ​ ​ Redeemable Class A Ordinary Shares, Basic and Diluted (1) ​ 23,000,000 Earnings/Basic and Diluted Redeemable Class A Ordinary Shares ​ $ 0.00 Non-Redeemable Class B Ordinary Shares ​ ​ ​ Numerator: Net Loss minus Redeemable Net Earnings ​ ​ ​ Net Loss ​ $ (9,188,357) Redeemable Net Earnings ​ $ (91,362) Non-Redeemable Net Loss ​ $ (9,279,719) Denominator: Weighted Average Non-Redeemable Class B Ordinary Shares ​ ​ ​ Non-Redeemable Class B Ordinary Shares, Basic and Diluted (I) ​ 5,529,817 Loss/Basic and Diluted Non-Redeemable Class B Ordinary Shares ​ $ (1.68) (1) As of December 31, 2020, basic and diluted shares are the same as there are no securities that are dilutive to the Company’s shareholders.</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unaudited condensed interim financial statements, primarily due to their short-term nature.</t>
        </is>
      </c>
      <c r="C14" s="4" t="inlineStr">
        <is>
          <t>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ASU 2020-06 did not have an impact on the Company’s financial statements. Management does not believe that any recently issued, but not yet effective, accounting standards, if currently adopted, would have a material effect on the Company’s unaudited condensed financial statements.</t>
        </is>
      </c>
      <c r="C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5" t="n">
        <v>2093</v>
      </c>
      <c r="C3" s="5" t="n">
        <v>792416</v>
      </c>
    </row>
    <row r="4">
      <c r="A4" s="4" t="inlineStr">
        <is>
          <t>Prepaid expenses</t>
        </is>
      </c>
      <c r="B4" s="6" t="n">
        <v>236028</v>
      </c>
      <c r="C4" s="6" t="n">
        <v>343839</v>
      </c>
    </row>
    <row r="5">
      <c r="A5" s="4" t="inlineStr">
        <is>
          <t>Total Current Assets</t>
        </is>
      </c>
      <c r="B5" s="6" t="n">
        <v>238121</v>
      </c>
      <c r="C5" s="6" t="n">
        <v>1136255</v>
      </c>
    </row>
    <row r="6">
      <c r="A6" s="4" t="inlineStr">
        <is>
          <t>Marketable securities held in Trust Account</t>
        </is>
      </c>
      <c r="B6" s="6" t="n">
        <v>230146571</v>
      </c>
      <c r="C6" s="6" t="n">
        <v>230091362</v>
      </c>
    </row>
    <row r="7">
      <c r="A7" s="4" t="inlineStr">
        <is>
          <t>TOTAL ASSETS</t>
        </is>
      </c>
      <c r="B7" s="6" t="n">
        <v>230384692</v>
      </c>
      <c r="C7" s="6" t="n">
        <v>231227617</v>
      </c>
    </row>
    <row r="8">
      <c r="A8" s="3" t="inlineStr">
        <is>
          <t>Current liabilities</t>
        </is>
      </c>
    </row>
    <row r="9">
      <c r="A9" s="4" t="inlineStr">
        <is>
          <t>Accounts payable and accrued expenses</t>
        </is>
      </c>
      <c r="B9" s="6" t="n">
        <v>2010524</v>
      </c>
      <c r="C9" s="6" t="n">
        <v>859811</v>
      </c>
    </row>
    <row r="10">
      <c r="A10" s="4" t="inlineStr">
        <is>
          <t>Promissory note - related party</t>
        </is>
      </c>
      <c r="B10" s="6" t="n">
        <v>90000</v>
      </c>
    </row>
    <row r="11">
      <c r="A11" s="4" t="inlineStr">
        <is>
          <t>Total current liabilities</t>
        </is>
      </c>
      <c r="B11" s="6" t="n">
        <v>2100524</v>
      </c>
      <c r="C11" s="6" t="n">
        <v>859811</v>
      </c>
    </row>
    <row r="12">
      <c r="A12" s="4" t="inlineStr">
        <is>
          <t>Warrant liability</t>
        </is>
      </c>
      <c r="B12" s="6" t="n">
        <v>35972385</v>
      </c>
      <c r="C12" s="6" t="n">
        <v>25489000</v>
      </c>
    </row>
    <row r="13">
      <c r="A13" s="4" t="inlineStr">
        <is>
          <t>Deferred underwriting fee payable</t>
        </is>
      </c>
      <c r="B13" s="6" t="n">
        <v>8050000</v>
      </c>
      <c r="C13" s="6" t="n">
        <v>8050000</v>
      </c>
    </row>
    <row r="14">
      <c r="A14" s="4" t="inlineStr">
        <is>
          <t>TOTAL LIABILITIES</t>
        </is>
      </c>
      <c r="B14" s="6" t="n">
        <v>46122909</v>
      </c>
      <c r="C14" s="6" t="n">
        <v>34398811</v>
      </c>
    </row>
    <row r="15">
      <c r="A15" s="4" t="inlineStr">
        <is>
          <t>Commitments and Contingencies</t>
        </is>
      </c>
      <c r="B15" s="4" t="inlineStr">
        <is>
          <t xml:space="preserve"> </t>
        </is>
      </c>
      <c r="C15" s="4" t="inlineStr">
        <is>
          <t xml:space="preserve"> </t>
        </is>
      </c>
    </row>
    <row r="16">
      <c r="A16" s="3" t="inlineStr">
        <is>
          <t>Shareholders' Deficit</t>
        </is>
      </c>
    </row>
    <row r="17">
      <c r="A17" s="4" t="inlineStr">
        <is>
          <t>Additional paid-in capital</t>
        </is>
      </c>
      <c r="B17" s="6" t="n">
        <v>26754301</v>
      </c>
      <c r="C17" s="6" t="n">
        <v>14187406</v>
      </c>
    </row>
    <row r="18">
      <c r="A18" s="4" t="inlineStr">
        <is>
          <t>Accumulated deficit</t>
        </is>
      </c>
      <c r="B18" s="6" t="n">
        <v>-21755380</v>
      </c>
      <c r="C18" s="6" t="n">
        <v>-9188357</v>
      </c>
    </row>
    <row r="19">
      <c r="A19" s="4" t="inlineStr">
        <is>
          <t>Total Shareholders' Deficit</t>
        </is>
      </c>
      <c r="B19" s="6" t="n">
        <v>5000003</v>
      </c>
      <c r="C19" s="6" t="n">
        <v>5000006</v>
      </c>
    </row>
    <row r="20">
      <c r="A20" s="4" t="inlineStr">
        <is>
          <t>TOTAL LIABILITIES AND SHAREHOLDERS' DEFICIT</t>
        </is>
      </c>
      <c r="B20" s="6" t="n">
        <v>230384692</v>
      </c>
      <c r="C20" s="6" t="n">
        <v>231227617</v>
      </c>
    </row>
    <row r="21">
      <c r="A21" s="4" t="inlineStr">
        <is>
          <t>Common Class A Subject To Redemption</t>
        </is>
      </c>
    </row>
    <row r="22">
      <c r="A22" s="3" t="inlineStr">
        <is>
          <t>Current liabilities</t>
        </is>
      </c>
    </row>
    <row r="23">
      <c r="A23" s="4" t="inlineStr">
        <is>
          <t>Class A ordinary shares subject to possible redemption, 19,182,880 shares at $10.00 per share redemption value</t>
        </is>
      </c>
      <c r="B23" s="6" t="n">
        <v>179261780</v>
      </c>
      <c r="C23" s="6" t="n">
        <v>191828800</v>
      </c>
    </row>
    <row r="24">
      <c r="A24" s="4" t="inlineStr">
        <is>
          <t>Class A Common Stock Not Subject to Redemption</t>
        </is>
      </c>
    </row>
    <row r="25">
      <c r="A25" s="3" t="inlineStr">
        <is>
          <t>Shareholders' Deficit</t>
        </is>
      </c>
    </row>
    <row r="26">
      <c r="A26" s="4" t="inlineStr">
        <is>
          <t>Ordinary shares</t>
        </is>
      </c>
      <c r="B26" s="6" t="n">
        <v>507</v>
      </c>
      <c r="C26" s="6" t="n">
        <v>382</v>
      </c>
    </row>
    <row r="27">
      <c r="A27" s="4" t="inlineStr">
        <is>
          <t>Class B common stock</t>
        </is>
      </c>
    </row>
    <row r="28">
      <c r="A28" s="3" t="inlineStr">
        <is>
          <t>Shareholders' Deficit</t>
        </is>
      </c>
    </row>
    <row r="29">
      <c r="A29" s="4" t="inlineStr">
        <is>
          <t>Ordinary shares</t>
        </is>
      </c>
      <c r="B29" s="5" t="n">
        <v>575</v>
      </c>
      <c r="C29"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9 Months Ended</t>
        </is>
      </c>
    </row>
    <row r="2">
      <c r="B2" s="2" t="inlineStr">
        <is>
          <t>Dec. 31, 2020</t>
        </is>
      </c>
    </row>
    <row r="3">
      <c r="A3" s="3" t="inlineStr">
        <is>
          <t>REVISION OF PREVIOUSLY ISSUED FINANCIAL STATEMENTS</t>
        </is>
      </c>
    </row>
    <row r="4">
      <c r="A4" s="4" t="inlineStr">
        <is>
          <t>Summary of changes to the previously issued financial information</t>
        </is>
      </c>
      <c r="B4" s="4" t="inlineStr">
        <is>
          <t>​ ​ ​ ​ ​ ​ ​ ​ ​ ​ ​ ​ As ​ ​ ​ ​ Previously ​ ​ ​ ​ As ​ ​ Reported ​ Adjustments ​ Restated Balance sheet as of July 30, 2020 (audited) ​ ​ ​ Warrant Liability ​ $ — ​ $ 18,002,000 ​ $ 18,002,000 Total Liabilities ​ 8,627,236 ​ 18,002,000 ​ 26,629,236 Ordinary Shares Subject to Possible Redemption ​ 218,346,480 ​ (18,002,000) ​ 200,344,480 Class A Ordinary Shares ​ 117 ​ 180 ​ 297 Additional Paid-in Capital ​ 5,004,732 ​ 667,079 ​ 5,671,811 Accumulated Deficit ​ (5,415) ​ (667,259) ​ (672,674) Balance sheet as of September 30, 2020 (unaudited) ​ ​ ​ Warrant Liability ​ $ — ​ $ 15,502,000 ​ $ 15,502,000 Total Liabilities ​ 8,095,030 ​ 15,502,000 ​ 23,597,030 Ordinary Shares Subject to Possible Redemption ​ 218,272,100 ​ (15,502,000) ​ 202,770,110 Class A Ordinary Shares ​ 117 ​ 155 ​ 272 Additional Paid-in Capital ​ 5,079,112 ​ (1,832,896) ​ 3,246,216 Accumulated Deficit ​ (79,802) ​ 1,832,741 ​ 1,752,939 Balance sheet as of December 31, 2020 (audited) ​ ​ ​ Warrant Liability ​ $ ​ ​ $ 25,489,000 ​ $ 25,489,000 Total Liabilities ​ 8,909,811 ​ 25,489,000 ​ 34,398,811 Ordinary Shares Subject to Possible Redemption ​ 217,317,800 ​ (25,489,000) ​ 191,828,800 Class A Ordinary Shares ​ 127 ​ 255 ​ 382 Additional Paid-in Capital ​ 6,033,402 ​ 8,154,004 ​ 14,187,406 Accumulated Deficit ​ (1,034,098) ​ (8,154,259) ​ (9,188,357) Three months ended September 30, 2020 (unaudited) ​ ​ ​ Change in fair value of warrant liability ​ $ — ​ $ (2,500,000) ​ $ (2,500,000) Offering costs allocated to warrant liability ​ — ​ 667,259 ​ 667,259 Net loss ​ (75,068) ​ 1,832,741 ​ 1,757,673 Basic and diluted net loss per share, Class B ​ (0.02) ​ 0.32 ​ 0.30 For the Period from March 31, 2020 (inception) to September 30, 2020 (unaudited) ​ ​ ​ Change in fair value of warrant liability ​ $ — ​ $ (2,500,000) ​ $ (2,500,000) Offering costs allocated to warrant liability ​ — ​ 667,259 ​ 667,259 Net loss ​ ​ (79,802) ​ ​ 1,832,741 ​ ​ 1,752,939 Basic and diluted net loss per share, Class B ​ (0.02) ​ 0.32 ​ 0.30 For the Period from March 31, 2020 (inception) to December 31, 2020 (audited) ​ ​ ​ Change in fair value of warrant liability ​ $ — ​ $ 7,487,000 ​ $ 7,487,000 Offering costs allocated to warrant liability ​ — ​ 667,259 ​ 667,259 Net loss ​ (1,034,098) ​ (8,154,259) ​ (9,188,357) Basic and diluted net loss per share, Class B ​ (0.19) ​ (1.49) ​ (1.68) Cash Flow Statement for the Period from March 31, 2020 (inception) to September 30, 2020 (unaudited) ​ ​ ​ ​ ​ ​ ​ ​ ​ Net income (loss) ​ $ (79,802) ​ $ 1,832,741 ​ ​ 1,752,939 Change in fair value of warrant liability ​ ​ — ​ ​ (2,500,000) ​ ​ (2,500,000) Offering costs allocated to warrant liability ​ ​ ​ ​ ​ 667,259 ​ ​ 667,259 Initial classification of warrant liability ​ ​ — ​ ​ 18,002,000 ​ ​ 18,002,000 Initial classification of common stock subject to possible redemption ​ ​ 218,346,480 ​ ​ (18,002,000) ​ ​ 200,344,480 Change in value of common stock subject to possible redemption ​ ​ (74,380) ​ ​ 2,425,620 ​ ​ 2,351,240 Cash Flow Statement for the Period from March 31, 2020 (inception) to December 31, 2020 (audited) ​ ​ ​ ​ ​ ​ ​ ​ ​ Net loss ​ $ (1,034,098) ​ $ (8,154,259) ​ $ (9,188,357) Change in fair value of warrant liability ​ ​ ​ ​ ​ 7,487,000 ​ ​ 7,487,000 Offering costs allocated to warrant liability ​ ​ ​ ​ ​ 667,259 ​ ​ 667,259 Initial classification of warrant liability ​ ​ ​ ​ ​ 18,002,000 ​ ​ 18,002,000 Initial classification of common stock subject to possible redemption ​ ​ 218,346,480 ​ ​ (18,002,000) ​ ​ 200,344,480 Change in value of common stock subject to possible redemption ​ ​ (1,028,680) ​ ​ (8,515,680) ​ ​ (9,544,3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9 Months Ended</t>
        </is>
      </c>
    </row>
    <row r="2">
      <c r="B2" s="2" t="inlineStr">
        <is>
          <t>Jun. 30, 2021</t>
        </is>
      </c>
      <c r="C2" s="2" t="inlineStr">
        <is>
          <t>Dec. 31, 2020</t>
        </is>
      </c>
    </row>
    <row r="3">
      <c r="A3" s="3" t="inlineStr">
        <is>
          <t>SUMMARY OF SIGNIFICANT ACCOUNTING POLICIES</t>
        </is>
      </c>
    </row>
    <row r="4">
      <c r="A4" s="4" t="inlineStr">
        <is>
          <t>Schedule of calculation of basic and diluted net income (loss) per ordinary share</t>
        </is>
      </c>
      <c r="B4" s="4" t="inlineStr">
        <is>
          <t>​ ​ ​ ​ ​ ​ ​ ​ ​ ​ ​ ​ ​ ​ ​ ​ ​ ​ ​ ​ ​ ​ ​ ​ ​ For the ​ ​ ​ ​ ​ ​ ​ ​ ​ ​ ​ Period from ​ ​ ​ ​ ​ ​ ​ ​ ​ ​ ​ May 12, 2020 ​ ​ ​ ​ Six Months ​ (Inception) ​ ​ Three Months Ended ​ Ended ​ through ​ ​ June 30, ​ June 30, ​ June 30, ​ (Unaudited) (Unaudited) (Unaudited) (Unaudited) Redeemable Class A Ordinary Shares ​ ​ ​ ​ ​ ​ ​ ​ Numerator: Loss allocable to Redeemable Class A Ordinary Shares ​ ​ ​ ​ Interest Income ​ $ 15,095 ​ $ — ​ $ 55,208 ​ $ — Redeemable Net Income ​ $ 15,095 ​ $ — ​ $ 55,208 ​ $ — Denominator: Weighted Average Redeemable Class A Ordinary Shares ​ ​ ​ ​ ​ Redeemable Class A Ordinary Shares, Basic and Diluted ​ 23,000,000 ​ — ​ 23,000,000 ​ — Redeemable Net Income/Basic and Diluted Redeemable Class A Ordinary Shares ​ $ 0.00 ​ $ 0.00 ​ $ 0.00 ​ $ 0.00 Non-Redeemable Class B Ordinary Shares ​ ​ ​ ​ Numerator: Net Loss minus Redeemable Net Earnings ​ ​ ​ ​ Net Loss ​ $ (1,042,594) ​ $ (4,734) ​ $ (12,567,023) ​ $ (4,734) Less: Redeemable Net Loss ​ (15,095) ​ — ​ (55,208) ​ — Non-Redeemable Net Loss ​ $ (1,057,689) ​ $ (4,734) ​ $ (12,622,231) ​ $ (4,734) Denominator: Weighted Average Non-Redeemable Class B Ordinary Shares ​ ​ ​ ​ ​ ​ ​ ​ Non-Redeemable Class B Ordinary Shares, Basic and Diluted ​ — ​ — ​ — ​ — Non-Redeemable Loss/Basic and Diluted Non-Redeemable Class B Ordinary Shares ​ $ (0.18) ​ $ (0.00) ​ $ (2.20) ​ $ (0.00)</t>
        </is>
      </c>
      <c r="C4" s="4" t="inlineStr">
        <is>
          <t>The following table reflects the calculation of basic and diluted net income (loss) per ordinary share (in dollars, except per share amounts): ​ ​ ​ ​ ​ For the Period from ​ ​ March 31, 2020 ​ ​ (inception) Through ​ December 31, 2020 Redeemable Class A Ordinary Shares ​ ​ ​ Numerator: Earnings allocable to Redeemable Class A Ordinary Shares ​ ​ ​ Interest Income ​ $ 91,362 Net Earnings ​ $ 91,362 Denominator: Weighted Average Redeemable Class A Ordinary Shares ​ ​ ​ Redeemable Class A Ordinary Shares, Basic and Diluted (1) ​ 23,000,000 Earnings/Basic and Diluted Redeemable Class A Ordinary Shares ​ $ 0.00 Non-Redeemable Class B Ordinary Shares ​ ​ ​ Numerator: Net Loss minus Redeemable Net Earnings ​ ​ ​ Net Loss ​ $ (9,188,357) Redeemable Net Earnings ​ $ (91,362) Non-Redeemable Net Loss ​ $ (9,279,719) Denominator: Weighted Average Non-Redeemable Class B Ordinary Shares ​ ​ ​ Non-Redeemable Class B Ordinary Shares, Basic and Diluted (I) ​ 5,529,817 Loss/Basic and Diluted Non-Redeemable Class B Ordinary Shares ​ $ (1.68) (1) As of December 31, 2020, basic and diluted shares are the same as there are no securities that are dilutive to the Company’s share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9 Months Ended</t>
        </is>
      </c>
    </row>
    <row r="2">
      <c r="B2" s="2" t="inlineStr">
        <is>
          <t>Jun. 30, 2021</t>
        </is>
      </c>
      <c r="C2" s="2" t="inlineStr">
        <is>
          <t>Dec. 31, 2020</t>
        </is>
      </c>
    </row>
    <row r="3">
      <c r="A3" s="3" t="inlineStr">
        <is>
          <t>Fair Value Measurement Inputs and Valuation Techniques [Line Items]</t>
        </is>
      </c>
    </row>
    <row r="4">
      <c r="A4" s="4" t="inlineStr">
        <is>
          <t>Schedule of gross holding gains and fair value of held-to-maturity securities</t>
        </is>
      </c>
      <c r="B4" s="4" t="inlineStr">
        <is>
          <t>​ ​ ​ ​ ​ Gross ​ ​ ​ ​ ​ ​ ​ ​ ​ Holding ​ ​ ​ ​ ​ ​ ​ Amortized ​ (Gain) ​ ​ ​ ​ ​ Held-To-Maturity ​ Cost ​ Loss ​ Fair Value December 31, 2020 ​ U.S. Treasury Securities (Mature on 1/28/21)* ​ ​ 230,091,280 ​ ​ (7,515) ​ ​ 230,098,795 * Upon maturity, the securities were reinvested into money market funds, which invest in U.S. Treasury Securities. As of June 30, 2021 none were held to maturity.</t>
        </is>
      </c>
    </row>
    <row r="5">
      <c r="A5" s="4" t="inlineStr">
        <is>
          <t>Schedule of fair value, assets measured on recurring basis</t>
        </is>
      </c>
      <c r="B5" s="4" t="inlineStr">
        <is>
          <t>​ ​ Markets June 30, December 31, Description ​ (level) ​ 2021 ​ 2020 Assets: ​ ​ ​ ​ ​ ​ ​ ​ Cash and marketable securities held in Trust Account ​ 1 ​ $ 230,146,571 ​ $ 230,098,795 Liabilities: ​ ​ ​ ​ ​ ​ ​ ​ Warrant Liability – Public Warrants 1 ​ $ 22,712,500 ​ $ 15,985,000 Warrant Liability – Private Placement ​ 3 ​ $ 13,259,885 ​ $ 9,504,000 ​</t>
        </is>
      </c>
      <c r="C5" s="4" t="inlineStr">
        <is>
          <t>​ ​ Held-To-Maturity Level Amortized Gross Fair Value Assets: U.S. Treasury Securities ​ 1 ​ $ 230,091,280 ​ $ 7,515 ​ $ 230,098,795 Liabilities: ​ ​ ​ ​ ​ ​ ​ ​ ​ ​ ​ ​ Warrant Liability – Public Warrants ​ ​ 1 ​ ​ ​ ​ ​ ​ ​ $ 15,985,000 Warrant Liability – Private Placement Warrants ​ ​ 3 ​ ​ ​ ​ ​ ​ ​ $ 9,504,000</t>
        </is>
      </c>
    </row>
    <row r="6">
      <c r="A6" s="4" t="inlineStr">
        <is>
          <t>Schedule of initial measurement of key inputs for Private Placement Warrants and Public Warrants</t>
        </is>
      </c>
      <c r="B6" s="4" t="inlineStr">
        <is>
          <t>​ ​ ​ ​ ​ ​ ​ ​ ​ ​ June 30, December 31, Input: ​ 2021 ​ 2020 Risk-free interest rate ​ 0.87 % ​ 0.36 % Expected term (years) ​ 5.25 ​ 5.49 ​ Expected volatility ​ 30.0 % ​ 22.7 % Exercise price ​ $ 11.50 ​ $ 11.50 ​ Stock Price ​ $ 9.95 ​ $ 10.22 ​</t>
        </is>
      </c>
    </row>
    <row r="7">
      <c r="A7" s="4" t="inlineStr">
        <is>
          <t>Schedule of changes in fair value of warrant liabilities</t>
        </is>
      </c>
      <c r="B7" s="4" t="inlineStr">
        <is>
          <t>​ ​ ​ ​ ​ ​ Private ​ ​ Placement Fair value as of January 1, 2021 ​ $ 9,504,000 Change in fair value ​ 3,755,885 Fair value as of June 30, 2021 ​ $ 13,259,885</t>
        </is>
      </c>
      <c r="C7" s="4" t="inlineStr">
        <is>
          <t>​ ​ Private Level Public Level Warrant Fair value as of May 28, 2020 ​ $ — ​ ​ $ — ​ ​ $ — Initial measurement on July 30, 2020 ​ 6,732,000 3 ​ 11,270,000 3 ​ 18,002,000 Change in fair value ​ 2,772,000 ​ ​ 4,715,000 ​ ​ 7,487,000 Fair value as of December 31, 2020 ​ $ 9,504,000 3 ​ $ 15,985,000 1 ​ $ 25,489,000</t>
        </is>
      </c>
    </row>
    <row r="8">
      <c r="A8" s="4" t="inlineStr">
        <is>
          <t>Public Warrant</t>
        </is>
      </c>
    </row>
    <row r="9">
      <c r="A9" s="3" t="inlineStr">
        <is>
          <t>Fair Value Measurement Inputs and Valuation Techniques [Line Items]</t>
        </is>
      </c>
    </row>
    <row r="10">
      <c r="A10" s="4" t="inlineStr">
        <is>
          <t>Schedule of initial measurement of key inputs for Private Placement Warrants and Public Warrants</t>
        </is>
      </c>
      <c r="C10" s="4" t="inlineStr">
        <is>
          <t>​ ​ ​ ​ ​ ​ Input July 30, 2020 Risk-free interest rate ​ 0.32 % Expected term (years) ​ 5.92 ​ Expected volatility ​ 21.5 % Exercise price ​ $ 11.50 ​ Fair value of Units ​ $ 10.00 ​ ​</t>
        </is>
      </c>
    </row>
    <row r="11">
      <c r="A11" s="4" t="inlineStr">
        <is>
          <t>Private Placement Warrants</t>
        </is>
      </c>
    </row>
    <row r="12">
      <c r="A12" s="3" t="inlineStr">
        <is>
          <t>Fair Value Measurement Inputs and Valuation Techniques [Line Items]</t>
        </is>
      </c>
    </row>
    <row r="13">
      <c r="A13" s="4" t="inlineStr">
        <is>
          <t>Schedule of initial measurement of key inputs for Private Placement Warrants and Public Warrants</t>
        </is>
      </c>
      <c r="C13" s="4" t="inlineStr">
        <is>
          <t>​ ​ ​ ​ ​ ​ Input December 31, Risk-free interest rate ​ 0.36 % Expected term (years) ​ 5.49 ​ Expected volatility ​ 22.7 % Exercise price ​ $ 11.50 ​ Fair value of Shares ​ $ 1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PLAN OF BUSINESS OPERATIONS (Details) - USD ($)</t>
        </is>
      </c>
      <c r="B1" s="2" t="inlineStr">
        <is>
          <t>Jul. 30, 2020</t>
        </is>
      </c>
      <c r="C1" s="2" t="inlineStr">
        <is>
          <t>Jun. 30, 2021</t>
        </is>
      </c>
      <c r="D1" s="2" t="inlineStr">
        <is>
          <t>Dec. 31, 2020</t>
        </is>
      </c>
    </row>
    <row r="2">
      <c r="A2" s="3" t="inlineStr">
        <is>
          <t>Subsidiary, Sale of Stock [Line Items]</t>
        </is>
      </c>
    </row>
    <row r="3">
      <c r="A3" s="4" t="inlineStr">
        <is>
          <t>Private placement warrants issued</t>
        </is>
      </c>
      <c r="C3" s="6" t="n">
        <v>6600000</v>
      </c>
      <c r="D3" s="6" t="n">
        <v>6600000</v>
      </c>
    </row>
    <row r="4">
      <c r="A4" s="4" t="inlineStr">
        <is>
          <t>Price of warrant</t>
        </is>
      </c>
      <c r="C4" s="5" t="n">
        <v>1</v>
      </c>
      <c r="D4" s="5" t="n">
        <v>1</v>
      </c>
    </row>
    <row r="5">
      <c r="A5" s="4" t="inlineStr">
        <is>
          <t>Proceeds from sale of Private Placement Warrants</t>
        </is>
      </c>
      <c r="C5" s="5" t="n">
        <v>6600000</v>
      </c>
      <c r="D5" s="5" t="n">
        <v>6600000</v>
      </c>
    </row>
    <row r="6">
      <c r="A6" s="4" t="inlineStr">
        <is>
          <t>Transaction Costs</t>
        </is>
      </c>
      <c r="C6" s="6" t="n">
        <v>13273096</v>
      </c>
      <c r="D6" s="6" t="n">
        <v>13273096</v>
      </c>
    </row>
    <row r="7">
      <c r="A7" s="4" t="inlineStr">
        <is>
          <t>Underwriting fees</t>
        </is>
      </c>
      <c r="C7" s="6" t="n">
        <v>4600000</v>
      </c>
      <c r="D7" s="6" t="n">
        <v>4600000</v>
      </c>
    </row>
    <row r="8">
      <c r="A8" s="4" t="inlineStr">
        <is>
          <t>Deferred underwriting fees</t>
        </is>
      </c>
      <c r="C8" s="6" t="n">
        <v>8050000</v>
      </c>
      <c r="D8" s="6" t="n">
        <v>8050000</v>
      </c>
    </row>
    <row r="9">
      <c r="A9" s="4" t="inlineStr">
        <is>
          <t>Other offering costs</t>
        </is>
      </c>
      <c r="C9" s="5" t="n">
        <v>623096</v>
      </c>
      <c r="D9" s="6" t="n">
        <v>623096</v>
      </c>
    </row>
    <row r="10">
      <c r="A10" s="4" t="inlineStr">
        <is>
          <t>Offering Costs Related To Initial Public Offering</t>
        </is>
      </c>
      <c r="D10" s="6" t="n">
        <v>667259</v>
      </c>
    </row>
    <row r="11">
      <c r="A11" s="4" t="inlineStr">
        <is>
          <t>Amount Of Transaction Costs Offset Against Proceeds Of Initial Public Offering In Equity</t>
        </is>
      </c>
      <c r="D11" s="5" t="n">
        <v>12605837</v>
      </c>
    </row>
    <row r="12">
      <c r="A12" s="4" t="inlineStr">
        <is>
          <t>Threshold minimum aggregate fair market value as a percentage of the assets held in the Trust Account</t>
        </is>
      </c>
      <c r="C12" s="4" t="inlineStr">
        <is>
          <t>80.00%</t>
        </is>
      </c>
      <c r="D12" s="4" t="inlineStr">
        <is>
          <t>80.00%</t>
        </is>
      </c>
    </row>
    <row r="13">
      <c r="A13" s="4" t="inlineStr">
        <is>
          <t>Threshold percentage of outstanding voting securities of the target to be acquired by post-transaction company to complete business combination</t>
        </is>
      </c>
      <c r="C13" s="4" t="inlineStr">
        <is>
          <t>50.00%</t>
        </is>
      </c>
      <c r="D13" s="4" t="inlineStr">
        <is>
          <t>50.00%</t>
        </is>
      </c>
    </row>
    <row r="14">
      <c r="A14" s="4" t="inlineStr">
        <is>
          <t>Redemption of shares calculated based on business days prior to consummation of business combination (in days)</t>
        </is>
      </c>
      <c r="C14" s="4" t="inlineStr">
        <is>
          <t>2 days</t>
        </is>
      </c>
      <c r="D14" s="4" t="inlineStr">
        <is>
          <t>2 days</t>
        </is>
      </c>
    </row>
    <row r="15">
      <c r="A15" s="4" t="inlineStr">
        <is>
          <t>Minimum net tangible assets upon consummation of the business combination</t>
        </is>
      </c>
      <c r="C15" s="5" t="n">
        <v>5000001</v>
      </c>
      <c r="D15" s="5" t="n">
        <v>5000001</v>
      </c>
    </row>
    <row r="16">
      <c r="A16" s="4" t="inlineStr">
        <is>
          <t>Threshold percentage of public shares subject to redemption without the company's prior written consent</t>
        </is>
      </c>
      <c r="C16" s="4" t="inlineStr">
        <is>
          <t>15.00%</t>
        </is>
      </c>
      <c r="D16" s="4" t="inlineStr">
        <is>
          <t>15.00%</t>
        </is>
      </c>
    </row>
    <row r="17">
      <c r="A17" s="4" t="inlineStr">
        <is>
          <t>Obligation to redeem public shares if entity does not complete a business combination (as a percent)</t>
        </is>
      </c>
      <c r="C17" s="4" t="inlineStr">
        <is>
          <t>100.00%</t>
        </is>
      </c>
      <c r="D17" s="4" t="inlineStr">
        <is>
          <t>100.00%</t>
        </is>
      </c>
    </row>
    <row r="18">
      <c r="A18" s="4" t="inlineStr">
        <is>
          <t>Threshold business days for redemption of public shares</t>
        </is>
      </c>
      <c r="C18" s="4" t="inlineStr">
        <is>
          <t>10 days</t>
        </is>
      </c>
      <c r="D18" s="4" t="inlineStr">
        <is>
          <t>10 days</t>
        </is>
      </c>
    </row>
    <row r="19">
      <c r="A19" s="4" t="inlineStr">
        <is>
          <t>Maximum net interest to pay dissolution expenses</t>
        </is>
      </c>
      <c r="C19" s="5" t="n">
        <v>100000</v>
      </c>
      <c r="D19" s="5" t="n">
        <v>100000</v>
      </c>
    </row>
    <row r="20">
      <c r="A20" s="4" t="inlineStr">
        <is>
          <t>Cash</t>
        </is>
      </c>
      <c r="C20" s="6" t="n">
        <v>2093</v>
      </c>
      <c r="D20" s="6" t="n">
        <v>792416</v>
      </c>
    </row>
    <row r="21">
      <c r="A21" s="4" t="inlineStr">
        <is>
          <t>Marketable securities held in Trust Account</t>
        </is>
      </c>
      <c r="C21" s="6" t="n">
        <v>230146571</v>
      </c>
      <c r="D21" s="6" t="n">
        <v>230091362</v>
      </c>
    </row>
    <row r="22">
      <c r="A22" s="4" t="inlineStr">
        <is>
          <t>Working Capital</t>
        </is>
      </c>
      <c r="C22" s="5" t="n">
        <v>1862403</v>
      </c>
      <c r="D22" s="5" t="n">
        <v>276444</v>
      </c>
    </row>
    <row r="23">
      <c r="A23" s="4" t="inlineStr">
        <is>
          <t>Initial Public Offering</t>
        </is>
      </c>
    </row>
    <row r="24">
      <c r="A24" s="3" t="inlineStr">
        <is>
          <t>Subsidiary, Sale of Stock [Line Items]</t>
        </is>
      </c>
    </row>
    <row r="25">
      <c r="A25" s="4" t="inlineStr">
        <is>
          <t>Number of units issued</t>
        </is>
      </c>
      <c r="B25" s="6" t="n">
        <v>23000000</v>
      </c>
      <c r="C25" s="6" t="n">
        <v>23000000</v>
      </c>
      <c r="D25" s="6" t="n">
        <v>23000000</v>
      </c>
    </row>
    <row r="26">
      <c r="A26" s="4" t="inlineStr">
        <is>
          <t>Unit price</t>
        </is>
      </c>
      <c r="B26" s="5" t="n">
        <v>10</v>
      </c>
      <c r="C26" s="5" t="n">
        <v>10</v>
      </c>
      <c r="D26" s="5" t="n">
        <v>10</v>
      </c>
    </row>
    <row r="27">
      <c r="A27" s="4" t="inlineStr">
        <is>
          <t>Proceeds from issuance of units</t>
        </is>
      </c>
      <c r="B27" s="5" t="n">
        <v>230000000</v>
      </c>
    </row>
    <row r="28">
      <c r="A28" s="4" t="inlineStr">
        <is>
          <t>Investment of Cash into Trust Account</t>
        </is>
      </c>
      <c r="B28" s="5" t="n">
        <v>230000000</v>
      </c>
    </row>
    <row r="29">
      <c r="A29" s="4" t="inlineStr">
        <is>
          <t>Over-allotment option</t>
        </is>
      </c>
    </row>
    <row r="30">
      <c r="A30" s="3" t="inlineStr">
        <is>
          <t>Subsidiary, Sale of Stock [Line Items]</t>
        </is>
      </c>
    </row>
    <row r="31">
      <c r="A31" s="4" t="inlineStr">
        <is>
          <t>Number of units issued</t>
        </is>
      </c>
      <c r="B31" s="6" t="n">
        <v>3000000</v>
      </c>
      <c r="C31" s="6" t="n">
        <v>3000000</v>
      </c>
      <c r="D31" s="6" t="n">
        <v>3000000</v>
      </c>
    </row>
    <row r="32">
      <c r="A32" s="4" t="inlineStr">
        <is>
          <t>Private Placement</t>
        </is>
      </c>
    </row>
    <row r="33">
      <c r="A33" s="3" t="inlineStr">
        <is>
          <t>Subsidiary, Sale of Stock [Line Items]</t>
        </is>
      </c>
    </row>
    <row r="34">
      <c r="A34" s="4" t="inlineStr">
        <is>
          <t>Private placement warrants issued</t>
        </is>
      </c>
      <c r="C34" s="6" t="n">
        <v>6600000</v>
      </c>
      <c r="D34" s="6" t="n">
        <v>6600000</v>
      </c>
    </row>
    <row r="35">
      <c r="A35" s="4" t="inlineStr">
        <is>
          <t>Price of warrant</t>
        </is>
      </c>
      <c r="C35" s="5" t="n">
        <v>1</v>
      </c>
      <c r="D35" s="5" t="n">
        <v>1</v>
      </c>
    </row>
    <row r="36">
      <c r="A36" s="4" t="inlineStr">
        <is>
          <t>Proceeds from sale of Private Placement Warrants</t>
        </is>
      </c>
      <c r="C36" s="5" t="n">
        <v>6600000</v>
      </c>
      <c r="D36" s="5" t="n">
        <v>66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RESTATEMENT OF PREVIOUSLY ISSUED FINANCIAL STATEMENTS (Details) - USD ($)</t>
        </is>
      </c>
      <c r="B1" s="2" t="inlineStr">
        <is>
          <t>3 Months Ended</t>
        </is>
      </c>
      <c r="E1" s="2" t="inlineStr">
        <is>
          <t>6 Months Ended</t>
        </is>
      </c>
      <c r="G1" s="2" t="inlineStr">
        <is>
          <t>9 Months Ended</t>
        </is>
      </c>
    </row>
    <row r="2">
      <c r="B2" s="2" t="inlineStr">
        <is>
          <t>Jun. 30, 2021</t>
        </is>
      </c>
      <c r="C2" s="2" t="inlineStr">
        <is>
          <t>Sep. 30, 2020</t>
        </is>
      </c>
      <c r="D2" s="2" t="inlineStr">
        <is>
          <t>Jun. 30, 2020</t>
        </is>
      </c>
      <c r="E2" s="2" t="inlineStr">
        <is>
          <t>Jun. 30, 2021</t>
        </is>
      </c>
      <c r="F2" s="2" t="inlineStr">
        <is>
          <t>Sep. 30, 2020</t>
        </is>
      </c>
      <c r="G2" s="2" t="inlineStr">
        <is>
          <t>Dec. 31, 2020</t>
        </is>
      </c>
      <c r="H2" s="2" t="inlineStr">
        <is>
          <t>Mar. 31, 2021</t>
        </is>
      </c>
      <c r="I2" s="2" t="inlineStr">
        <is>
          <t>Jul. 31, 2020</t>
        </is>
      </c>
      <c r="J2" s="2" t="inlineStr">
        <is>
          <t>Mar. 31, 2020</t>
        </is>
      </c>
    </row>
    <row r="3">
      <c r="A3" s="3" t="inlineStr">
        <is>
          <t>CONDENSED BALANCE SHEETS</t>
        </is>
      </c>
    </row>
    <row r="4">
      <c r="A4" s="4" t="inlineStr">
        <is>
          <t>Additional Paid in Capital.</t>
        </is>
      </c>
      <c r="B4" s="5" t="n">
        <v>26754301</v>
      </c>
      <c r="E4" s="5" t="n">
        <v>26754301</v>
      </c>
      <c r="G4" s="5" t="n">
        <v>14187406</v>
      </c>
    </row>
    <row r="5">
      <c r="A5" s="4" t="inlineStr">
        <is>
          <t>Accumulated deficit</t>
        </is>
      </c>
      <c r="B5" s="6" t="n">
        <v>-21755380</v>
      </c>
      <c r="E5" s="6" t="n">
        <v>-21755380</v>
      </c>
      <c r="G5" s="6" t="n">
        <v>-9188357</v>
      </c>
    </row>
    <row r="6">
      <c r="A6" s="4" t="inlineStr">
        <is>
          <t>Total Shareholders' Deficit</t>
        </is>
      </c>
      <c r="B6" s="6" t="n">
        <v>5000003</v>
      </c>
      <c r="D6" s="5" t="n">
        <v>20266</v>
      </c>
      <c r="E6" s="6" t="n">
        <v>5000003</v>
      </c>
      <c r="G6" s="6" t="n">
        <v>5000006</v>
      </c>
      <c r="H6" s="5" t="n">
        <v>5000007</v>
      </c>
      <c r="J6" s="5" t="n">
        <v>0</v>
      </c>
    </row>
    <row r="7">
      <c r="A7" s="4" t="inlineStr">
        <is>
          <t>Warrant Liability</t>
        </is>
      </c>
      <c r="B7" s="6" t="n">
        <v>35972385</v>
      </c>
      <c r="E7" s="6" t="n">
        <v>35972385</v>
      </c>
      <c r="G7" s="6" t="n">
        <v>25489000</v>
      </c>
    </row>
    <row r="8">
      <c r="A8" s="4" t="inlineStr">
        <is>
          <t>Liabilities</t>
        </is>
      </c>
      <c r="B8" s="6" t="n">
        <v>46122909</v>
      </c>
      <c r="E8" s="6" t="n">
        <v>46122909</v>
      </c>
      <c r="G8" s="6" t="n">
        <v>34398811</v>
      </c>
    </row>
    <row r="9">
      <c r="A9" s="3" t="inlineStr">
        <is>
          <t>CONDENSED STATEMENT OF OPERATIONS</t>
        </is>
      </c>
    </row>
    <row r="10">
      <c r="A10" s="4" t="inlineStr">
        <is>
          <t>Change in fair value of warrant liability</t>
        </is>
      </c>
      <c r="B10" s="6" t="n">
        <v>171825</v>
      </c>
      <c r="E10" s="6" t="n">
        <v>10483385</v>
      </c>
      <c r="G10" s="6" t="n">
        <v>7487000</v>
      </c>
    </row>
    <row r="11">
      <c r="A11" s="4" t="inlineStr">
        <is>
          <t>Offering costs allocated to warrant liability</t>
        </is>
      </c>
      <c r="E11" s="6" t="n">
        <v>667259</v>
      </c>
      <c r="G11" s="6" t="n">
        <v>667259</v>
      </c>
    </row>
    <row r="12">
      <c r="A12" s="4" t="inlineStr">
        <is>
          <t>Initial Classification of Warrant Liability</t>
        </is>
      </c>
      <c r="G12" s="6" t="n">
        <v>18002000</v>
      </c>
    </row>
    <row r="13">
      <c r="A13" s="4" t="inlineStr">
        <is>
          <t>Net loss</t>
        </is>
      </c>
      <c r="D13" s="6" t="n">
        <v>4734</v>
      </c>
      <c r="E13" s="6" t="n">
        <v>12567023</v>
      </c>
      <c r="G13" s="6" t="n">
        <v>9188357</v>
      </c>
    </row>
    <row r="14">
      <c r="A14" s="3" t="inlineStr">
        <is>
          <t>CONDENSED STATEMENT OF CASH FLOWS</t>
        </is>
      </c>
    </row>
    <row r="15">
      <c r="A15" s="4" t="inlineStr">
        <is>
          <t>Net loss</t>
        </is>
      </c>
      <c r="D15" s="5" t="n">
        <v>4734</v>
      </c>
      <c r="E15" s="6" t="n">
        <v>12567023</v>
      </c>
      <c r="G15" s="6" t="n">
        <v>9188357</v>
      </c>
    </row>
    <row r="16">
      <c r="A16" s="4" t="inlineStr">
        <is>
          <t>Offering costs allocated to warrant liability</t>
        </is>
      </c>
      <c r="E16" s="6" t="n">
        <v>667259</v>
      </c>
      <c r="G16" s="6" t="n">
        <v>667259</v>
      </c>
    </row>
    <row r="17">
      <c r="A17" s="4" t="inlineStr">
        <is>
          <t>Initial classification of warrant liability</t>
        </is>
      </c>
      <c r="G17" s="6" t="n">
        <v>18002000</v>
      </c>
    </row>
    <row r="18">
      <c r="A18" s="4" t="inlineStr">
        <is>
          <t>Restatement of warrants as derivative liabilities</t>
        </is>
      </c>
    </row>
    <row r="19">
      <c r="A19" s="3" t="inlineStr">
        <is>
          <t>CONDENSED BALANCE SHEETS</t>
        </is>
      </c>
    </row>
    <row r="20">
      <c r="A20" s="4" t="inlineStr">
        <is>
          <t>Additional Paid in Capital.</t>
        </is>
      </c>
      <c r="C20" s="5" t="n">
        <v>3246216</v>
      </c>
      <c r="F20" s="5" t="n">
        <v>3246216</v>
      </c>
      <c r="G20" s="6" t="n">
        <v>14187406</v>
      </c>
      <c r="I20" s="5" t="n">
        <v>5671811</v>
      </c>
    </row>
    <row r="21">
      <c r="A21" s="4" t="inlineStr">
        <is>
          <t>Accumulated deficit</t>
        </is>
      </c>
      <c r="C21" s="6" t="n">
        <v>1752939</v>
      </c>
      <c r="F21" s="6" t="n">
        <v>1752939</v>
      </c>
      <c r="G21" s="6" t="n">
        <v>-9188357</v>
      </c>
      <c r="I21" s="6" t="n">
        <v>-672674</v>
      </c>
    </row>
    <row r="22">
      <c r="A22" s="4" t="inlineStr">
        <is>
          <t>Warrant Liability</t>
        </is>
      </c>
      <c r="C22" s="6" t="n">
        <v>15502000</v>
      </c>
      <c r="F22" s="6" t="n">
        <v>15502000</v>
      </c>
      <c r="G22" s="6" t="n">
        <v>25489000</v>
      </c>
      <c r="I22" s="6" t="n">
        <v>18002000</v>
      </c>
    </row>
    <row r="23">
      <c r="A23" s="4" t="inlineStr">
        <is>
          <t>Liabilities</t>
        </is>
      </c>
      <c r="C23" s="6" t="n">
        <v>23597030</v>
      </c>
      <c r="F23" s="6" t="n">
        <v>23597030</v>
      </c>
      <c r="G23" s="6" t="n">
        <v>34398811</v>
      </c>
      <c r="I23" s="6" t="n">
        <v>26629236</v>
      </c>
    </row>
    <row r="24">
      <c r="A24" s="3" t="inlineStr">
        <is>
          <t>CONDENSED STATEMENT OF OPERATIONS</t>
        </is>
      </c>
    </row>
    <row r="25">
      <c r="A25" s="4" t="inlineStr">
        <is>
          <t>Change in fair value of warrant liability</t>
        </is>
      </c>
      <c r="C25" s="6" t="n">
        <v>-2500000</v>
      </c>
      <c r="F25" s="6" t="n">
        <v>-2500000</v>
      </c>
      <c r="G25" s="6" t="n">
        <v>7487000</v>
      </c>
    </row>
    <row r="26">
      <c r="A26" s="4" t="inlineStr">
        <is>
          <t>Offering costs allocated to warrant liability</t>
        </is>
      </c>
      <c r="C26" s="6" t="n">
        <v>667259</v>
      </c>
      <c r="F26" s="6" t="n">
        <v>667259</v>
      </c>
      <c r="G26" s="6" t="n">
        <v>667259</v>
      </c>
    </row>
    <row r="27">
      <c r="A27" s="4" t="inlineStr">
        <is>
          <t>Initial Classification of Warrant Liability</t>
        </is>
      </c>
      <c r="F27" s="6" t="n">
        <v>18002000</v>
      </c>
      <c r="G27" s="6" t="n">
        <v>18002000</v>
      </c>
    </row>
    <row r="28">
      <c r="A28" s="4" t="inlineStr">
        <is>
          <t>Net loss</t>
        </is>
      </c>
      <c r="C28" s="6" t="n">
        <v>1757673</v>
      </c>
      <c r="F28" s="5" t="n">
        <v>1752939</v>
      </c>
      <c r="G28" s="6" t="n">
        <v>-9188357</v>
      </c>
    </row>
    <row r="29">
      <c r="A29" s="4" t="inlineStr">
        <is>
          <t>Earnings Per Share, Basic</t>
        </is>
      </c>
      <c r="F29" s="5" t="n">
        <v>2351240</v>
      </c>
    </row>
    <row r="30">
      <c r="A30" s="4" t="inlineStr">
        <is>
          <t>Earnings Per Share, Diluted</t>
        </is>
      </c>
      <c r="F30" s="8" t="n">
        <v>-1.68</v>
      </c>
    </row>
    <row r="31">
      <c r="A31" s="3" t="inlineStr">
        <is>
          <t>CONDENSED STATEMENT OF CASH FLOWS</t>
        </is>
      </c>
    </row>
    <row r="32">
      <c r="A32" s="4" t="inlineStr">
        <is>
          <t>Net loss</t>
        </is>
      </c>
      <c r="C32" s="6" t="n">
        <v>1757673</v>
      </c>
      <c r="F32" s="5" t="n">
        <v>1752939</v>
      </c>
      <c r="G32" s="6" t="n">
        <v>-9188357</v>
      </c>
    </row>
    <row r="33">
      <c r="A33" s="4" t="inlineStr">
        <is>
          <t>Change in fair value of warrant liability</t>
        </is>
      </c>
      <c r="F33" s="6" t="n">
        <v>-2500000</v>
      </c>
      <c r="G33" s="6" t="n">
        <v>7487000</v>
      </c>
    </row>
    <row r="34">
      <c r="A34" s="4" t="inlineStr">
        <is>
          <t>Offering costs allocated to warrant liability</t>
        </is>
      </c>
      <c r="C34" s="6" t="n">
        <v>667259</v>
      </c>
      <c r="F34" s="6" t="n">
        <v>667259</v>
      </c>
      <c r="G34" s="6" t="n">
        <v>667259</v>
      </c>
    </row>
    <row r="35">
      <c r="A35" s="4" t="inlineStr">
        <is>
          <t>Initial classification of warrant liability</t>
        </is>
      </c>
      <c r="F35" s="6" t="n">
        <v>18002000</v>
      </c>
      <c r="G35" s="6" t="n">
        <v>18002000</v>
      </c>
    </row>
    <row r="36">
      <c r="A36" s="4" t="inlineStr">
        <is>
          <t>Initial classification of common stock subject to possible redemption</t>
        </is>
      </c>
      <c r="F36" s="6" t="n">
        <v>200344480</v>
      </c>
      <c r="G36" s="6" t="n">
        <v>200344480</v>
      </c>
    </row>
    <row r="37">
      <c r="A37" s="4" t="inlineStr">
        <is>
          <t>Change in value of common stock subject to possible redemption</t>
        </is>
      </c>
      <c r="G37" s="6" t="n">
        <v>-9544360</v>
      </c>
    </row>
    <row r="38">
      <c r="A38" s="4" t="inlineStr">
        <is>
          <t>Restatement of warrants as derivative liabilities | As Previously Reported</t>
        </is>
      </c>
    </row>
    <row r="39">
      <c r="A39" s="3" t="inlineStr">
        <is>
          <t>CONDENSED BALANCE SHEETS</t>
        </is>
      </c>
    </row>
    <row r="40">
      <c r="A40" s="4" t="inlineStr">
        <is>
          <t>Additional Paid in Capital.</t>
        </is>
      </c>
      <c r="C40" s="6" t="n">
        <v>5079112</v>
      </c>
      <c r="F40" s="6" t="n">
        <v>5079112</v>
      </c>
      <c r="G40" s="6" t="n">
        <v>6033402</v>
      </c>
      <c r="I40" s="6" t="n">
        <v>5004732</v>
      </c>
    </row>
    <row r="41">
      <c r="A41" s="4" t="inlineStr">
        <is>
          <t>Accumulated deficit</t>
        </is>
      </c>
      <c r="C41" s="6" t="n">
        <v>-79802</v>
      </c>
      <c r="F41" s="6" t="n">
        <v>-79802</v>
      </c>
      <c r="G41" s="6" t="n">
        <v>-1034098</v>
      </c>
      <c r="I41" s="6" t="n">
        <v>-5415</v>
      </c>
    </row>
    <row r="42">
      <c r="A42" s="4" t="inlineStr">
        <is>
          <t>Liabilities</t>
        </is>
      </c>
      <c r="C42" s="6" t="n">
        <v>8095030</v>
      </c>
      <c r="F42" s="6" t="n">
        <v>8095030</v>
      </c>
      <c r="G42" s="6" t="n">
        <v>8909811</v>
      </c>
      <c r="I42" s="6" t="n">
        <v>8627236</v>
      </c>
    </row>
    <row r="43">
      <c r="A43" s="3" t="inlineStr">
        <is>
          <t>CONDENSED STATEMENT OF OPERATIONS</t>
        </is>
      </c>
    </row>
    <row r="44">
      <c r="A44" s="4" t="inlineStr">
        <is>
          <t>Net loss</t>
        </is>
      </c>
      <c r="C44" s="6" t="n">
        <v>-75068</v>
      </c>
      <c r="F44" s="5" t="n">
        <v>-79802</v>
      </c>
      <c r="G44" s="6" t="n">
        <v>-1034098</v>
      </c>
    </row>
    <row r="45">
      <c r="A45" s="4" t="inlineStr">
        <is>
          <t>Earnings Per Share, Basic</t>
        </is>
      </c>
      <c r="F45" s="5" t="n">
        <v>-74380</v>
      </c>
    </row>
    <row r="46">
      <c r="A46" s="3" t="inlineStr">
        <is>
          <t>CONDENSED STATEMENT OF CASH FLOWS</t>
        </is>
      </c>
    </row>
    <row r="47">
      <c r="A47" s="4" t="inlineStr">
        <is>
          <t>Net loss</t>
        </is>
      </c>
      <c r="C47" s="6" t="n">
        <v>-75068</v>
      </c>
      <c r="F47" s="5" t="n">
        <v>-79802</v>
      </c>
      <c r="G47" s="6" t="n">
        <v>-1034098</v>
      </c>
    </row>
    <row r="48">
      <c r="A48" s="4" t="inlineStr">
        <is>
          <t>Initial classification of common stock subject to possible redemption</t>
        </is>
      </c>
      <c r="F48" s="6" t="n">
        <v>218346480</v>
      </c>
      <c r="G48" s="6" t="n">
        <v>218346480</v>
      </c>
    </row>
    <row r="49">
      <c r="A49" s="4" t="inlineStr">
        <is>
          <t>Change in value of common stock subject to possible redemption</t>
        </is>
      </c>
      <c r="G49" s="6" t="n">
        <v>-1028680</v>
      </c>
    </row>
    <row r="50">
      <c r="A50" s="4" t="inlineStr">
        <is>
          <t>Restatement of warrants as derivative liabilities | Restatement Adjustment</t>
        </is>
      </c>
    </row>
    <row r="51">
      <c r="A51" s="3" t="inlineStr">
        <is>
          <t>CONDENSED BALANCE SHEETS</t>
        </is>
      </c>
    </row>
    <row r="52">
      <c r="A52" s="4" t="inlineStr">
        <is>
          <t>Additional Paid in Capital.</t>
        </is>
      </c>
      <c r="C52" s="6" t="n">
        <v>-1832896</v>
      </c>
      <c r="F52" s="6" t="n">
        <v>-1832896</v>
      </c>
      <c r="G52" s="6" t="n">
        <v>8154004</v>
      </c>
      <c r="I52" s="6" t="n">
        <v>667079</v>
      </c>
    </row>
    <row r="53">
      <c r="A53" s="4" t="inlineStr">
        <is>
          <t>Accumulated deficit</t>
        </is>
      </c>
      <c r="C53" s="6" t="n">
        <v>1832741</v>
      </c>
      <c r="F53" s="6" t="n">
        <v>1832741</v>
      </c>
      <c r="G53" s="6" t="n">
        <v>-8154259</v>
      </c>
      <c r="I53" s="6" t="n">
        <v>-667259</v>
      </c>
    </row>
    <row r="54">
      <c r="A54" s="4" t="inlineStr">
        <is>
          <t>Warrant Liability</t>
        </is>
      </c>
      <c r="C54" s="6" t="n">
        <v>15502000</v>
      </c>
      <c r="F54" s="6" t="n">
        <v>15502000</v>
      </c>
      <c r="G54" s="6" t="n">
        <v>25489000</v>
      </c>
      <c r="I54" s="6" t="n">
        <v>18002000</v>
      </c>
    </row>
    <row r="55">
      <c r="A55" s="4" t="inlineStr">
        <is>
          <t>Liabilities</t>
        </is>
      </c>
      <c r="C55" s="6" t="n">
        <v>15502000</v>
      </c>
      <c r="F55" s="6" t="n">
        <v>15502000</v>
      </c>
      <c r="G55" s="6" t="n">
        <v>25489000</v>
      </c>
      <c r="I55" s="6" t="n">
        <v>18002000</v>
      </c>
    </row>
    <row r="56">
      <c r="A56" s="3" t="inlineStr">
        <is>
          <t>CONDENSED STATEMENT OF OPERATIONS</t>
        </is>
      </c>
    </row>
    <row r="57">
      <c r="A57" s="4" t="inlineStr">
        <is>
          <t>Change in fair value of warrant liability</t>
        </is>
      </c>
      <c r="C57" s="6" t="n">
        <v>-2500000</v>
      </c>
      <c r="F57" s="6" t="n">
        <v>-2500000</v>
      </c>
      <c r="G57" s="6" t="n">
        <v>7487000</v>
      </c>
    </row>
    <row r="58">
      <c r="A58" s="4" t="inlineStr">
        <is>
          <t>Offering costs allocated to warrant liability</t>
        </is>
      </c>
      <c r="C58" s="6" t="n">
        <v>667259</v>
      </c>
      <c r="F58" s="6" t="n">
        <v>667259</v>
      </c>
      <c r="G58" s="6" t="n">
        <v>667259</v>
      </c>
    </row>
    <row r="59">
      <c r="A59" s="4" t="inlineStr">
        <is>
          <t>Initial Classification of Warrant Liability</t>
        </is>
      </c>
      <c r="F59" s="6" t="n">
        <v>18002000</v>
      </c>
      <c r="G59" s="6" t="n">
        <v>18002000</v>
      </c>
    </row>
    <row r="60">
      <c r="A60" s="4" t="inlineStr">
        <is>
          <t>Net loss</t>
        </is>
      </c>
      <c r="C60" s="6" t="n">
        <v>1832741</v>
      </c>
      <c r="F60" s="5" t="n">
        <v>1832741</v>
      </c>
      <c r="G60" s="6" t="n">
        <v>-8154259</v>
      </c>
    </row>
    <row r="61">
      <c r="A61" s="4" t="inlineStr">
        <is>
          <t>Earnings Per Share, Basic</t>
        </is>
      </c>
      <c r="F61" s="5" t="n">
        <v>2425620</v>
      </c>
    </row>
    <row r="62">
      <c r="A62" s="4" t="inlineStr">
        <is>
          <t>Earnings Per Share, Diluted</t>
        </is>
      </c>
      <c r="F62" s="8" t="n">
        <v>-1.49</v>
      </c>
    </row>
    <row r="63">
      <c r="A63" s="3" t="inlineStr">
        <is>
          <t>CONDENSED STATEMENT OF CASH FLOWS</t>
        </is>
      </c>
    </row>
    <row r="64">
      <c r="A64" s="4" t="inlineStr">
        <is>
          <t>Net loss</t>
        </is>
      </c>
      <c r="C64" s="6" t="n">
        <v>1832741</v>
      </c>
      <c r="F64" s="5" t="n">
        <v>1832741</v>
      </c>
      <c r="G64" s="6" t="n">
        <v>-8154259</v>
      </c>
    </row>
    <row r="65">
      <c r="A65" s="4" t="inlineStr">
        <is>
          <t>Change in fair value of warrant liability</t>
        </is>
      </c>
      <c r="F65" s="6" t="n">
        <v>-2500000</v>
      </c>
      <c r="G65" s="6" t="n">
        <v>-1832741</v>
      </c>
    </row>
    <row r="66">
      <c r="A66" s="4" t="inlineStr">
        <is>
          <t>Offering costs allocated to warrant liability</t>
        </is>
      </c>
      <c r="C66" s="6" t="n">
        <v>667259</v>
      </c>
      <c r="F66" s="6" t="n">
        <v>667259</v>
      </c>
      <c r="G66" s="6" t="n">
        <v>667259</v>
      </c>
    </row>
    <row r="67">
      <c r="A67" s="4" t="inlineStr">
        <is>
          <t>Initial classification of warrant liability</t>
        </is>
      </c>
      <c r="F67" s="6" t="n">
        <v>18002000</v>
      </c>
      <c r="G67" s="6" t="n">
        <v>18002000</v>
      </c>
    </row>
    <row r="68">
      <c r="A68" s="4" t="inlineStr">
        <is>
          <t>Initial classification of common stock subject to possible redemption</t>
        </is>
      </c>
      <c r="F68" s="6" t="n">
        <v>-18002000</v>
      </c>
      <c r="G68" s="6" t="n">
        <v>-18002000</v>
      </c>
    </row>
    <row r="69">
      <c r="A69" s="4" t="inlineStr">
        <is>
          <t>Change in value of common stock subject to possible redemption</t>
        </is>
      </c>
      <c r="G69" s="5" t="n">
        <v>-8515680</v>
      </c>
    </row>
    <row r="70">
      <c r="A70" s="4" t="inlineStr">
        <is>
          <t>Class A common stock</t>
        </is>
      </c>
    </row>
    <row r="71">
      <c r="A71" s="3" t="inlineStr">
        <is>
          <t>CONDENSED STATEMENT OF OPERATIONS</t>
        </is>
      </c>
    </row>
    <row r="72">
      <c r="A72" s="4" t="inlineStr">
        <is>
          <t>Basic and diluted net income per share</t>
        </is>
      </c>
      <c r="G72" s="5" t="n">
        <v>0</v>
      </c>
    </row>
    <row r="73">
      <c r="A73" s="4" t="inlineStr">
        <is>
          <t>Class A common stock | Restatement of warrants as derivative liabilities</t>
        </is>
      </c>
    </row>
    <row r="74">
      <c r="A74" s="3" t="inlineStr">
        <is>
          <t>CONDENSED BALANCE SHEETS</t>
        </is>
      </c>
    </row>
    <row r="75">
      <c r="A75" s="4" t="inlineStr">
        <is>
          <t>Class A ordinary shares</t>
        </is>
      </c>
      <c r="C75" s="6" t="n">
        <v>272</v>
      </c>
      <c r="F75" s="6" t="n">
        <v>272</v>
      </c>
      <c r="G75" s="5" t="n">
        <v>382</v>
      </c>
      <c r="I75" s="6" t="n">
        <v>297</v>
      </c>
    </row>
    <row r="76">
      <c r="A76" s="4" t="inlineStr">
        <is>
          <t>Class A common stock | Restatement of warrants as derivative liabilities | As Previously Reported</t>
        </is>
      </c>
    </row>
    <row r="77">
      <c r="A77" s="3" t="inlineStr">
        <is>
          <t>CONDENSED BALANCE SHEETS</t>
        </is>
      </c>
    </row>
    <row r="78">
      <c r="A78" s="4" t="inlineStr">
        <is>
          <t>Class A ordinary shares</t>
        </is>
      </c>
      <c r="C78" s="6" t="n">
        <v>117</v>
      </c>
      <c r="F78" s="6" t="n">
        <v>117</v>
      </c>
      <c r="G78" s="6" t="n">
        <v>127</v>
      </c>
      <c r="I78" s="6" t="n">
        <v>117</v>
      </c>
    </row>
    <row r="79">
      <c r="A79" s="4" t="inlineStr">
        <is>
          <t>Class A common stock | Restatement of warrants as derivative liabilities | Restatement Adjustment</t>
        </is>
      </c>
    </row>
    <row r="80">
      <c r="A80" s="3" t="inlineStr">
        <is>
          <t>CONDENSED BALANCE SHEETS</t>
        </is>
      </c>
    </row>
    <row r="81">
      <c r="A81" s="4" t="inlineStr">
        <is>
          <t>Class A ordinary shares</t>
        </is>
      </c>
      <c r="C81" s="6" t="n">
        <v>155</v>
      </c>
      <c r="F81" s="6" t="n">
        <v>155</v>
      </c>
      <c r="G81" s="6" t="n">
        <v>255</v>
      </c>
      <c r="I81" s="6" t="n">
        <v>180</v>
      </c>
    </row>
    <row r="82">
      <c r="A82" s="4" t="inlineStr">
        <is>
          <t>Class A Common Stock Subject to Redemption | Restatement of warrants as derivative liabilities</t>
        </is>
      </c>
    </row>
    <row r="83">
      <c r="A83" s="3" t="inlineStr">
        <is>
          <t>CONDENSED BALANCE SHEETS</t>
        </is>
      </c>
    </row>
    <row r="84">
      <c r="A84" s="4" t="inlineStr">
        <is>
          <t>Class A ordinary shares</t>
        </is>
      </c>
      <c r="C84" s="6" t="n">
        <v>202770110</v>
      </c>
      <c r="F84" s="6" t="n">
        <v>202770110</v>
      </c>
      <c r="G84" s="6" t="n">
        <v>191828800</v>
      </c>
      <c r="I84" s="6" t="n">
        <v>200344480</v>
      </c>
    </row>
    <row r="85">
      <c r="A85" s="4" t="inlineStr">
        <is>
          <t>Class A Common Stock Subject to Redemption | Restatement of warrants as derivative liabilities | As Previously Reported</t>
        </is>
      </c>
    </row>
    <row r="86">
      <c r="A86" s="3" t="inlineStr">
        <is>
          <t>CONDENSED BALANCE SHEETS</t>
        </is>
      </c>
    </row>
    <row r="87">
      <c r="A87" s="4" t="inlineStr">
        <is>
          <t>Class A ordinary shares</t>
        </is>
      </c>
      <c r="C87" s="6" t="n">
        <v>218272100</v>
      </c>
      <c r="F87" s="6" t="n">
        <v>218272100</v>
      </c>
      <c r="G87" s="6" t="n">
        <v>217317800</v>
      </c>
      <c r="I87" s="6" t="n">
        <v>218346480</v>
      </c>
    </row>
    <row r="88">
      <c r="A88" s="4" t="inlineStr">
        <is>
          <t>Class A Common Stock Subject to Redemption | Restatement of warrants as derivative liabilities | Restatement Adjustment</t>
        </is>
      </c>
    </row>
    <row r="89">
      <c r="A89" s="3" t="inlineStr">
        <is>
          <t>CONDENSED BALANCE SHEETS</t>
        </is>
      </c>
    </row>
    <row r="90">
      <c r="A90" s="4" t="inlineStr">
        <is>
          <t>Class A ordinary shares</t>
        </is>
      </c>
      <c r="C90" s="5" t="n">
        <v>-15502000</v>
      </c>
      <c r="F90" s="5" t="n">
        <v>-15502000</v>
      </c>
      <c r="G90" s="6" t="n">
        <v>-25489000</v>
      </c>
      <c r="I90" s="5" t="n">
        <v>-18002000</v>
      </c>
    </row>
    <row r="91">
      <c r="A91" s="4" t="inlineStr">
        <is>
          <t>Class A Common Stock Not Subject to Redemption</t>
        </is>
      </c>
    </row>
    <row r="92">
      <c r="A92" s="3" t="inlineStr">
        <is>
          <t>CONDENSED BALANCE SHEETS</t>
        </is>
      </c>
    </row>
    <row r="93">
      <c r="A93" s="4" t="inlineStr">
        <is>
          <t>Class A ordinary shares</t>
        </is>
      </c>
      <c r="B93" s="6" t="n">
        <v>507</v>
      </c>
      <c r="E93" s="6" t="n">
        <v>507</v>
      </c>
      <c r="G93" s="6" t="n">
        <v>382</v>
      </c>
    </row>
    <row r="94">
      <c r="A94" s="4" t="inlineStr">
        <is>
          <t>Class B common stock</t>
        </is>
      </c>
    </row>
    <row r="95">
      <c r="A95" s="3" t="inlineStr">
        <is>
          <t>CONDENSED BALANCE SHEETS</t>
        </is>
      </c>
    </row>
    <row r="96">
      <c r="A96" s="4" t="inlineStr">
        <is>
          <t>Class A ordinary shares</t>
        </is>
      </c>
      <c r="B96" s="5" t="n">
        <v>575</v>
      </c>
      <c r="E96" s="5" t="n">
        <v>575</v>
      </c>
      <c r="G96" s="5" t="n">
        <v>575</v>
      </c>
    </row>
    <row r="97">
      <c r="A97" s="3" t="inlineStr">
        <is>
          <t>CONDENSED STATEMENT OF OPERATIONS</t>
        </is>
      </c>
    </row>
    <row r="98">
      <c r="A98" s="4" t="inlineStr">
        <is>
          <t>Basic and diluted net income per share</t>
        </is>
      </c>
      <c r="G98" s="8" t="n">
        <v>-1.68</v>
      </c>
    </row>
    <row r="99">
      <c r="A99" s="4" t="inlineStr">
        <is>
          <t>Class B common stock | Restatement of warrants as derivative liabilities</t>
        </is>
      </c>
    </row>
    <row r="100">
      <c r="A100" s="3" t="inlineStr">
        <is>
          <t>CONDENSED STATEMENT OF OPERATIONS</t>
        </is>
      </c>
    </row>
    <row r="101">
      <c r="A101" s="4" t="inlineStr">
        <is>
          <t>Earnings Per Share, Basic</t>
        </is>
      </c>
      <c r="F101" s="8" t="n">
        <v>0.3</v>
      </c>
    </row>
    <row r="102">
      <c r="A102" s="4" t="inlineStr">
        <is>
          <t>Basic and diluted net income per share</t>
        </is>
      </c>
      <c r="C102" s="8" t="n">
        <v>0.3</v>
      </c>
      <c r="G102" s="9" t="n">
        <v>-1.68</v>
      </c>
    </row>
    <row r="103">
      <c r="A103" s="4" t="inlineStr">
        <is>
          <t>Class B common stock | Restatement of warrants as derivative liabilities | As Previously Reported</t>
        </is>
      </c>
    </row>
    <row r="104">
      <c r="A104" s="3" t="inlineStr">
        <is>
          <t>CONDENSED STATEMENT OF OPERATIONS</t>
        </is>
      </c>
    </row>
    <row r="105">
      <c r="A105" s="4" t="inlineStr">
        <is>
          <t>Earnings Per Share, Basic</t>
        </is>
      </c>
      <c r="F105" s="9" t="n">
        <v>-0.02</v>
      </c>
    </row>
    <row r="106">
      <c r="A106" s="4" t="inlineStr">
        <is>
          <t>Basic and diluted net income per share</t>
        </is>
      </c>
      <c r="C106" s="9" t="n">
        <v>-0.02</v>
      </c>
      <c r="G106" s="9" t="n">
        <v>-0.19</v>
      </c>
    </row>
    <row r="107">
      <c r="A107" s="4" t="inlineStr">
        <is>
          <t>Class B common stock | Restatement of warrants as derivative liabilities | Restatement Adjustment</t>
        </is>
      </c>
    </row>
    <row r="108">
      <c r="A108" s="3" t="inlineStr">
        <is>
          <t>CONDENSED STATEMENT OF OPERATIONS</t>
        </is>
      </c>
    </row>
    <row r="109">
      <c r="A109" s="4" t="inlineStr">
        <is>
          <t>Earnings Per Share, Basic</t>
        </is>
      </c>
      <c r="F109" s="8" t="n">
        <v>0.32</v>
      </c>
    </row>
    <row r="110">
      <c r="A110" s="4" t="inlineStr">
        <is>
          <t>Basic and diluted net income per share</t>
        </is>
      </c>
      <c r="C110" s="8" t="n">
        <v>0.32</v>
      </c>
      <c r="G110" s="8" t="n">
        <v>-1.49</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UMMARY OF SIGNIFICANT ACCOUNTING POLICIES - Calculation of basic and diluted net income (loss) per ordinary share (Details) - USD ($)</t>
        </is>
      </c>
      <c r="B1" s="2" t="inlineStr">
        <is>
          <t>2 Months Ended</t>
        </is>
      </c>
      <c r="C1" s="2" t="inlineStr">
        <is>
          <t>3 Months Ended</t>
        </is>
      </c>
      <c r="F1" s="2" t="inlineStr">
        <is>
          <t>6 Months Ended</t>
        </is>
      </c>
      <c r="G1" s="2" t="inlineStr">
        <is>
          <t>9 Months Ended</t>
        </is>
      </c>
    </row>
    <row r="2">
      <c r="B2" s="2" t="inlineStr">
        <is>
          <t>Jun. 30, 2020</t>
        </is>
      </c>
      <c r="C2" s="2" t="inlineStr">
        <is>
          <t>Jun. 30, 2021</t>
        </is>
      </c>
      <c r="D2" s="2" t="inlineStr">
        <is>
          <t>Jun. 30, 2020</t>
        </is>
      </c>
      <c r="E2" s="2" t="inlineStr">
        <is>
          <t>Jun. 30, 2020</t>
        </is>
      </c>
      <c r="F2" s="2" t="inlineStr">
        <is>
          <t>Jun. 30, 2021</t>
        </is>
      </c>
      <c r="G2" s="2" t="inlineStr">
        <is>
          <t>Dec. 31, 2020</t>
        </is>
      </c>
    </row>
    <row r="3">
      <c r="A3" s="3" t="inlineStr">
        <is>
          <t>Numerator: Earnings allocable to Ordinary Shares</t>
        </is>
      </c>
    </row>
    <row r="4">
      <c r="A4" s="4" t="inlineStr">
        <is>
          <t>Interest Income</t>
        </is>
      </c>
      <c r="C4" s="5" t="n">
        <v>15095</v>
      </c>
      <c r="F4" s="5" t="n">
        <v>55208</v>
      </c>
      <c r="G4" s="5" t="n">
        <v>91362</v>
      </c>
    </row>
    <row r="5">
      <c r="A5" s="4" t="inlineStr">
        <is>
          <t>Redeemable Class A Common Stock</t>
        </is>
      </c>
    </row>
    <row r="6">
      <c r="A6" s="3" t="inlineStr">
        <is>
          <t>Numerator: Earnings allocable to Ordinary Shares</t>
        </is>
      </c>
    </row>
    <row r="7">
      <c r="A7" s="4" t="inlineStr">
        <is>
          <t>Interest Income</t>
        </is>
      </c>
      <c r="C7" s="6" t="n">
        <v>15095</v>
      </c>
      <c r="F7" s="6" t="n">
        <v>55208</v>
      </c>
      <c r="G7" s="6" t="n">
        <v>91362</v>
      </c>
    </row>
    <row r="8">
      <c r="A8" s="4" t="inlineStr">
        <is>
          <t>Net Income</t>
        </is>
      </c>
      <c r="C8" s="5" t="n">
        <v>15095</v>
      </c>
      <c r="F8" s="5" t="n">
        <v>55208</v>
      </c>
      <c r="G8" s="5" t="n">
        <v>91362</v>
      </c>
    </row>
    <row r="9">
      <c r="A9" s="3" t="inlineStr">
        <is>
          <t>Denominator: Weighted Average Ordinary Shares</t>
        </is>
      </c>
    </row>
    <row r="10">
      <c r="A10" s="4" t="inlineStr">
        <is>
          <t>Weighted average shares outstanding of ordinary shares</t>
        </is>
      </c>
      <c r="C10" s="6" t="n">
        <v>23000000</v>
      </c>
      <c r="F10" s="6" t="n">
        <v>23000000</v>
      </c>
      <c r="G10" s="6" t="n">
        <v>23000000</v>
      </c>
    </row>
    <row r="11">
      <c r="A11" s="4" t="inlineStr">
        <is>
          <t>Weighted average shares outstanding of ordinary shares</t>
        </is>
      </c>
      <c r="C11" s="6" t="n">
        <v>23000000</v>
      </c>
      <c r="D11" s="6" t="n">
        <v>23000000</v>
      </c>
      <c r="F11" s="6" t="n">
        <v>23000000</v>
      </c>
    </row>
    <row r="12">
      <c r="A12" s="4" t="inlineStr">
        <is>
          <t>Earnings Basic Ordinary Shares</t>
        </is>
      </c>
      <c r="B12" s="5" t="n">
        <v>0</v>
      </c>
      <c r="C12" s="5" t="n">
        <v>0</v>
      </c>
      <c r="D12" s="5" t="n">
        <v>0</v>
      </c>
      <c r="F12" s="5" t="n">
        <v>0</v>
      </c>
      <c r="G12" s="5" t="n">
        <v>0</v>
      </c>
    </row>
    <row r="13">
      <c r="A13" s="4" t="inlineStr">
        <is>
          <t>Earnings Diluted Ordinary Shares</t>
        </is>
      </c>
      <c r="B13" s="5" t="n">
        <v>0</v>
      </c>
      <c r="C13" s="5" t="n">
        <v>0</v>
      </c>
      <c r="D13" s="5" t="n">
        <v>0</v>
      </c>
      <c r="F13" s="5" t="n">
        <v>0</v>
      </c>
    </row>
    <row r="14">
      <c r="A14" s="4" t="inlineStr">
        <is>
          <t>Non Redeemable Class B Common Stock</t>
        </is>
      </c>
    </row>
    <row r="15">
      <c r="A15" s="3" t="inlineStr">
        <is>
          <t>Numerator: Earnings allocable to Ordinary Shares</t>
        </is>
      </c>
    </row>
    <row r="16">
      <c r="A16" s="4" t="inlineStr">
        <is>
          <t>Net Income</t>
        </is>
      </c>
      <c r="G16" s="5" t="n">
        <v>-9188357</v>
      </c>
    </row>
    <row r="17">
      <c r="A17" s="4" t="inlineStr">
        <is>
          <t>Less: Redeemable Net Loss</t>
        </is>
      </c>
      <c r="G17" s="6" t="n">
        <v>-91362</v>
      </c>
    </row>
    <row r="18">
      <c r="A18" s="4" t="inlineStr">
        <is>
          <t>Non-Redeemable Net Loss</t>
        </is>
      </c>
      <c r="B18" s="5" t="n">
        <v>-4734</v>
      </c>
      <c r="C18" s="5" t="n">
        <v>-1057689</v>
      </c>
      <c r="D18" s="5" t="n">
        <v>-4734</v>
      </c>
      <c r="F18" s="5" t="n">
        <v>-12622231</v>
      </c>
      <c r="G18" s="5" t="n">
        <v>-9279719</v>
      </c>
    </row>
    <row r="19">
      <c r="A19" s="3" t="inlineStr">
        <is>
          <t>Denominator: Weighted Average Ordinary Shares</t>
        </is>
      </c>
    </row>
    <row r="20">
      <c r="A20" s="4" t="inlineStr">
        <is>
          <t>Weighted average shares outstanding of ordinary shares</t>
        </is>
      </c>
      <c r="C20" s="6" t="n">
        <v>5750000</v>
      </c>
      <c r="D20" s="6" t="n">
        <v>5750000</v>
      </c>
      <c r="E20" s="6" t="n">
        <v>5750000</v>
      </c>
      <c r="F20" s="6" t="n">
        <v>5750000</v>
      </c>
      <c r="G20" s="6" t="n">
        <v>5529817</v>
      </c>
    </row>
    <row r="21">
      <c r="A21" s="4" t="inlineStr">
        <is>
          <t>Weighted average shares outstanding of ordinary shares</t>
        </is>
      </c>
      <c r="C21" s="6" t="n">
        <v>5750000</v>
      </c>
      <c r="D21" s="6" t="n">
        <v>5750000</v>
      </c>
      <c r="E21" s="6" t="n">
        <v>5750000</v>
      </c>
      <c r="F21" s="6" t="n">
        <v>5750000</v>
      </c>
      <c r="G21" s="6" t="n">
        <v>5529817</v>
      </c>
    </row>
    <row r="22">
      <c r="A22" s="4" t="inlineStr">
        <is>
          <t>Earnings Basic Ordinary Shares</t>
        </is>
      </c>
      <c r="B22" s="5" t="n">
        <v>0</v>
      </c>
      <c r="C22" s="8" t="n">
        <v>-0.18</v>
      </c>
      <c r="D22" s="5" t="n">
        <v>0</v>
      </c>
      <c r="E22" s="5" t="n">
        <v>0</v>
      </c>
      <c r="F22" s="8" t="n">
        <v>-2.2</v>
      </c>
      <c r="G22" s="8" t="n">
        <v>-1.68</v>
      </c>
    </row>
    <row r="23">
      <c r="A23" s="4" t="inlineStr">
        <is>
          <t>Earnings Diluted Ordinary Shares</t>
        </is>
      </c>
      <c r="B23" s="5" t="n">
        <v>0</v>
      </c>
      <c r="C23" s="8" t="n">
        <v>-0.18</v>
      </c>
      <c r="D23" s="5" t="n">
        <v>0</v>
      </c>
      <c r="E23" s="5" t="n">
        <v>0</v>
      </c>
      <c r="F23" s="8" t="n">
        <v>-2.2</v>
      </c>
      <c r="G23" s="8" t="n">
        <v>-1.68</v>
      </c>
    </row>
    <row r="24">
      <c r="A24" s="4" t="inlineStr">
        <is>
          <t>Non-Redeemable Class A and B Common Stock</t>
        </is>
      </c>
    </row>
    <row r="25">
      <c r="A25" s="3" t="inlineStr">
        <is>
          <t>Numerator: Earnings allocable to Ordinary Shares</t>
        </is>
      </c>
    </row>
    <row r="26">
      <c r="A26" s="4" t="inlineStr">
        <is>
          <t>Net Income</t>
        </is>
      </c>
      <c r="C26" s="5" t="n">
        <v>-15095</v>
      </c>
      <c r="F26" s="5" t="n">
        <v>-55208</v>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Additional information (Details) - USD ($)</t>
        </is>
      </c>
      <c r="B1" s="2" t="inlineStr">
        <is>
          <t>3 Months Ended</t>
        </is>
      </c>
      <c r="C1" s="2" t="inlineStr">
        <is>
          <t>6 Months Ended</t>
        </is>
      </c>
      <c r="D1" s="2" t="inlineStr">
        <is>
          <t>9 Months Ended</t>
        </is>
      </c>
    </row>
    <row r="2">
      <c r="B2" s="2" t="inlineStr">
        <is>
          <t>Jun. 30, 2021</t>
        </is>
      </c>
      <c r="C2" s="2" t="inlineStr">
        <is>
          <t>Jun. 30, 2021</t>
        </is>
      </c>
      <c r="D2" s="2" t="inlineStr">
        <is>
          <t>Dec. 31, 2020</t>
        </is>
      </c>
    </row>
    <row r="3">
      <c r="A3" s="4" t="inlineStr">
        <is>
          <t>Unrecognized tax benefits</t>
        </is>
      </c>
      <c r="B3" s="5" t="n">
        <v>0</v>
      </c>
      <c r="C3" s="5" t="n">
        <v>0</v>
      </c>
      <c r="D3" s="5" t="n">
        <v>0</v>
      </c>
    </row>
    <row r="4">
      <c r="A4" s="4" t="inlineStr">
        <is>
          <t>Amount accrued for interest and penalties</t>
        </is>
      </c>
      <c r="B4" s="6" t="n">
        <v>0</v>
      </c>
      <c r="C4" s="6" t="n">
        <v>0</v>
      </c>
      <c r="D4" s="6" t="n">
        <v>0</v>
      </c>
    </row>
    <row r="5">
      <c r="A5" s="4" t="inlineStr">
        <is>
          <t>Cash, FDIC insured amount</t>
        </is>
      </c>
      <c r="B5" s="5" t="n">
        <v>250000</v>
      </c>
      <c r="C5" s="5" t="n">
        <v>250000</v>
      </c>
      <c r="D5" s="5" t="n">
        <v>250000</v>
      </c>
    </row>
    <row r="6">
      <c r="A6" s="4" t="inlineStr">
        <is>
          <t>Dilutive securities</t>
        </is>
      </c>
      <c r="D6" s="6" t="n">
        <v>0</v>
      </c>
    </row>
    <row r="7">
      <c r="A7" s="4" t="inlineStr">
        <is>
          <t>Average share price</t>
        </is>
      </c>
      <c r="B7" s="8" t="n">
        <v>12.22</v>
      </c>
      <c r="C7" s="8" t="n">
        <v>11.6</v>
      </c>
    </row>
    <row r="8">
      <c r="A8" s="4" t="inlineStr">
        <is>
          <t>Exercise price of warrants</t>
        </is>
      </c>
      <c r="B8" s="8" t="n">
        <v>11.5</v>
      </c>
      <c r="C8" s="8" t="n">
        <v>11.5</v>
      </c>
      <c r="D8" s="8" t="n">
        <v>11.5</v>
      </c>
    </row>
    <row r="9">
      <c r="A9" s="4" t="inlineStr">
        <is>
          <t>Offering costs</t>
        </is>
      </c>
      <c r="C9" s="5" t="n">
        <v>13273096</v>
      </c>
    </row>
    <row r="10">
      <c r="A10" s="4" t="inlineStr">
        <is>
          <t>Offering costs charged to shareholders' equity</t>
        </is>
      </c>
      <c r="C10" s="6" t="n">
        <v>12605837</v>
      </c>
      <c r="D10" s="5" t="n">
        <v>12605837</v>
      </c>
    </row>
    <row r="11">
      <c r="A11" s="4" t="inlineStr">
        <is>
          <t>Offering costs allocated to warrant liability</t>
        </is>
      </c>
      <c r="C11" s="5" t="n">
        <v>667259</v>
      </c>
      <c r="D11" s="5" t="n">
        <v>667259</v>
      </c>
    </row>
    <row r="12">
      <c r="A12" s="4" t="inlineStr">
        <is>
          <t>Shares subject to possible redemption presented as temporary equity</t>
        </is>
      </c>
      <c r="D12" s="6" t="n">
        <v>21731790</v>
      </c>
    </row>
    <row r="13">
      <c r="A13" s="4" t="inlineStr">
        <is>
          <t>Class A common stock | Warrants</t>
        </is>
      </c>
    </row>
    <row r="14">
      <c r="A14" s="4" t="inlineStr">
        <is>
          <t>Exclusion of shares in the calculation of diluted income (loss) per share</t>
        </is>
      </c>
      <c r="C14" s="6" t="n">
        <v>18100000</v>
      </c>
      <c r="D14" s="6" t="n">
        <v>18100000</v>
      </c>
    </row>
    <row r="15">
      <c r="A15" s="4" t="inlineStr">
        <is>
          <t>Class A common stock</t>
        </is>
      </c>
    </row>
    <row r="16">
      <c r="A16" s="4" t="inlineStr">
        <is>
          <t>Ordinary shares, shares subject to possible redemption</t>
        </is>
      </c>
      <c r="B16" s="6" t="n">
        <v>17926178</v>
      </c>
      <c r="C16" s="6" t="n">
        <v>17926178</v>
      </c>
      <c r="D16" s="6" t="n">
        <v>1918288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 / shares</t>
        </is>
      </c>
      <c r="B1" s="2" t="inlineStr">
        <is>
          <t>Jul. 30, 2020</t>
        </is>
      </c>
      <c r="C1" s="2" t="inlineStr">
        <is>
          <t>Jun. 30, 2021</t>
        </is>
      </c>
      <c r="D1" s="2" t="inlineStr">
        <is>
          <t>Dec. 31, 2020</t>
        </is>
      </c>
    </row>
    <row r="2">
      <c r="A2" s="3" t="inlineStr">
        <is>
          <t>Subsidiary, Sale of Stock [Line Items]</t>
        </is>
      </c>
    </row>
    <row r="3">
      <c r="A3" s="4" t="inlineStr">
        <is>
          <t>Number of shares in a unit</t>
        </is>
      </c>
      <c r="D3" s="6" t="n">
        <v>1</v>
      </c>
    </row>
    <row r="4">
      <c r="A4" s="4" t="inlineStr">
        <is>
          <t>Number of shares issuable per warrant</t>
        </is>
      </c>
      <c r="C4" s="6" t="n">
        <v>1</v>
      </c>
      <c r="D4" s="6" t="n">
        <v>1</v>
      </c>
    </row>
    <row r="5">
      <c r="A5" s="4" t="inlineStr">
        <is>
          <t>Exercise price of warrants</t>
        </is>
      </c>
      <c r="C5" s="8" t="n">
        <v>11.5</v>
      </c>
      <c r="D5" s="8" t="n">
        <v>11.5</v>
      </c>
    </row>
    <row r="6">
      <c r="A6" s="4" t="inlineStr">
        <is>
          <t>Initial Public Offering</t>
        </is>
      </c>
    </row>
    <row r="7">
      <c r="A7" s="3" t="inlineStr">
        <is>
          <t>Subsidiary, Sale of Stock [Line Items]</t>
        </is>
      </c>
    </row>
    <row r="8">
      <c r="A8" s="4" t="inlineStr">
        <is>
          <t>Sale of 23,000,000 Units, net of underwriting discounts, offering costs and warrant liability (in shares)</t>
        </is>
      </c>
      <c r="B8" s="6" t="n">
        <v>23000000</v>
      </c>
      <c r="C8" s="6" t="n">
        <v>23000000</v>
      </c>
      <c r="D8" s="6" t="n">
        <v>23000000</v>
      </c>
    </row>
    <row r="9">
      <c r="A9" s="4" t="inlineStr">
        <is>
          <t>Unit price</t>
        </is>
      </c>
      <c r="B9" s="5" t="n">
        <v>10</v>
      </c>
      <c r="C9" s="5" t="n">
        <v>10</v>
      </c>
      <c r="D9" s="5" t="n">
        <v>10</v>
      </c>
    </row>
    <row r="10">
      <c r="A10" s="4" t="inlineStr">
        <is>
          <t>Over-allotment option</t>
        </is>
      </c>
    </row>
    <row r="11">
      <c r="A11" s="3" t="inlineStr">
        <is>
          <t>Subsidiary, Sale of Stock [Line Items]</t>
        </is>
      </c>
    </row>
    <row r="12">
      <c r="A12" s="4" t="inlineStr">
        <is>
          <t>Sale of 23,000,000 Units, net of underwriting discounts, offering costs and warrant liability (in shares)</t>
        </is>
      </c>
      <c r="B12" s="6" t="n">
        <v>3000000</v>
      </c>
      <c r="C12" s="6" t="n">
        <v>3000000</v>
      </c>
      <c r="D12" s="6" t="n">
        <v>3000000</v>
      </c>
    </row>
    <row r="13">
      <c r="A13" s="4" t="inlineStr">
        <is>
          <t>Number of shares in a unit</t>
        </is>
      </c>
      <c r="C13" s="6" t="n">
        <v>1</v>
      </c>
    </row>
    <row r="14">
      <c r="A14" s="4" t="inlineStr">
        <is>
          <t>Number of warrants in a unit</t>
        </is>
      </c>
      <c r="C14" s="10" t="n">
        <v>0.5</v>
      </c>
      <c r="D14" s="10" t="n">
        <v>0.5</v>
      </c>
    </row>
    <row r="15">
      <c r="A15" s="4" t="inlineStr">
        <is>
          <t>Number of shares issuable per warrant</t>
        </is>
      </c>
      <c r="C15" s="6" t="n">
        <v>1</v>
      </c>
    </row>
    <row r="16">
      <c r="A16" s="4" t="inlineStr">
        <is>
          <t>Exercise price of warrants</t>
        </is>
      </c>
      <c r="C16"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PRIVATE PLACEMENT (Details) - USD ($)</t>
        </is>
      </c>
      <c r="B1" s="2" t="inlineStr">
        <is>
          <t>6 Months Ended</t>
        </is>
      </c>
      <c r="C1" s="2" t="inlineStr">
        <is>
          <t>9 Months Ended</t>
        </is>
      </c>
    </row>
    <row r="2">
      <c r="B2" s="2" t="inlineStr">
        <is>
          <t>Jun. 30, 2021</t>
        </is>
      </c>
      <c r="C2" s="2" t="inlineStr">
        <is>
          <t>Dec. 31, 2020</t>
        </is>
      </c>
    </row>
    <row r="3">
      <c r="A3" s="3" t="inlineStr">
        <is>
          <t>PRIVATE PLACEMENT</t>
        </is>
      </c>
    </row>
    <row r="4">
      <c r="A4" s="4" t="inlineStr">
        <is>
          <t>Number of warrants to purchase shares issued</t>
        </is>
      </c>
      <c r="B4" s="6" t="n">
        <v>6600000</v>
      </c>
      <c r="C4" s="6" t="n">
        <v>6600000</v>
      </c>
    </row>
    <row r="5">
      <c r="A5" s="4" t="inlineStr">
        <is>
          <t>Price of warrants</t>
        </is>
      </c>
      <c r="B5" s="5" t="n">
        <v>1</v>
      </c>
      <c r="C5" s="5" t="n">
        <v>1</v>
      </c>
    </row>
    <row r="6">
      <c r="A6" s="4" t="inlineStr">
        <is>
          <t>Aggregate purchase price</t>
        </is>
      </c>
      <c r="B6" s="5" t="n">
        <v>6600000</v>
      </c>
      <c r="C6" s="5" t="n">
        <v>6600000</v>
      </c>
    </row>
    <row r="7">
      <c r="A7" s="4" t="inlineStr">
        <is>
          <t>Number of shares per warrant</t>
        </is>
      </c>
      <c r="B7" s="6" t="n">
        <v>1</v>
      </c>
      <c r="C7" s="6" t="n">
        <v>1</v>
      </c>
    </row>
    <row r="8">
      <c r="A8" s="4" t="inlineStr">
        <is>
          <t>Exercise price of warrant</t>
        </is>
      </c>
      <c r="B8" s="8" t="n">
        <v>11.5</v>
      </c>
      <c r="C8"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0" customWidth="1" min="2" max="2"/>
    <col width="19" customWidth="1" min="3" max="3"/>
    <col width="27" customWidth="1" min="4" max="4"/>
    <col width="21" customWidth="1" min="5" max="5"/>
    <col width="25" customWidth="1" min="6" max="6"/>
    <col width="38" customWidth="1" min="7" max="7"/>
    <col width="21" customWidth="1" min="8" max="8"/>
  </cols>
  <sheetData>
    <row r="1">
      <c r="A1" s="1" t="inlineStr">
        <is>
          <t>RELATED PARTY TRANSACTIONS (Details)</t>
        </is>
      </c>
      <c r="B1" s="2" t="inlineStr">
        <is>
          <t>Jul. 30, 2020shares</t>
        </is>
      </c>
      <c r="C1" s="2" t="inlineStr">
        <is>
          <t>May 29, 2020shares</t>
        </is>
      </c>
      <c r="D1" s="2" t="inlineStr">
        <is>
          <t>Jun. 30, 2020USD ($)shares</t>
        </is>
      </c>
      <c r="E1" s="2" t="inlineStr">
        <is>
          <t>Jun. 30, 2020USD ($)</t>
        </is>
      </c>
      <c r="F1" s="2" t="inlineStr">
        <is>
          <t>Jun. 30, 2021D$ / shares</t>
        </is>
      </c>
      <c r="G1" s="2" t="inlineStr">
        <is>
          <t>Dec. 31, 2020USD ($)D$ / sharesshares</t>
        </is>
      </c>
      <c r="H1" s="2" t="inlineStr">
        <is>
          <t>Dec. 31, 2020USD ($)</t>
        </is>
      </c>
    </row>
    <row r="2">
      <c r="A2" s="3" t="inlineStr">
        <is>
          <t>Related Party Transaction. [Line Items]</t>
        </is>
      </c>
    </row>
    <row r="3">
      <c r="A3" s="4" t="inlineStr">
        <is>
          <t>Aggregate purchase price | $</t>
        </is>
      </c>
      <c r="E3" s="5" t="n">
        <v>25000</v>
      </c>
      <c r="H3" s="5" t="n">
        <v>25000</v>
      </c>
    </row>
    <row r="4">
      <c r="A4" s="4" t="inlineStr">
        <is>
          <t>Over-allotment option</t>
        </is>
      </c>
    </row>
    <row r="5">
      <c r="A5" s="3" t="inlineStr">
        <is>
          <t>Related Party Transaction. [Line Items]</t>
        </is>
      </c>
    </row>
    <row r="6">
      <c r="A6" s="4" t="inlineStr">
        <is>
          <t>Shares subject to forfeiture</t>
        </is>
      </c>
      <c r="B6" s="6" t="n">
        <v>750000</v>
      </c>
    </row>
    <row r="7">
      <c r="A7" s="4" t="inlineStr">
        <is>
          <t>Founder Shares | Sponsor | Class B common stock</t>
        </is>
      </c>
    </row>
    <row r="8">
      <c r="A8" s="3" t="inlineStr">
        <is>
          <t>Related Party Transaction. [Line Items]</t>
        </is>
      </c>
    </row>
    <row r="9">
      <c r="A9" s="4" t="inlineStr">
        <is>
          <t>Number of shares issued</t>
        </is>
      </c>
      <c r="D9" s="6" t="n">
        <v>5750000</v>
      </c>
      <c r="G9" s="6" t="n">
        <v>5750000</v>
      </c>
    </row>
    <row r="10">
      <c r="A10" s="4" t="inlineStr">
        <is>
          <t>Aggregate purchase price | $</t>
        </is>
      </c>
      <c r="D10" s="5" t="n">
        <v>25000</v>
      </c>
      <c r="G10" s="5" t="n">
        <v>25000</v>
      </c>
    </row>
    <row r="11">
      <c r="A11" s="4" t="inlineStr">
        <is>
          <t>Number of shares transferred (in shares)</t>
        </is>
      </c>
      <c r="C11" s="6" t="n">
        <v>155000</v>
      </c>
    </row>
    <row r="12">
      <c r="A12" s="4" t="inlineStr">
        <is>
          <t>Shares subject to forfeiture</t>
        </is>
      </c>
      <c r="C12" s="6" t="n">
        <v>750000</v>
      </c>
    </row>
    <row r="13">
      <c r="A13" s="4" t="inlineStr">
        <is>
          <t>Percentage of issued and outstanding shares after the Initial Public Offering collectively held by initial stockholders</t>
        </is>
      </c>
      <c r="C13" s="4" t="inlineStr">
        <is>
          <t>20.00%</t>
        </is>
      </c>
    </row>
    <row r="14">
      <c r="A14" s="4" t="inlineStr">
        <is>
          <t>Threshold period for not to transfer, assign or sell any of their shares or warrants after the completion of the initial business combination</t>
        </is>
      </c>
      <c r="F14" s="4" t="inlineStr">
        <is>
          <t>1 year</t>
        </is>
      </c>
      <c r="G14" s="4" t="inlineStr">
        <is>
          <t>1 year</t>
        </is>
      </c>
    </row>
    <row r="15">
      <c r="A15" s="4" t="inlineStr">
        <is>
          <t>Stock price trigger to transfer, assign or sell any shares or warrants of the company, after the completion of the initial business combination (in dollars per share) | $ / shares</t>
        </is>
      </c>
      <c r="F15" s="5" t="n">
        <v>12</v>
      </c>
      <c r="G15" s="5" t="n">
        <v>12</v>
      </c>
    </row>
    <row r="16">
      <c r="A16" s="4" t="inlineStr">
        <is>
          <t>Threshold trading days for transfer, assign or sale of shares or warrants, after the completion of the initial business combination | D</t>
        </is>
      </c>
      <c r="F16" s="6" t="n">
        <v>20</v>
      </c>
      <c r="G16" s="6" t="n">
        <v>20</v>
      </c>
    </row>
    <row r="17">
      <c r="A17" s="4" t="inlineStr">
        <is>
          <t>Threshold consecutive trading days for transfer, assign or sale of shares or warrants, after the completion of the initial business combination | D</t>
        </is>
      </c>
      <c r="F17" s="6" t="n">
        <v>30</v>
      </c>
      <c r="G17" s="6" t="n">
        <v>30</v>
      </c>
    </row>
    <row r="18">
      <c r="A18" s="4" t="inlineStr">
        <is>
          <t>Threshold period after the business combination in which the 20 trading days within any 30 trading day period commences</t>
        </is>
      </c>
      <c r="F18" s="4" t="inlineStr">
        <is>
          <t>150 days</t>
        </is>
      </c>
      <c r="G18" s="4" t="inlineStr">
        <is>
          <t>15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ence shares, par value</t>
        </is>
      </c>
      <c r="B2" s="7" t="n">
        <v>0.0001</v>
      </c>
      <c r="C2" s="7" t="n">
        <v>0.0001</v>
      </c>
    </row>
    <row r="3">
      <c r="A3" s="4" t="inlineStr">
        <is>
          <t>Preference shares, shares authorized</t>
        </is>
      </c>
      <c r="B3" s="6" t="n">
        <v>5000000</v>
      </c>
      <c r="C3" s="6" t="n">
        <v>5000000</v>
      </c>
    </row>
    <row r="4">
      <c r="A4" s="4" t="inlineStr">
        <is>
          <t>Preference shares, shares issued</t>
        </is>
      </c>
      <c r="B4" s="6" t="n">
        <v>0</v>
      </c>
      <c r="C4" s="6" t="n">
        <v>0</v>
      </c>
    </row>
    <row r="5">
      <c r="A5" s="4" t="inlineStr">
        <is>
          <t>Preference shares, shares outstanding</t>
        </is>
      </c>
      <c r="B5" s="6" t="n">
        <v>0</v>
      </c>
      <c r="C5" s="6" t="n">
        <v>0</v>
      </c>
    </row>
    <row r="6">
      <c r="A6" s="4" t="inlineStr">
        <is>
          <t>Class A common stock</t>
        </is>
      </c>
    </row>
    <row r="7">
      <c r="A7" s="4" t="inlineStr">
        <is>
          <t>Ordinary shares, par value</t>
        </is>
      </c>
      <c r="B7" s="7" t="n">
        <v>0.0001</v>
      </c>
      <c r="C7" s="7" t="n">
        <v>0.0001</v>
      </c>
    </row>
    <row r="8">
      <c r="A8" s="4" t="inlineStr">
        <is>
          <t>Ordinary shares, shares authorized</t>
        </is>
      </c>
      <c r="B8" s="6" t="n">
        <v>500000000</v>
      </c>
      <c r="C8" s="6" t="n">
        <v>500000000</v>
      </c>
    </row>
    <row r="9">
      <c r="A9" s="4" t="inlineStr">
        <is>
          <t>Ordinary shares, shares issued</t>
        </is>
      </c>
      <c r="B9" s="6" t="n">
        <v>5073822</v>
      </c>
      <c r="C9" s="6" t="n">
        <v>3817120</v>
      </c>
    </row>
    <row r="10">
      <c r="A10" s="4" t="inlineStr">
        <is>
          <t>Ordinary shares, shares outstanding</t>
        </is>
      </c>
      <c r="B10" s="6" t="n">
        <v>5073822</v>
      </c>
      <c r="C10" s="6" t="n">
        <v>3817120</v>
      </c>
    </row>
    <row r="11">
      <c r="A11" s="4" t="inlineStr">
        <is>
          <t>Ordinary shares, shares subject to possible redemption</t>
        </is>
      </c>
      <c r="B11" s="6" t="n">
        <v>17926178</v>
      </c>
      <c r="C11" s="6" t="n">
        <v>19182880</v>
      </c>
    </row>
    <row r="12">
      <c r="A12" s="4" t="inlineStr">
        <is>
          <t>Ordinary shares, redemption value per share</t>
        </is>
      </c>
      <c r="B12" s="5" t="n">
        <v>10</v>
      </c>
      <c r="C12" s="5" t="n">
        <v>10</v>
      </c>
    </row>
    <row r="13">
      <c r="A13" s="4" t="inlineStr">
        <is>
          <t>Class B common stock</t>
        </is>
      </c>
    </row>
    <row r="14">
      <c r="A14" s="4" t="inlineStr">
        <is>
          <t>Ordinary shares, par value</t>
        </is>
      </c>
      <c r="B14" s="7" t="n">
        <v>0.0001</v>
      </c>
      <c r="C14" s="7" t="n">
        <v>0.0001</v>
      </c>
    </row>
    <row r="15">
      <c r="A15" s="4" t="inlineStr">
        <is>
          <t>Ordinary shares, shares authorized</t>
        </is>
      </c>
      <c r="B15" s="6" t="n">
        <v>50000000</v>
      </c>
      <c r="C15" s="6" t="n">
        <v>50000000</v>
      </c>
    </row>
    <row r="16">
      <c r="A16" s="4" t="inlineStr">
        <is>
          <t>Ordinary shares, shares issued</t>
        </is>
      </c>
      <c r="B16" s="6" t="n">
        <v>5750000</v>
      </c>
      <c r="C16" s="6" t="n">
        <v>5750000</v>
      </c>
    </row>
    <row r="17">
      <c r="A17" s="4" t="inlineStr">
        <is>
          <t>Ordinary shares, shares outstanding</t>
        </is>
      </c>
      <c r="B17" s="6" t="n">
        <v>5750000</v>
      </c>
      <c r="C17"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RELATED PARTY TRANSACTIONS - Additional information (Details) - USD ($)</t>
        </is>
      </c>
      <c r="B1" s="2" t="inlineStr">
        <is>
          <t>Nov. 30, 2020</t>
        </is>
      </c>
      <c r="C1" s="2" t="inlineStr">
        <is>
          <t>Nov. 27, 2020</t>
        </is>
      </c>
      <c r="D1" s="2" t="inlineStr">
        <is>
          <t>Aug. 12, 2020</t>
        </is>
      </c>
      <c r="E1" s="2" t="inlineStr">
        <is>
          <t>Jul. 28, 2020</t>
        </is>
      </c>
      <c r="F1" s="2" t="inlineStr">
        <is>
          <t>Nov. 30, 2020</t>
        </is>
      </c>
      <c r="G1" s="2" t="inlineStr">
        <is>
          <t>Mar. 31, 2021</t>
        </is>
      </c>
      <c r="H1" s="2" t="inlineStr">
        <is>
          <t>Jun. 30, 2021</t>
        </is>
      </c>
      <c r="I1" s="2" t="inlineStr">
        <is>
          <t>Dec. 31, 2020</t>
        </is>
      </c>
      <c r="J1" s="2" t="inlineStr">
        <is>
          <t>May 28, 2020</t>
        </is>
      </c>
    </row>
    <row r="2">
      <c r="A2" s="3" t="inlineStr">
        <is>
          <t>Related Party Transaction. [Line Items]</t>
        </is>
      </c>
    </row>
    <row r="3">
      <c r="A3" s="4" t="inlineStr">
        <is>
          <t>Repayment of promissory note - related party</t>
        </is>
      </c>
      <c r="I3" s="5" t="n">
        <v>186760</v>
      </c>
    </row>
    <row r="4">
      <c r="A4" s="4" t="inlineStr">
        <is>
          <t>Promissory Note with Related Party</t>
        </is>
      </c>
    </row>
    <row r="5">
      <c r="A5" s="3" t="inlineStr">
        <is>
          <t>Related Party Transaction. [Line Items]</t>
        </is>
      </c>
    </row>
    <row r="6">
      <c r="A6" s="4" t="inlineStr">
        <is>
          <t>Maximum borrowing capacity of related party promissory note</t>
        </is>
      </c>
      <c r="J6" s="5" t="n">
        <v>300000</v>
      </c>
    </row>
    <row r="7">
      <c r="A7" s="4" t="inlineStr">
        <is>
          <t>Administrative Services Agreement</t>
        </is>
      </c>
    </row>
    <row r="8">
      <c r="A8" s="3" t="inlineStr">
        <is>
          <t>Related Party Transaction. [Line Items]</t>
        </is>
      </c>
    </row>
    <row r="9">
      <c r="A9" s="4" t="inlineStr">
        <is>
          <t>Expenses per month</t>
        </is>
      </c>
      <c r="E9" s="5" t="n">
        <v>10000</v>
      </c>
    </row>
    <row r="10">
      <c r="A10" s="4" t="inlineStr">
        <is>
          <t>Expense incurred</t>
        </is>
      </c>
      <c r="G10" s="5" t="n">
        <v>30000</v>
      </c>
      <c r="H10" s="5" t="n">
        <v>60000</v>
      </c>
      <c r="I10" s="6" t="n">
        <v>20000</v>
      </c>
    </row>
    <row r="11">
      <c r="A11" s="4" t="inlineStr">
        <is>
          <t>Repayment of promissory note - related party</t>
        </is>
      </c>
      <c r="H11" s="6" t="n">
        <v>30000</v>
      </c>
    </row>
    <row r="12">
      <c r="A12" s="4" t="inlineStr">
        <is>
          <t>Fees waived as part of amended administrative service agreement</t>
        </is>
      </c>
      <c r="C12" s="5" t="n">
        <v>30000</v>
      </c>
    </row>
    <row r="13">
      <c r="A13" s="4" t="inlineStr">
        <is>
          <t>Administrative Services Agreement | Accrued liabilities</t>
        </is>
      </c>
    </row>
    <row r="14">
      <c r="A14" s="3" t="inlineStr">
        <is>
          <t>Related Party Transaction. [Line Items]</t>
        </is>
      </c>
    </row>
    <row r="15">
      <c r="A15" s="4" t="inlineStr">
        <is>
          <t>Amount due to related party</t>
        </is>
      </c>
      <c r="H15" s="6" t="n">
        <v>30000</v>
      </c>
    </row>
    <row r="16">
      <c r="A16" s="4" t="inlineStr">
        <is>
          <t>Related Party Loans</t>
        </is>
      </c>
    </row>
    <row r="17">
      <c r="A17" s="3" t="inlineStr">
        <is>
          <t>Related Party Transaction. [Line Items]</t>
        </is>
      </c>
    </row>
    <row r="18">
      <c r="A18" s="4" t="inlineStr">
        <is>
          <t>Maximum Loans Convertible Into Warrants</t>
        </is>
      </c>
      <c r="H18" s="5" t="n">
        <v>1500000</v>
      </c>
    </row>
    <row r="19">
      <c r="A19" s="4" t="inlineStr">
        <is>
          <t>Price of warrants (in dollars per share)</t>
        </is>
      </c>
      <c r="H19" s="5" t="n">
        <v>1</v>
      </c>
    </row>
    <row r="20">
      <c r="A20" s="4" t="inlineStr">
        <is>
          <t>Working Capital Loans</t>
        </is>
      </c>
    </row>
    <row r="21">
      <c r="A21" s="3" t="inlineStr">
        <is>
          <t>Related Party Transaction. [Line Items]</t>
        </is>
      </c>
    </row>
    <row r="22">
      <c r="A22" s="4" t="inlineStr">
        <is>
          <t>Outstanding balance of related party note</t>
        </is>
      </c>
      <c r="H22" s="5" t="n">
        <v>0</v>
      </c>
      <c r="I22" s="6" t="n">
        <v>0</v>
      </c>
    </row>
    <row r="23">
      <c r="A23" s="4" t="inlineStr">
        <is>
          <t>Maximum Loans Convertible Into Warrants</t>
        </is>
      </c>
      <c r="I23" s="5" t="n">
        <v>1500000</v>
      </c>
    </row>
    <row r="24">
      <c r="A24" s="4" t="inlineStr">
        <is>
          <t>Price of warrants (in dollars per share)</t>
        </is>
      </c>
      <c r="I24" s="5" t="n">
        <v>1</v>
      </c>
    </row>
    <row r="25">
      <c r="A25" s="4" t="inlineStr">
        <is>
          <t>Working Capital Facility</t>
        </is>
      </c>
    </row>
    <row r="26">
      <c r="A26" s="3" t="inlineStr">
        <is>
          <t>Related Party Transaction. [Line Items]</t>
        </is>
      </c>
    </row>
    <row r="27">
      <c r="A27" s="4" t="inlineStr">
        <is>
          <t>Maximum borrowing capacity of related party promissory note</t>
        </is>
      </c>
      <c r="D27" s="5" t="n">
        <v>1500000</v>
      </c>
    </row>
    <row r="28">
      <c r="A28" s="4" t="inlineStr">
        <is>
          <t>Outstanding balance of related party note</t>
        </is>
      </c>
      <c r="H28" s="5" t="n">
        <v>90000</v>
      </c>
      <c r="I28" s="5" t="n">
        <v>90000</v>
      </c>
    </row>
    <row r="29">
      <c r="A29" s="4" t="inlineStr">
        <is>
          <t>Amount deposited</t>
        </is>
      </c>
      <c r="D29" s="6" t="n">
        <v>900000</v>
      </c>
    </row>
    <row r="30">
      <c r="A30" s="4" t="inlineStr">
        <is>
          <t>Maximum fund withdrawals</t>
        </is>
      </c>
      <c r="D30" s="6" t="n">
        <v>1500000</v>
      </c>
    </row>
    <row r="31">
      <c r="A31" s="4" t="inlineStr">
        <is>
          <t>Maximum Fund Withdraw For Lending Facility Deposits</t>
        </is>
      </c>
      <c r="D31" s="5" t="n">
        <v>1500000</v>
      </c>
    </row>
    <row r="32">
      <c r="A32" s="4" t="inlineStr">
        <is>
          <t>Reduction in deposits</t>
        </is>
      </c>
      <c r="B32" s="5" t="n">
        <v>850000</v>
      </c>
      <c r="F32" s="5" t="n">
        <v>8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31" customWidth="1" min="2" max="2"/>
    <col width="31" customWidth="1" min="3" max="3"/>
    <col width="18" customWidth="1" min="4" max="4"/>
  </cols>
  <sheetData>
    <row r="1">
      <c r="A1" s="1" t="inlineStr">
        <is>
          <t>COMMITMENTS AND CONTINGENCIES (Details)</t>
        </is>
      </c>
      <c r="B1" s="2" t="inlineStr">
        <is>
          <t>6 Months Ended</t>
        </is>
      </c>
      <c r="C1" s="2" t="inlineStr">
        <is>
          <t>9 Months Ended</t>
        </is>
      </c>
    </row>
    <row r="2">
      <c r="B2" s="2" t="inlineStr">
        <is>
          <t>Jun. 30, 2021USD ($)$ / shares</t>
        </is>
      </c>
      <c r="C2" s="2" t="inlineStr">
        <is>
          <t>Dec. 31, 2020USD ($)$ / shares</t>
        </is>
      </c>
      <c r="D2" s="2" t="inlineStr">
        <is>
          <t>Jul. 27, 2020item</t>
        </is>
      </c>
    </row>
    <row r="3">
      <c r="A3" s="4" t="inlineStr">
        <is>
          <t>Maximum number of demands for registration of securities | item</t>
        </is>
      </c>
      <c r="D3" s="6" t="n">
        <v>3</v>
      </c>
    </row>
    <row r="4">
      <c r="A4" s="4" t="inlineStr">
        <is>
          <t>Cash underwriting discount per unit | $ / shares</t>
        </is>
      </c>
      <c r="B4" s="8" t="n">
        <v>0.2</v>
      </c>
      <c r="C4" s="8" t="n">
        <v>0.2</v>
      </c>
    </row>
    <row r="5">
      <c r="A5" s="4" t="inlineStr">
        <is>
          <t>Cash underwriting discount paid | $</t>
        </is>
      </c>
      <c r="B5" s="5" t="n">
        <v>4600000</v>
      </c>
      <c r="C5" s="5" t="n">
        <v>4600000</v>
      </c>
    </row>
    <row r="6">
      <c r="A6" s="4" t="inlineStr">
        <is>
          <t>Deferred fee per unit | $ / shares</t>
        </is>
      </c>
      <c r="B6" s="8" t="n">
        <v>0.35</v>
      </c>
      <c r="C6" s="8" t="n">
        <v>0.35</v>
      </c>
    </row>
    <row r="7">
      <c r="A7" s="4" t="inlineStr">
        <is>
          <t>Deferred underwriting fee payable | $</t>
        </is>
      </c>
      <c r="B7" s="5" t="n">
        <v>8050000</v>
      </c>
      <c r="C7" s="5" t="n">
        <v>80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AREHOLDERS EQUITY - Preference Shares (Details) - $ / shares</t>
        </is>
      </c>
      <c r="B1" s="2" t="inlineStr">
        <is>
          <t>Jun. 30, 2021</t>
        </is>
      </c>
      <c r="C1" s="2" t="inlineStr">
        <is>
          <t>Dec. 31, 2020</t>
        </is>
      </c>
    </row>
    <row r="2">
      <c r="A2" s="3" t="inlineStr">
        <is>
          <t>SHAREHOLDERS' EQUITY</t>
        </is>
      </c>
    </row>
    <row r="3">
      <c r="A3" s="4" t="inlineStr">
        <is>
          <t>Preference shares, par value</t>
        </is>
      </c>
      <c r="B3" s="7" t="n">
        <v>0.0001</v>
      </c>
      <c r="C3" s="7" t="n">
        <v>0.0001</v>
      </c>
    </row>
    <row r="4">
      <c r="A4" s="4" t="inlineStr">
        <is>
          <t>Preference shares, shares authorized</t>
        </is>
      </c>
      <c r="B4" s="6" t="n">
        <v>5000000</v>
      </c>
      <c r="C4" s="6" t="n">
        <v>5000000</v>
      </c>
    </row>
    <row r="5">
      <c r="A5" s="4" t="inlineStr">
        <is>
          <t>Preference shares, shares issued</t>
        </is>
      </c>
      <c r="B5" s="6" t="n">
        <v>0</v>
      </c>
      <c r="C5" s="6" t="n">
        <v>0</v>
      </c>
    </row>
    <row r="6">
      <c r="A6" s="4" t="inlineStr">
        <is>
          <t>Preference shares, shares outstanding</t>
        </is>
      </c>
      <c r="B6" s="6" t="n">
        <v>0</v>
      </c>
      <c r="C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34" customWidth="1" min="2" max="2"/>
    <col width="34" customWidth="1" min="3" max="3"/>
  </cols>
  <sheetData>
    <row r="1">
      <c r="A1" s="1" t="inlineStr">
        <is>
          <t>SHAREHOLDERS EQUITY - Ordinary shares (Details)</t>
        </is>
      </c>
      <c r="B1" s="2" t="inlineStr">
        <is>
          <t>Jun. 30, 2021Vote$ / sharesshares</t>
        </is>
      </c>
      <c r="C1" s="2" t="inlineStr">
        <is>
          <t>Dec. 31, 2020Vote$ / sharesshares</t>
        </is>
      </c>
    </row>
    <row r="2">
      <c r="A2" s="3" t="inlineStr">
        <is>
          <t>Class of Stock [Line Items]</t>
        </is>
      </c>
    </row>
    <row r="3">
      <c r="A3" s="4" t="inlineStr">
        <is>
          <t>Threshold conversion ratio of stock</t>
        </is>
      </c>
      <c r="B3" s="4" t="inlineStr">
        <is>
          <t>20.00%</t>
        </is>
      </c>
      <c r="C3" s="4" t="inlineStr">
        <is>
          <t>20.00%</t>
        </is>
      </c>
    </row>
    <row r="4">
      <c r="A4" s="4" t="inlineStr">
        <is>
          <t>Class A common stock</t>
        </is>
      </c>
    </row>
    <row r="5">
      <c r="A5" s="3" t="inlineStr">
        <is>
          <t>Class of Stock [Line Items]</t>
        </is>
      </c>
    </row>
    <row r="6">
      <c r="A6" s="4" t="inlineStr">
        <is>
          <t>Ordinary shares, shares authorized</t>
        </is>
      </c>
      <c r="B6" s="6" t="n">
        <v>500000000</v>
      </c>
      <c r="C6" s="6" t="n">
        <v>500000000</v>
      </c>
    </row>
    <row r="7">
      <c r="A7" s="4" t="inlineStr">
        <is>
          <t>Ordinary shares, par value | $ / shares</t>
        </is>
      </c>
      <c r="B7" s="7" t="n">
        <v>0.0001</v>
      </c>
      <c r="C7" s="7" t="n">
        <v>0.0001</v>
      </c>
    </row>
    <row r="8">
      <c r="A8" s="4" t="inlineStr">
        <is>
          <t>Common shares, votes per share | Vote</t>
        </is>
      </c>
      <c r="B8" s="6" t="n">
        <v>1</v>
      </c>
      <c r="C8" s="6" t="n">
        <v>1</v>
      </c>
    </row>
    <row r="9">
      <c r="A9" s="4" t="inlineStr">
        <is>
          <t>Ordinary shares, shares issued</t>
        </is>
      </c>
      <c r="B9" s="6" t="n">
        <v>5073822</v>
      </c>
      <c r="C9" s="6" t="n">
        <v>3817120</v>
      </c>
    </row>
    <row r="10">
      <c r="A10" s="4" t="inlineStr">
        <is>
          <t>Ordinary shares, shares outstanding</t>
        </is>
      </c>
      <c r="B10" s="6" t="n">
        <v>5073822</v>
      </c>
      <c r="C10" s="6" t="n">
        <v>3817120</v>
      </c>
    </row>
    <row r="11">
      <c r="A11" s="4" t="inlineStr">
        <is>
          <t>Ordinary shares, shares subject to possible redemption</t>
        </is>
      </c>
      <c r="B11" s="6" t="n">
        <v>17926178</v>
      </c>
      <c r="C11" s="6" t="n">
        <v>19182880</v>
      </c>
    </row>
    <row r="12">
      <c r="A12" s="4" t="inlineStr">
        <is>
          <t>Class B common stock</t>
        </is>
      </c>
    </row>
    <row r="13">
      <c r="A13" s="3" t="inlineStr">
        <is>
          <t>Class of Stock [Line Items]</t>
        </is>
      </c>
    </row>
    <row r="14">
      <c r="A14" s="4" t="inlineStr">
        <is>
          <t>Ordinary shares, shares authorized</t>
        </is>
      </c>
      <c r="B14" s="6" t="n">
        <v>50000000</v>
      </c>
      <c r="C14" s="6" t="n">
        <v>50000000</v>
      </c>
    </row>
    <row r="15">
      <c r="A15" s="4" t="inlineStr">
        <is>
          <t>Ordinary shares, par value | $ / shares</t>
        </is>
      </c>
      <c r="B15" s="7" t="n">
        <v>0.0001</v>
      </c>
      <c r="C15" s="7" t="n">
        <v>0.0001</v>
      </c>
    </row>
    <row r="16">
      <c r="A16" s="4" t="inlineStr">
        <is>
          <t>Common shares, votes per share | Vote</t>
        </is>
      </c>
      <c r="B16" s="6" t="n">
        <v>1</v>
      </c>
      <c r="C16" s="6" t="n">
        <v>1</v>
      </c>
    </row>
    <row r="17">
      <c r="A17" s="4" t="inlineStr">
        <is>
          <t>Ordinary shares, shares issued</t>
        </is>
      </c>
      <c r="B17" s="6" t="n">
        <v>5750000</v>
      </c>
      <c r="C17" s="6" t="n">
        <v>5750000</v>
      </c>
    </row>
    <row r="18">
      <c r="A18" s="4" t="inlineStr">
        <is>
          <t>Ordinary shares, shares outstanding</t>
        </is>
      </c>
      <c r="B18" s="6" t="n">
        <v>5750000</v>
      </c>
      <c r="C18" s="6" t="n">
        <v>57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Warrants</t>
        </is>
      </c>
      <c r="B1" s="2" t="inlineStr">
        <is>
          <t>6 Months Ended</t>
        </is>
      </c>
      <c r="C1" s="2" t="inlineStr">
        <is>
          <t>9 Months Ended</t>
        </is>
      </c>
    </row>
    <row r="2">
      <c r="B2" s="2" t="inlineStr">
        <is>
          <t>Jun. 30, 2021D$ / shares</t>
        </is>
      </c>
      <c r="C2" s="2" t="inlineStr">
        <is>
          <t>Dec. 31, 2020D$ / shares</t>
        </is>
      </c>
    </row>
    <row r="3">
      <c r="A3" s="3" t="inlineStr">
        <is>
          <t>Class of Warrant or Right [Line Items]</t>
        </is>
      </c>
    </row>
    <row r="4">
      <c r="A4" s="4" t="inlineStr">
        <is>
          <t>Public Warrants exercisable term after the completion of a business combination</t>
        </is>
      </c>
      <c r="B4" s="4" t="inlineStr">
        <is>
          <t>30 days</t>
        </is>
      </c>
      <c r="C4" s="4" t="inlineStr">
        <is>
          <t>30 days</t>
        </is>
      </c>
    </row>
    <row r="5">
      <c r="A5" s="4" t="inlineStr">
        <is>
          <t>Public Warrants exercisable term from the closing of the initial public offering</t>
        </is>
      </c>
      <c r="B5" s="4" t="inlineStr">
        <is>
          <t>12 months</t>
        </is>
      </c>
      <c r="C5" s="4" t="inlineStr">
        <is>
          <t>12 months</t>
        </is>
      </c>
    </row>
    <row r="6">
      <c r="A6" s="4" t="inlineStr">
        <is>
          <t>Public Warrants expiration term</t>
        </is>
      </c>
      <c r="B6" s="4" t="inlineStr">
        <is>
          <t>5 years</t>
        </is>
      </c>
      <c r="C6" s="4" t="inlineStr">
        <is>
          <t>5 years</t>
        </is>
      </c>
    </row>
    <row r="7">
      <c r="A7" s="4" t="inlineStr">
        <is>
          <t>Threshold period for filling registration statement after business combination</t>
        </is>
      </c>
      <c r="B7" s="4" t="inlineStr">
        <is>
          <t>15 days</t>
        </is>
      </c>
      <c r="C7" s="4" t="inlineStr">
        <is>
          <t>15 days</t>
        </is>
      </c>
    </row>
    <row r="8">
      <c r="A8" s="4" t="inlineStr">
        <is>
          <t>Threshold period for registration statement to be effective after which warrants can be exercised on a cashless basis</t>
        </is>
      </c>
      <c r="B8" s="4" t="inlineStr">
        <is>
          <t>60 days</t>
        </is>
      </c>
      <c r="C8" s="4" t="inlineStr">
        <is>
          <t>60 days</t>
        </is>
      </c>
    </row>
    <row r="9">
      <c r="A9" s="4" t="inlineStr">
        <is>
          <t>Redemption price per public warrant (in dollars per share) | $ / shares</t>
        </is>
      </c>
      <c r="B9" s="8" t="n">
        <v>0.01</v>
      </c>
      <c r="C9" s="8" t="n">
        <v>0.01</v>
      </c>
    </row>
    <row r="10">
      <c r="A10" s="4" t="inlineStr">
        <is>
          <t>Minimum threshold written notice period for redemption of public warrants</t>
        </is>
      </c>
      <c r="B10" s="4" t="inlineStr">
        <is>
          <t>30 days</t>
        </is>
      </c>
      <c r="C10" s="4" t="inlineStr">
        <is>
          <t>30 days</t>
        </is>
      </c>
    </row>
    <row r="11">
      <c r="A11" s="4" t="inlineStr">
        <is>
          <t>Threshold trading days for redemption of public warrants | D</t>
        </is>
      </c>
      <c r="B11" s="6" t="n">
        <v>20</v>
      </c>
      <c r="C11" s="6" t="n">
        <v>20</v>
      </c>
    </row>
    <row r="12">
      <c r="A12" s="4" t="inlineStr">
        <is>
          <t>Threshold consecutive trading days for redemption of public warrants | D</t>
        </is>
      </c>
      <c r="B12" s="6" t="n">
        <v>30</v>
      </c>
      <c r="C12" s="6" t="n">
        <v>30</v>
      </c>
    </row>
    <row r="13">
      <c r="A13" s="4" t="inlineStr">
        <is>
          <t>Stock price trigger for redemption of public warrants (in dollars per share) | $ / shares</t>
        </is>
      </c>
      <c r="B13" s="5" t="n">
        <v>18</v>
      </c>
      <c r="C13" s="5" t="n">
        <v>18</v>
      </c>
    </row>
    <row r="14">
      <c r="A14" s="4" t="inlineStr">
        <is>
          <t>Threshold issue price for capital raising purposes in connection with the closing of a Business Combination | $ / shares</t>
        </is>
      </c>
      <c r="B14" s="8" t="n">
        <v>9.199999999999999</v>
      </c>
      <c r="C14" s="8" t="n">
        <v>9.199999999999999</v>
      </c>
    </row>
    <row r="15">
      <c r="A15" s="4" t="inlineStr">
        <is>
          <t>Percentage of gross proceeds on total equity proceeds</t>
        </is>
      </c>
      <c r="B15" s="4" t="inlineStr">
        <is>
          <t>60.00%</t>
        </is>
      </c>
      <c r="C15" s="4" t="inlineStr">
        <is>
          <t>60.00%</t>
        </is>
      </c>
    </row>
    <row r="16">
      <c r="A16" s="4" t="inlineStr">
        <is>
          <t>Threshold trading days for calculating Market Value | D</t>
        </is>
      </c>
      <c r="B16" s="6" t="n">
        <v>20</v>
      </c>
      <c r="C16" s="6" t="n">
        <v>20</v>
      </c>
    </row>
    <row r="17">
      <c r="A17" s="4" t="inlineStr">
        <is>
          <t>Adjustment of exercise price of warrants based on market value and newly issued price (as a percent)</t>
        </is>
      </c>
      <c r="B17" s="4" t="inlineStr">
        <is>
          <t>115.00%</t>
        </is>
      </c>
      <c r="C17" s="4" t="inlineStr">
        <is>
          <t>115.00%</t>
        </is>
      </c>
    </row>
    <row r="18">
      <c r="A18" s="4" t="inlineStr">
        <is>
          <t>Adjustment one of redemption price of stock based on market value and newly issued price (as a percent)</t>
        </is>
      </c>
      <c r="B18" s="4" t="inlineStr">
        <is>
          <t>180.00%</t>
        </is>
      </c>
      <c r="C18" s="4" t="inlineStr">
        <is>
          <t>180.00%</t>
        </is>
      </c>
    </row>
    <row r="19">
      <c r="A19" s="4" t="inlineStr">
        <is>
          <t>Threshold period for not to transfer, assign or sell any of their shares or warrants after the completion of the initial business combination</t>
        </is>
      </c>
      <c r="B19" s="4" t="inlineStr">
        <is>
          <t>30 days</t>
        </is>
      </c>
      <c r="C19"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t>
        </is>
      </c>
      <c r="B1" s="2" t="inlineStr">
        <is>
          <t>Jun. 30, 2021</t>
        </is>
      </c>
      <c r="C1" s="2" t="inlineStr">
        <is>
          <t>Dec. 31, 2020</t>
        </is>
      </c>
    </row>
    <row r="2">
      <c r="A2" s="3" t="inlineStr">
        <is>
          <t>Fair Value, Liabilities Measured on Recurring Basis, Unobservable Input Reconciliation [Line Items]</t>
        </is>
      </c>
    </row>
    <row r="3">
      <c r="A3" s="4" t="inlineStr">
        <is>
          <t>Cash and Investments held in Trust Account</t>
        </is>
      </c>
      <c r="B3" s="5" t="n">
        <v>230146571</v>
      </c>
      <c r="C3" s="5" t="n">
        <v>230091362</v>
      </c>
    </row>
    <row r="4">
      <c r="A4" s="4" t="inlineStr">
        <is>
          <t>Warrant Liability</t>
        </is>
      </c>
      <c r="B4" s="6" t="n">
        <v>35972385</v>
      </c>
      <c r="C4" s="6" t="n">
        <v>25489000</v>
      </c>
    </row>
    <row r="5">
      <c r="A5" s="4" t="inlineStr">
        <is>
          <t>Level 1</t>
        </is>
      </c>
    </row>
    <row r="6">
      <c r="A6" s="3" t="inlineStr">
        <is>
          <t>Fair Value, Liabilities Measured on Recurring Basis, Unobservable Input Reconciliation [Line Items]</t>
        </is>
      </c>
    </row>
    <row r="7">
      <c r="A7" s="4" t="inlineStr">
        <is>
          <t>Cash and Investments held in Trust Account</t>
        </is>
      </c>
      <c r="B7" s="6" t="n">
        <v>230146571</v>
      </c>
      <c r="C7" s="6" t="n">
        <v>230098795</v>
      </c>
    </row>
    <row r="8">
      <c r="A8" s="4" t="inlineStr">
        <is>
          <t>Level 1 | Public Warrant</t>
        </is>
      </c>
    </row>
    <row r="9">
      <c r="A9" s="3" t="inlineStr">
        <is>
          <t>Fair Value, Liabilities Measured on Recurring Basis, Unobservable Input Reconciliation [Line Items]</t>
        </is>
      </c>
    </row>
    <row r="10">
      <c r="A10" s="4" t="inlineStr">
        <is>
          <t>Warrant Liability</t>
        </is>
      </c>
      <c r="B10" s="6" t="n">
        <v>22712500</v>
      </c>
      <c r="C10" s="6" t="n">
        <v>15985000</v>
      </c>
    </row>
    <row r="11">
      <c r="A11" s="4" t="inlineStr">
        <is>
          <t>Level 3 | Private Placement Warrants</t>
        </is>
      </c>
    </row>
    <row r="12">
      <c r="A12" s="3" t="inlineStr">
        <is>
          <t>Fair Value, Liabilities Measured on Recurring Basis, Unobservable Input Reconciliation [Line Items]</t>
        </is>
      </c>
    </row>
    <row r="13">
      <c r="A13" s="4" t="inlineStr">
        <is>
          <t>Warrant Liability</t>
        </is>
      </c>
      <c r="B13" s="5" t="n">
        <v>13259885</v>
      </c>
      <c r="C13" s="5" t="n">
        <v>950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32" customWidth="1" min="3" max="3"/>
    <col width="25" customWidth="1" min="4" max="4"/>
  </cols>
  <sheetData>
    <row r="1">
      <c r="A1" s="1" t="inlineStr">
        <is>
          <t>FAIR VALUE MEASUREMENTS - Initial measurement of key inputs for Private Placement Warrants and Public Warrants (Details)</t>
        </is>
      </c>
      <c r="B1" s="2" t="inlineStr">
        <is>
          <t>Jun. 30, 2021AFN (؋)</t>
        </is>
      </c>
      <c r="C1" s="2" t="inlineStr">
        <is>
          <t>Dec. 31, 2020AFN (؋)$ / sharesY</t>
        </is>
      </c>
      <c r="D1" s="2" t="inlineStr">
        <is>
          <t>Jul. 31, 2020$ / sharesY</t>
        </is>
      </c>
    </row>
    <row r="2">
      <c r="A2" s="4" t="inlineStr">
        <is>
          <t>Risk-free interest rate</t>
        </is>
      </c>
    </row>
    <row r="3">
      <c r="A3" s="3" t="inlineStr">
        <is>
          <t>Fair Value Measurement Inputs and Valuation Techniques [Line Items]</t>
        </is>
      </c>
    </row>
    <row r="4">
      <c r="A4" s="4" t="inlineStr">
        <is>
          <t>Warrants initial measurement</t>
        </is>
      </c>
      <c r="B4" s="9" t="n">
        <v>0.87</v>
      </c>
      <c r="C4" s="9" t="n">
        <v>0.36</v>
      </c>
    </row>
    <row r="5">
      <c r="A5" s="4" t="inlineStr">
        <is>
          <t>Risk-free interest rate | Public Warrant</t>
        </is>
      </c>
    </row>
    <row r="6">
      <c r="A6" s="3" t="inlineStr">
        <is>
          <t>Fair Value Measurement Inputs and Valuation Techniques [Line Items]</t>
        </is>
      </c>
    </row>
    <row r="7">
      <c r="A7" s="4" t="inlineStr">
        <is>
          <t>Warrants initial measurement</t>
        </is>
      </c>
      <c r="D7" s="9" t="n">
        <v>0.32</v>
      </c>
    </row>
    <row r="8">
      <c r="A8" s="4" t="inlineStr">
        <is>
          <t>Risk-free interest rate | Private Placement Warrants</t>
        </is>
      </c>
    </row>
    <row r="9">
      <c r="A9" s="3" t="inlineStr">
        <is>
          <t>Fair Value Measurement Inputs and Valuation Techniques [Line Items]</t>
        </is>
      </c>
    </row>
    <row r="10">
      <c r="A10" s="4" t="inlineStr">
        <is>
          <t>Warrants initial measurement</t>
        </is>
      </c>
      <c r="C10" s="9" t="n">
        <v>0.36</v>
      </c>
    </row>
    <row r="11">
      <c r="A11" s="4" t="inlineStr">
        <is>
          <t>Expected term (years)</t>
        </is>
      </c>
    </row>
    <row r="12">
      <c r="A12" s="3" t="inlineStr">
        <is>
          <t>Fair Value Measurement Inputs and Valuation Techniques [Line Items]</t>
        </is>
      </c>
    </row>
    <row r="13">
      <c r="A13" s="4" t="inlineStr">
        <is>
          <t>Warrants initial measurement | ؋</t>
        </is>
      </c>
      <c r="B13" s="9" t="n">
        <v>5.25</v>
      </c>
      <c r="C13" s="9" t="n">
        <v>5.49</v>
      </c>
    </row>
    <row r="14">
      <c r="A14" s="4" t="inlineStr">
        <is>
          <t>Expected term (years) | Public Warrant</t>
        </is>
      </c>
    </row>
    <row r="15">
      <c r="A15" s="3" t="inlineStr">
        <is>
          <t>Fair Value Measurement Inputs and Valuation Techniques [Line Items]</t>
        </is>
      </c>
    </row>
    <row r="16">
      <c r="A16" s="4" t="inlineStr">
        <is>
          <t>Warrants initial measurement | Y</t>
        </is>
      </c>
      <c r="D16" s="9" t="n">
        <v>5.92</v>
      </c>
    </row>
    <row r="17">
      <c r="A17" s="4" t="inlineStr">
        <is>
          <t>Expected term (years) | Private Placement Warrants</t>
        </is>
      </c>
    </row>
    <row r="18">
      <c r="A18" s="3" t="inlineStr">
        <is>
          <t>Fair Value Measurement Inputs and Valuation Techniques [Line Items]</t>
        </is>
      </c>
    </row>
    <row r="19">
      <c r="A19" s="4" t="inlineStr">
        <is>
          <t>Warrants initial measurement | Y</t>
        </is>
      </c>
      <c r="C19" s="9" t="n">
        <v>5.49</v>
      </c>
    </row>
    <row r="20">
      <c r="A20" s="4" t="inlineStr">
        <is>
          <t>Expected volatility</t>
        </is>
      </c>
    </row>
    <row r="21">
      <c r="A21" s="3" t="inlineStr">
        <is>
          <t>Fair Value Measurement Inputs and Valuation Techniques [Line Items]</t>
        </is>
      </c>
    </row>
    <row r="22">
      <c r="A22" s="4" t="inlineStr">
        <is>
          <t>Warrants initial measurement</t>
        </is>
      </c>
      <c r="B22" s="6" t="n">
        <v>30</v>
      </c>
      <c r="C22" s="10" t="n">
        <v>22.7</v>
      </c>
    </row>
    <row r="23">
      <c r="A23" s="4" t="inlineStr">
        <is>
          <t>Expected volatility | Public Warrant</t>
        </is>
      </c>
    </row>
    <row r="24">
      <c r="A24" s="3" t="inlineStr">
        <is>
          <t>Fair Value Measurement Inputs and Valuation Techniques [Line Items]</t>
        </is>
      </c>
    </row>
    <row r="25">
      <c r="A25" s="4" t="inlineStr">
        <is>
          <t>Warrants initial measurement</t>
        </is>
      </c>
      <c r="D25" s="10" t="n">
        <v>21.5</v>
      </c>
    </row>
    <row r="26">
      <c r="A26" s="4" t="inlineStr">
        <is>
          <t>Expected volatility | Private Placement Warrants</t>
        </is>
      </c>
    </row>
    <row r="27">
      <c r="A27" s="3" t="inlineStr">
        <is>
          <t>Fair Value Measurement Inputs and Valuation Techniques [Line Items]</t>
        </is>
      </c>
    </row>
    <row r="28">
      <c r="A28" s="4" t="inlineStr">
        <is>
          <t>Warrants initial measurement</t>
        </is>
      </c>
      <c r="C28" s="10" t="n">
        <v>22.7</v>
      </c>
    </row>
    <row r="29">
      <c r="A29" s="4" t="inlineStr">
        <is>
          <t>Exercise price</t>
        </is>
      </c>
    </row>
    <row r="30">
      <c r="A30" s="3" t="inlineStr">
        <is>
          <t>Fair Value Measurement Inputs and Valuation Techniques [Line Items]</t>
        </is>
      </c>
    </row>
    <row r="31">
      <c r="A31" s="4" t="inlineStr">
        <is>
          <t>Warrants initial measurement</t>
        </is>
      </c>
      <c r="B31" s="9" t="n">
        <v>11.5</v>
      </c>
      <c r="C31" s="9" t="n">
        <v>11.5</v>
      </c>
    </row>
    <row r="32">
      <c r="A32" s="4" t="inlineStr">
        <is>
          <t>Exercise price | Public Warrant</t>
        </is>
      </c>
    </row>
    <row r="33">
      <c r="A33" s="3" t="inlineStr">
        <is>
          <t>Fair Value Measurement Inputs and Valuation Techniques [Line Items]</t>
        </is>
      </c>
    </row>
    <row r="34">
      <c r="A34" s="4" t="inlineStr">
        <is>
          <t>Warrants initial measurement</t>
        </is>
      </c>
      <c r="D34" s="9" t="n">
        <v>11.5</v>
      </c>
    </row>
    <row r="35">
      <c r="A35" s="4" t="inlineStr">
        <is>
          <t>Exercise price | Private Placement Warrants</t>
        </is>
      </c>
    </row>
    <row r="36">
      <c r="A36" s="3" t="inlineStr">
        <is>
          <t>Fair Value Measurement Inputs and Valuation Techniques [Line Items]</t>
        </is>
      </c>
    </row>
    <row r="37">
      <c r="A37" s="4" t="inlineStr">
        <is>
          <t>Warrants initial measurement</t>
        </is>
      </c>
      <c r="C37" s="9" t="n">
        <v>11.5</v>
      </c>
    </row>
    <row r="38">
      <c r="A38" s="4" t="inlineStr">
        <is>
          <t>Stock Price</t>
        </is>
      </c>
    </row>
    <row r="39">
      <c r="A39" s="3" t="inlineStr">
        <is>
          <t>Fair Value Measurement Inputs and Valuation Techniques [Line Items]</t>
        </is>
      </c>
    </row>
    <row r="40">
      <c r="A40" s="4" t="inlineStr">
        <is>
          <t>Warrants initial measurement</t>
        </is>
      </c>
      <c r="B40" s="9" t="n">
        <v>9.949999999999999</v>
      </c>
      <c r="C40" s="9" t="n">
        <v>10.22</v>
      </c>
    </row>
    <row r="41">
      <c r="A41" s="4" t="inlineStr">
        <is>
          <t>Measurement Input, Appraised Value [Member] | Public Warrant</t>
        </is>
      </c>
    </row>
    <row r="42">
      <c r="A42" s="3" t="inlineStr">
        <is>
          <t>Fair Value Measurement Inputs and Valuation Techniques [Line Items]</t>
        </is>
      </c>
    </row>
    <row r="43">
      <c r="A43" s="4" t="inlineStr">
        <is>
          <t>Warrants initial measurement</t>
        </is>
      </c>
      <c r="D43" s="6" t="n">
        <v>10</v>
      </c>
    </row>
    <row r="44">
      <c r="A44" s="4" t="inlineStr">
        <is>
          <t>Measurement Input, Appraised Value [Member] | Private Placement Warrants</t>
        </is>
      </c>
    </row>
    <row r="45">
      <c r="A45" s="3" t="inlineStr">
        <is>
          <t>Fair Value Measurement Inputs and Valuation Techniques [Line Items]</t>
        </is>
      </c>
    </row>
    <row r="46">
      <c r="A46" s="4" t="inlineStr">
        <is>
          <t>Warrants initial measurement</t>
        </is>
      </c>
      <c r="C46" s="9" t="n">
        <v>10.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of warrant liabilities (Details) - Fair Value, Recurring - USD ($)</t>
        </is>
      </c>
      <c r="B1" s="2" t="inlineStr">
        <is>
          <t>5 Months Ended</t>
        </is>
      </c>
    </row>
    <row r="2">
      <c r="B2" s="2" t="inlineStr">
        <is>
          <t>Dec. 31, 2020</t>
        </is>
      </c>
      <c r="C2" s="2" t="inlineStr">
        <is>
          <t>Sep. 30, 2020</t>
        </is>
      </c>
    </row>
    <row r="3">
      <c r="A3" s="3" t="inlineStr">
        <is>
          <t>Fair Value, Liabilities Measured on Recurring Basis, Unobservable Input Reconciliation [Line Items]</t>
        </is>
      </c>
    </row>
    <row r="4">
      <c r="A4" s="4" t="inlineStr">
        <is>
          <t>Fair value, beginning</t>
        </is>
      </c>
    </row>
    <row r="5">
      <c r="A5" s="4" t="inlineStr">
        <is>
          <t>Fair value, ending</t>
        </is>
      </c>
      <c r="B5" s="5" t="n">
        <v>25489000</v>
      </c>
    </row>
    <row r="6">
      <c r="A6" s="4" t="inlineStr">
        <is>
          <t>Restatement of warrants as derivative liabilities | Accounting Standards Update 81540 [Member]</t>
        </is>
      </c>
    </row>
    <row r="7">
      <c r="A7" s="3" t="inlineStr">
        <is>
          <t>Fair Value, Liabilities Measured on Recurring Basis, Unobservable Input Reconciliation [Line Items]</t>
        </is>
      </c>
    </row>
    <row r="8">
      <c r="A8" s="4" t="inlineStr">
        <is>
          <t>Fair Value Measurement With Unobservable Inputs Reconciliations Recurring Basis Initial Measurement of Liability Value</t>
        </is>
      </c>
      <c r="C8" s="5" t="n">
        <v>18002000</v>
      </c>
    </row>
    <row r="9">
      <c r="A9" s="4" t="inlineStr">
        <is>
          <t>Level 3</t>
        </is>
      </c>
    </row>
    <row r="10">
      <c r="A10" s="3" t="inlineStr">
        <is>
          <t>Fair Value, Liabilities Measured on Recurring Basis, Unobservable Input Reconciliation [Line Items]</t>
        </is>
      </c>
    </row>
    <row r="11">
      <c r="A11" s="4" t="inlineStr">
        <is>
          <t>Change in fair value</t>
        </is>
      </c>
      <c r="B11" s="6" t="n">
        <v>7487000</v>
      </c>
    </row>
    <row r="12">
      <c r="A12" s="4" t="inlineStr">
        <is>
          <t>Private Placement Warrants | Level 3</t>
        </is>
      </c>
    </row>
    <row r="13">
      <c r="A13" s="3" t="inlineStr">
        <is>
          <t>Fair Value, Liabilities Measured on Recurring Basis, Unobservable Input Reconciliation [Line Items]</t>
        </is>
      </c>
    </row>
    <row r="14">
      <c r="A14" s="4" t="inlineStr">
        <is>
          <t>Fair value, beginning</t>
        </is>
      </c>
    </row>
    <row r="15">
      <c r="A15" s="4" t="inlineStr">
        <is>
          <t>Change in fair value</t>
        </is>
      </c>
      <c r="B15" s="6" t="n">
        <v>2772000</v>
      </c>
    </row>
    <row r="16">
      <c r="A16" s="4" t="inlineStr">
        <is>
          <t>Fair value, ending</t>
        </is>
      </c>
      <c r="B16" s="6" t="n">
        <v>9504000</v>
      </c>
    </row>
    <row r="17">
      <c r="A17" s="4" t="inlineStr">
        <is>
          <t>Private Placement Warrants | Level 3 | Restatement of warrants as derivative liabilities | Accounting Standards Update 81540 [Member]</t>
        </is>
      </c>
    </row>
    <row r="18">
      <c r="A18" s="3" t="inlineStr">
        <is>
          <t>Fair Value, Liabilities Measured on Recurring Basis, Unobservable Input Reconciliation [Line Items]</t>
        </is>
      </c>
    </row>
    <row r="19">
      <c r="A19" s="4" t="inlineStr">
        <is>
          <t>Fair Value Measurement With Unobservable Inputs Reconciliations Recurring Basis Initial Measurement of Liability Value</t>
        </is>
      </c>
      <c r="C19" s="6" t="n">
        <v>6732000</v>
      </c>
    </row>
    <row r="20">
      <c r="A20" s="4" t="inlineStr">
        <is>
          <t>Public Warrant | Restatement of warrants as derivative liabilities | Accounting Standards Update 81540 [Member]</t>
        </is>
      </c>
    </row>
    <row r="21">
      <c r="A21" s="3" t="inlineStr">
        <is>
          <t>Fair Value, Liabilities Measured on Recurring Basis, Unobservable Input Reconciliation [Line Items]</t>
        </is>
      </c>
    </row>
    <row r="22">
      <c r="A22" s="4" t="inlineStr">
        <is>
          <t>Fair Value Measurement With Unobservable Inputs Reconciliations Recurring Basis Initial Measurement of Liability Value</t>
        </is>
      </c>
      <c r="C22" s="5" t="n">
        <v>11270000</v>
      </c>
    </row>
    <row r="23">
      <c r="A23" s="4" t="inlineStr">
        <is>
          <t>Public Warrant | Level 3</t>
        </is>
      </c>
    </row>
    <row r="24">
      <c r="A24" s="3" t="inlineStr">
        <is>
          <t>Fair Value, Liabilities Measured on Recurring Basis, Unobservable Input Reconciliation [Line Items]</t>
        </is>
      </c>
    </row>
    <row r="25">
      <c r="A25" s="4" t="inlineStr">
        <is>
          <t>Change in fair value</t>
        </is>
      </c>
      <c r="B25" s="5" t="n">
        <v>471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Fair value on recurring basis (Details) - USD ($)</t>
        </is>
      </c>
      <c r="B1" s="2" t="inlineStr">
        <is>
          <t>Jun. 30, 2021</t>
        </is>
      </c>
      <c r="C1" s="2" t="inlineStr">
        <is>
          <t>Dec. 31, 2020</t>
        </is>
      </c>
    </row>
    <row r="2">
      <c r="A2" s="3" t="inlineStr">
        <is>
          <t>Debt Securities, Held-to-maturity, Fair Value to Amortized Cost [Abstract]</t>
        </is>
      </c>
    </row>
    <row r="3">
      <c r="A3" s="4" t="inlineStr">
        <is>
          <t>Held to maturity</t>
        </is>
      </c>
      <c r="B3" s="5" t="n">
        <v>0</v>
      </c>
    </row>
    <row r="4">
      <c r="A4" s="4" t="inlineStr">
        <is>
          <t>U.S. Treasury Securities</t>
        </is>
      </c>
    </row>
    <row r="5">
      <c r="A5" s="3" t="inlineStr">
        <is>
          <t>Debt Securities, Held-to-maturity, Fair Value to Amortized Cost [Abstract]</t>
        </is>
      </c>
    </row>
    <row r="6">
      <c r="A6" s="4" t="inlineStr">
        <is>
          <t>Held to maturity</t>
        </is>
      </c>
      <c r="C6" s="5" t="n">
        <v>230091280</v>
      </c>
    </row>
    <row r="7">
      <c r="A7" s="4" t="inlineStr">
        <is>
          <t>Gross Holding Gains</t>
        </is>
      </c>
      <c r="C7" s="6" t="n">
        <v>7515</v>
      </c>
    </row>
    <row r="8">
      <c r="A8" s="4" t="inlineStr">
        <is>
          <t>Fair Value</t>
        </is>
      </c>
      <c r="C8" s="6" t="n">
        <v>230098795</v>
      </c>
    </row>
    <row r="9">
      <c r="A9" s="4" t="inlineStr">
        <is>
          <t>U.S. Treasury Securities | Level 1 | Fair Value, Recurring</t>
        </is>
      </c>
    </row>
    <row r="10">
      <c r="A10" s="3" t="inlineStr">
        <is>
          <t>Assets:</t>
        </is>
      </c>
    </row>
    <row r="11">
      <c r="A11" s="4" t="inlineStr">
        <is>
          <t>Amortized Cost</t>
        </is>
      </c>
      <c r="C11" s="6" t="n">
        <v>230091280</v>
      </c>
    </row>
    <row r="12">
      <c r="A12" s="3" t="inlineStr">
        <is>
          <t>Debt Securities, Held-to-maturity, Fair Value to Amortized Cost [Abstract]</t>
        </is>
      </c>
    </row>
    <row r="13">
      <c r="A13" s="4" t="inlineStr">
        <is>
          <t>Gross Holding Gains</t>
        </is>
      </c>
      <c r="C13" s="6" t="n">
        <v>7515</v>
      </c>
    </row>
    <row r="14">
      <c r="A14" s="4" t="inlineStr">
        <is>
          <t>Fair Value</t>
        </is>
      </c>
      <c r="C14" s="6" t="n">
        <v>230098795</v>
      </c>
    </row>
    <row r="15">
      <c r="A15" s="4" t="inlineStr">
        <is>
          <t>Public Warrant | Level 1</t>
        </is>
      </c>
    </row>
    <row r="16">
      <c r="A16" s="3" t="inlineStr">
        <is>
          <t>Debt Securities, Held-to-maturity, Fair Value to Amortized Cost [Abstract]</t>
        </is>
      </c>
    </row>
    <row r="17">
      <c r="A17" s="4" t="inlineStr">
        <is>
          <t>Fair Value</t>
        </is>
      </c>
      <c r="C17" s="6" t="n">
        <v>15985000</v>
      </c>
    </row>
    <row r="18">
      <c r="A18" s="4" t="inlineStr">
        <is>
          <t>Public Warrant | Level 3</t>
        </is>
      </c>
    </row>
    <row r="19">
      <c r="A19" s="3" t="inlineStr">
        <is>
          <t>Debt Securities, Held-to-maturity, Fair Value to Amortized Cost [Abstract]</t>
        </is>
      </c>
    </row>
    <row r="20">
      <c r="A20" s="4" t="inlineStr">
        <is>
          <t>Fair Value</t>
        </is>
      </c>
      <c r="C20" s="5" t="n">
        <v>950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Jun. 30, 2021</t>
        </is>
      </c>
      <c r="C1" s="2" t="inlineStr">
        <is>
          <t>Dec. 31, 2020</t>
        </is>
      </c>
    </row>
    <row r="2">
      <c r="A2" s="3" t="inlineStr">
        <is>
          <t>Fair Value, Liabilities Measured on Recurring Basis, Unobservable Input Reconciliation [Line Items]</t>
        </is>
      </c>
    </row>
    <row r="3">
      <c r="A3" s="4" t="inlineStr">
        <is>
          <t>Assets Held-in-trust, Noncurrent</t>
        </is>
      </c>
      <c r="B3" s="5" t="n">
        <v>230146571</v>
      </c>
      <c r="C3" s="5" t="n">
        <v>230091362</v>
      </c>
    </row>
    <row r="4">
      <c r="A4" s="4" t="inlineStr">
        <is>
          <t>Cash [Member]</t>
        </is>
      </c>
    </row>
    <row r="5">
      <c r="A5" s="3" t="inlineStr">
        <is>
          <t>Fair Value, Liabilities Measured on Recurring Basis, Unobservable Input Reconciliation [Line Items]</t>
        </is>
      </c>
    </row>
    <row r="6">
      <c r="A6" s="4" t="inlineStr">
        <is>
          <t>Assets Held-in-trust, Noncurrent</t>
        </is>
      </c>
      <c r="B6" s="6" t="n">
        <v>598</v>
      </c>
      <c r="C6" s="6" t="n">
        <v>82</v>
      </c>
    </row>
    <row r="7">
      <c r="A7" s="4" t="inlineStr">
        <is>
          <t>U.S. Treasury Securities</t>
        </is>
      </c>
    </row>
    <row r="8">
      <c r="A8" s="3" t="inlineStr">
        <is>
          <t>Fair Value, Liabilities Measured on Recurring Basis, Unobservable Input Reconciliation [Line Items]</t>
        </is>
      </c>
    </row>
    <row r="9">
      <c r="A9" s="4" t="inlineStr">
        <is>
          <t>Assets Held-in-trust, Noncurrent</t>
        </is>
      </c>
      <c r="B9" s="5" t="n">
        <v>230145973</v>
      </c>
      <c r="C9" s="5" t="n">
        <v>2300912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37" customWidth="1" min="2" max="2"/>
  </cols>
  <sheetData>
    <row r="1">
      <c r="A1" s="1" t="inlineStr">
        <is>
          <t>CONDENSED STATEMENT OF OPERATIONS</t>
        </is>
      </c>
      <c r="B1" s="2" t="inlineStr">
        <is>
          <t>9 Months Ended</t>
        </is>
      </c>
    </row>
    <row r="2">
      <c r="B2" s="2" t="inlineStr">
        <is>
          <t>Dec. 31, 2020USD ($)$ / sharesshares</t>
        </is>
      </c>
    </row>
    <row r="3">
      <c r="A3" s="4" t="inlineStr">
        <is>
          <t>Operating costs</t>
        </is>
      </c>
      <c r="B3" s="5" t="n">
        <v>1125460</v>
      </c>
    </row>
    <row r="4">
      <c r="A4" s="4" t="inlineStr">
        <is>
          <t>Loss from operations</t>
        </is>
      </c>
      <c r="B4" s="6" t="n">
        <v>-1125460</v>
      </c>
    </row>
    <row r="5">
      <c r="A5" s="3" t="inlineStr">
        <is>
          <t>Other income:</t>
        </is>
      </c>
    </row>
    <row r="6">
      <c r="A6" s="4" t="inlineStr">
        <is>
          <t>Change in fair value of warrant liability</t>
        </is>
      </c>
      <c r="B6" s="6" t="n">
        <v>-7487000</v>
      </c>
    </row>
    <row r="7">
      <c r="A7" s="4" t="inlineStr">
        <is>
          <t>Interest earned on marketable securities held in Trust Account</t>
        </is>
      </c>
      <c r="B7" s="6" t="n">
        <v>91362</v>
      </c>
    </row>
    <row r="8">
      <c r="A8" s="4" t="inlineStr">
        <is>
          <t>Offering costs allocated to warrant liability</t>
        </is>
      </c>
      <c r="B8" s="6" t="n">
        <v>-667259</v>
      </c>
    </row>
    <row r="9">
      <c r="A9" s="4" t="inlineStr">
        <is>
          <t>Total other income, net</t>
        </is>
      </c>
      <c r="B9" s="6" t="n">
        <v>8062897</v>
      </c>
    </row>
    <row r="10">
      <c r="A10" s="4" t="inlineStr">
        <is>
          <t>Net income</t>
        </is>
      </c>
      <c r="B10" s="5" t="n">
        <v>-9188357</v>
      </c>
    </row>
    <row r="11">
      <c r="A11" s="4" t="inlineStr">
        <is>
          <t>Class A common stock</t>
        </is>
      </c>
    </row>
    <row r="12">
      <c r="A12" s="3" t="inlineStr">
        <is>
          <t>Other income:</t>
        </is>
      </c>
    </row>
    <row r="13">
      <c r="A13" s="4" t="inlineStr">
        <is>
          <t>Basic and diluted net income per share | $ / shares</t>
        </is>
      </c>
      <c r="B13" s="5" t="n">
        <v>0</v>
      </c>
    </row>
    <row r="14">
      <c r="A14" s="4" t="inlineStr">
        <is>
          <t>Class B common stock</t>
        </is>
      </c>
    </row>
    <row r="15">
      <c r="A15" s="3" t="inlineStr">
        <is>
          <t>Other income:</t>
        </is>
      </c>
    </row>
    <row r="16">
      <c r="A16" s="4" t="inlineStr">
        <is>
          <t>Basic and diluted net income per share | $ / shares</t>
        </is>
      </c>
      <c r="B16" s="8" t="n">
        <v>-1.68</v>
      </c>
    </row>
    <row r="17">
      <c r="A17" s="4" t="inlineStr">
        <is>
          <t>Redeemable Class A Common Stock</t>
        </is>
      </c>
    </row>
    <row r="18">
      <c r="A18" s="3" t="inlineStr">
        <is>
          <t>Other income:</t>
        </is>
      </c>
    </row>
    <row r="19">
      <c r="A19" s="4" t="inlineStr">
        <is>
          <t>Interest earned on marketable securities held in Trust Account</t>
        </is>
      </c>
      <c r="B19" s="5" t="n">
        <v>91362</v>
      </c>
    </row>
    <row r="20">
      <c r="A20" s="4" t="inlineStr">
        <is>
          <t>Weighted average shares outstanding of ordinary shares | shares</t>
        </is>
      </c>
      <c r="B20" s="6" t="n">
        <v>23000000</v>
      </c>
    </row>
    <row r="21">
      <c r="A21" s="4" t="inlineStr">
        <is>
          <t>Basic Net income per share | $ / shares</t>
        </is>
      </c>
      <c r="B21" s="5" t="n">
        <v>0</v>
      </c>
    </row>
    <row r="22">
      <c r="A22" s="4" t="inlineStr">
        <is>
          <t>Weighted average shares outstanding of redeemable ordinary shares | shares</t>
        </is>
      </c>
      <c r="B22" s="6" t="n">
        <v>23000000</v>
      </c>
    </row>
    <row r="23">
      <c r="A23" s="4" t="inlineStr">
        <is>
          <t>Non Redeemable Class B Common Stock</t>
        </is>
      </c>
    </row>
    <row r="24">
      <c r="A24" s="3" t="inlineStr">
        <is>
          <t>Other income:</t>
        </is>
      </c>
    </row>
    <row r="25">
      <c r="A25" s="4" t="inlineStr">
        <is>
          <t>Weighted average shares outstanding of ordinary shares | shares</t>
        </is>
      </c>
      <c r="B25" s="6" t="n">
        <v>5529817</v>
      </c>
    </row>
    <row r="26">
      <c r="A26" s="4" t="inlineStr">
        <is>
          <t>Basic Net income per share | $ / shares</t>
        </is>
      </c>
      <c r="B26" s="8" t="n">
        <v>-1.68</v>
      </c>
    </row>
    <row r="27">
      <c r="A27" s="4" t="inlineStr">
        <is>
          <t>Weighted average shares outstanding of ordinary shares | shares</t>
        </is>
      </c>
      <c r="B27" s="6" t="n">
        <v>5529817</v>
      </c>
    </row>
    <row r="28">
      <c r="A28" s="4" t="inlineStr">
        <is>
          <t>Weighted average shares outstanding of redeemable ordinary shares | shares</t>
        </is>
      </c>
      <c r="B28" s="6" t="n">
        <v>5529817</v>
      </c>
    </row>
    <row r="29">
      <c r="A29" s="4" t="inlineStr">
        <is>
          <t>Diluted net income per share | $ / shares</t>
        </is>
      </c>
      <c r="B29" s="8" t="n">
        <v>-1.6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37" customWidth="1" min="3" max="3"/>
    <col width="21" customWidth="1" min="4" max="4"/>
    <col width="31" customWidth="1" min="5" max="5"/>
  </cols>
  <sheetData>
    <row r="1">
      <c r="A1" s="1" t="inlineStr">
        <is>
          <t>FAIR VALUE MEASUREMENTS - Additional information (Details)</t>
        </is>
      </c>
      <c r="B1" s="2" t="inlineStr">
        <is>
          <t>5 Months Ended</t>
        </is>
      </c>
      <c r="C1" s="2" t="inlineStr">
        <is>
          <t>9 Months Ended</t>
        </is>
      </c>
    </row>
    <row r="2">
      <c r="B2" s="2" t="inlineStr">
        <is>
          <t>Dec. 31, 2020USD ($)$ / shares</t>
        </is>
      </c>
      <c r="C2" s="2" t="inlineStr">
        <is>
          <t>Dec. 31, 2020USD ($)$ / sharesshares</t>
        </is>
      </c>
      <c r="D2" s="2" t="inlineStr">
        <is>
          <t>Jun. 30, 2021USD ($)</t>
        </is>
      </c>
      <c r="E2" s="2" t="inlineStr">
        <is>
          <t>Jul. 30, 2020USD ($)$ / shares</t>
        </is>
      </c>
    </row>
    <row r="3">
      <c r="A3" s="3" t="inlineStr">
        <is>
          <t>Fair Value, Assets and Liabilities Measured on Recurring and Nonrecurring Basis [Line Items]</t>
        </is>
      </c>
    </row>
    <row r="4">
      <c r="A4" s="4" t="inlineStr">
        <is>
          <t>Number of shares in a unit | shares</t>
        </is>
      </c>
      <c r="C4" s="6" t="n">
        <v>1</v>
      </c>
    </row>
    <row r="5">
      <c r="A5" s="4" t="inlineStr">
        <is>
          <t>Fair Value, Recurring</t>
        </is>
      </c>
    </row>
    <row r="6">
      <c r="A6" s="3" t="inlineStr">
        <is>
          <t>Fair Value, Assets and Liabilities Measured on Recurring and Nonrecurring Basis [Line Items]</t>
        </is>
      </c>
    </row>
    <row r="7">
      <c r="A7" s="4" t="inlineStr">
        <is>
          <t>Aggregate value of subsequent measurement on fair value of warrant</t>
        </is>
      </c>
      <c r="B7" s="5" t="n">
        <v>25489000</v>
      </c>
      <c r="C7" s="5" t="n">
        <v>25489000</v>
      </c>
    </row>
    <row r="8">
      <c r="A8" s="4" t="inlineStr">
        <is>
          <t>Public Warrant | Fair Value, Recurring</t>
        </is>
      </c>
    </row>
    <row r="9">
      <c r="A9" s="3" t="inlineStr">
        <is>
          <t>Fair Value, Assets and Liabilities Measured on Recurring and Nonrecurring Basis [Line Items]</t>
        </is>
      </c>
    </row>
    <row r="10">
      <c r="A10" s="4" t="inlineStr">
        <is>
          <t>Fair values of warrants transfers out of Level 3</t>
        </is>
      </c>
      <c r="B10" s="6" t="n">
        <v>11270000</v>
      </c>
    </row>
    <row r="11">
      <c r="A11" s="4" t="inlineStr">
        <is>
          <t>Private Placement Warrants</t>
        </is>
      </c>
    </row>
    <row r="12">
      <c r="A12" s="3" t="inlineStr">
        <is>
          <t>Fair Value, Assets and Liabilities Measured on Recurring and Nonrecurring Basis [Line Items]</t>
        </is>
      </c>
    </row>
    <row r="13">
      <c r="A13" s="4" t="inlineStr">
        <is>
          <t>Aggregate value of subsequent measurement on fair value of warrant</t>
        </is>
      </c>
      <c r="B13" s="6" t="n">
        <v>9504000</v>
      </c>
      <c r="C13" s="6" t="n">
        <v>9504000</v>
      </c>
      <c r="D13" s="5" t="n">
        <v>13259885</v>
      </c>
    </row>
    <row r="14">
      <c r="A14" s="4" t="inlineStr">
        <is>
          <t>Level 1 | Fair Value, Recurring | Public Warrant</t>
        </is>
      </c>
    </row>
    <row r="15">
      <c r="A15" s="3" t="inlineStr">
        <is>
          <t>Fair Value, Assets and Liabilities Measured on Recurring and Nonrecurring Basis [Line Items]</t>
        </is>
      </c>
    </row>
    <row r="16">
      <c r="A16" s="4" t="inlineStr">
        <is>
          <t>Aggregate value of subsequent measurement on fair value of warrant</t>
        </is>
      </c>
      <c r="B16" s="5" t="n">
        <v>15985000</v>
      </c>
      <c r="C16" s="5" t="n">
        <v>15985000</v>
      </c>
    </row>
    <row r="17">
      <c r="A17" s="4" t="inlineStr">
        <is>
          <t>Level 1 | Public Warrant | Fair Value, Recurring</t>
        </is>
      </c>
    </row>
    <row r="18">
      <c r="A18" s="3" t="inlineStr">
        <is>
          <t>Fair Value, Assets and Liabilities Measured on Recurring and Nonrecurring Basis [Line Items]</t>
        </is>
      </c>
    </row>
    <row r="19">
      <c r="A19" s="4" t="inlineStr">
        <is>
          <t>Aggregate value of initial measurement on fair value of warrant</t>
        </is>
      </c>
      <c r="E19" s="5" t="n">
        <v>11300000</v>
      </c>
    </row>
    <row r="20">
      <c r="A20" s="4" t="inlineStr">
        <is>
          <t>Fair value of initial measurement per warrant</t>
        </is>
      </c>
      <c r="B20" s="9" t="n">
        <v>1.39</v>
      </c>
      <c r="C20" s="9" t="n">
        <v>1.39</v>
      </c>
      <c r="E20" s="9" t="n">
        <v>0.98</v>
      </c>
    </row>
    <row r="21">
      <c r="A21" s="4" t="inlineStr">
        <is>
          <t>Level 1 | Private Placement Warrants | Fair Value, Recurring</t>
        </is>
      </c>
    </row>
    <row r="22">
      <c r="A22" s="3" t="inlineStr">
        <is>
          <t>Fair Value, Assets and Liabilities Measured on Recurring and Nonrecurring Basis [Line Items]</t>
        </is>
      </c>
    </row>
    <row r="23">
      <c r="A23" s="4" t="inlineStr">
        <is>
          <t>Aggregate value of initial measurement on fair value of warrant</t>
        </is>
      </c>
      <c r="B23" s="5" t="n">
        <v>9100000</v>
      </c>
      <c r="C23" s="5" t="n">
        <v>9100000</v>
      </c>
      <c r="E23" s="5" t="n">
        <v>6700000</v>
      </c>
    </row>
    <row r="24">
      <c r="A24" s="4" t="inlineStr">
        <is>
          <t>Fair value of initial measurement per warrant | $ / shares</t>
        </is>
      </c>
      <c r="B24" s="9" t="n">
        <v>1.44</v>
      </c>
      <c r="C24" s="9" t="n">
        <v>1.44</v>
      </c>
      <c r="E24" s="9" t="n">
        <v>1.02</v>
      </c>
    </row>
    <row r="25">
      <c r="A25" s="4" t="inlineStr">
        <is>
          <t>Level 3 | Fair Value, Recurring | Private Placement Warrants</t>
        </is>
      </c>
    </row>
    <row r="26">
      <c r="A26" s="3" t="inlineStr">
        <is>
          <t>Fair Value, Assets and Liabilities Measured on Recurring and Nonrecurring Basis [Line Items]</t>
        </is>
      </c>
    </row>
    <row r="27">
      <c r="A27" s="4" t="inlineStr">
        <is>
          <t>Aggregate value of subsequent measurement on fair value of warrant</t>
        </is>
      </c>
      <c r="B27" s="5" t="n">
        <v>9504000</v>
      </c>
      <c r="C27" s="5" t="n">
        <v>9504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Merger Agreement</t>
        </is>
      </c>
      <c r="B1" s="2" t="inlineStr">
        <is>
          <t>Jan. 07, 2021USD ($)$ / sharesshares</t>
        </is>
      </c>
    </row>
    <row r="2">
      <c r="A2" s="3" t="inlineStr">
        <is>
          <t>Subsequent Event [Line Items]</t>
        </is>
      </c>
    </row>
    <row r="3">
      <c r="A3" s="4" t="inlineStr">
        <is>
          <t>Cash consideration in merger | $</t>
        </is>
      </c>
      <c r="B3" s="5" t="n">
        <v>50000000</v>
      </c>
    </row>
    <row r="4">
      <c r="A4" s="4" t="inlineStr">
        <is>
          <t>purchase price per share | $ / shares</t>
        </is>
      </c>
      <c r="B4" s="5" t="n">
        <v>10</v>
      </c>
    </row>
    <row r="5">
      <c r="A5" s="4" t="inlineStr">
        <is>
          <t>Common Stock, Par or Stated Value Per Share | $ / shares</t>
        </is>
      </c>
      <c r="B5" s="11" t="n">
        <v>0.001</v>
      </c>
    </row>
    <row r="6">
      <c r="A6" s="4" t="inlineStr">
        <is>
          <t>PIPE Investment Under Subscription Agreement</t>
        </is>
      </c>
    </row>
    <row r="7">
      <c r="A7" s="3" t="inlineStr">
        <is>
          <t>Subsequent Event [Line Items]</t>
        </is>
      </c>
    </row>
    <row r="8">
      <c r="A8" s="4" t="inlineStr">
        <is>
          <t>Number of shares subscribed by PIPE investors as a part of merger agreement | shares</t>
        </is>
      </c>
      <c r="B8" s="6" t="n">
        <v>15000000</v>
      </c>
    </row>
    <row r="9">
      <c r="A9" s="4" t="inlineStr">
        <is>
          <t>Aggregate purchase price/PIPE Investment | $</t>
        </is>
      </c>
      <c r="B9" s="5" t="n">
        <v>15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 USD ($)</t>
        </is>
      </c>
      <c r="B1" s="2" t="inlineStr">
        <is>
          <t>Jun. 30, 2021</t>
        </is>
      </c>
      <c r="C1" s="2" t="inlineStr">
        <is>
          <t>Mar. 31, 2021</t>
        </is>
      </c>
      <c r="D1" s="2" t="inlineStr">
        <is>
          <t>Dec. 31, 2020</t>
        </is>
      </c>
      <c r="E1" s="2" t="inlineStr">
        <is>
          <t>Jun. 30, 2020</t>
        </is>
      </c>
      <c r="F1" s="2" t="inlineStr">
        <is>
          <t>Mar. 31, 2020</t>
        </is>
      </c>
    </row>
    <row r="2">
      <c r="A2" s="3" t="inlineStr">
        <is>
          <t>Current assets</t>
        </is>
      </c>
    </row>
    <row r="3">
      <c r="A3" s="4" t="inlineStr">
        <is>
          <t>Cash</t>
        </is>
      </c>
      <c r="B3" s="5" t="n">
        <v>2093</v>
      </c>
      <c r="D3" s="5" t="n">
        <v>792416</v>
      </c>
    </row>
    <row r="4">
      <c r="A4" s="4" t="inlineStr">
        <is>
          <t>Prepaid expenses</t>
        </is>
      </c>
      <c r="B4" s="6" t="n">
        <v>236028</v>
      </c>
      <c r="D4" s="6" t="n">
        <v>343839</v>
      </c>
    </row>
    <row r="5">
      <c r="A5" s="4" t="inlineStr">
        <is>
          <t>Total Current Assets</t>
        </is>
      </c>
      <c r="B5" s="6" t="n">
        <v>238121</v>
      </c>
      <c r="D5" s="6" t="n">
        <v>1136255</v>
      </c>
    </row>
    <row r="6">
      <c r="A6" s="4" t="inlineStr">
        <is>
          <t>Marketable securities held in Trust Account</t>
        </is>
      </c>
      <c r="B6" s="6" t="n">
        <v>230146571</v>
      </c>
      <c r="D6" s="6" t="n">
        <v>230091362</v>
      </c>
    </row>
    <row r="7">
      <c r="A7" s="4" t="inlineStr">
        <is>
          <t>TOTAL ASSETS</t>
        </is>
      </c>
      <c r="B7" s="6" t="n">
        <v>230384692</v>
      </c>
      <c r="D7" s="6" t="n">
        <v>231227617</v>
      </c>
    </row>
    <row r="8">
      <c r="A8" s="3" t="inlineStr">
        <is>
          <t>Current liabilities</t>
        </is>
      </c>
    </row>
    <row r="9">
      <c r="A9" s="4" t="inlineStr">
        <is>
          <t>Accounts payable and accrued expenses</t>
        </is>
      </c>
      <c r="B9" s="6" t="n">
        <v>2010524</v>
      </c>
      <c r="D9" s="6" t="n">
        <v>859811</v>
      </c>
    </row>
    <row r="10">
      <c r="A10" s="4" t="inlineStr">
        <is>
          <t>Promissory note - related party</t>
        </is>
      </c>
      <c r="B10" s="6" t="n">
        <v>90000</v>
      </c>
    </row>
    <row r="11">
      <c r="A11" s="4" t="inlineStr">
        <is>
          <t>Total current liabilities</t>
        </is>
      </c>
      <c r="B11" s="6" t="n">
        <v>2100524</v>
      </c>
      <c r="D11" s="6" t="n">
        <v>859811</v>
      </c>
    </row>
    <row r="12">
      <c r="A12" s="4" t="inlineStr">
        <is>
          <t>Warrant liability</t>
        </is>
      </c>
      <c r="B12" s="6" t="n">
        <v>35972385</v>
      </c>
      <c r="D12" s="6" t="n">
        <v>25489000</v>
      </c>
    </row>
    <row r="13">
      <c r="A13" s="4" t="inlineStr">
        <is>
          <t>Deferred underwriting fee payable</t>
        </is>
      </c>
      <c r="B13" s="6" t="n">
        <v>8050000</v>
      </c>
      <c r="D13" s="6" t="n">
        <v>8050000</v>
      </c>
    </row>
    <row r="14">
      <c r="A14" s="4" t="inlineStr">
        <is>
          <t>TOTAL LIABILITIES</t>
        </is>
      </c>
      <c r="B14" s="6" t="n">
        <v>46122909</v>
      </c>
      <c r="D14" s="6" t="n">
        <v>34398811</v>
      </c>
    </row>
    <row r="15">
      <c r="A15" s="4" t="inlineStr">
        <is>
          <t>Commitments and Contingencies</t>
        </is>
      </c>
      <c r="B15" s="4" t="inlineStr">
        <is>
          <t xml:space="preserve"> </t>
        </is>
      </c>
      <c r="D15" s="4" t="inlineStr">
        <is>
          <t xml:space="preserve"> </t>
        </is>
      </c>
    </row>
    <row r="16">
      <c r="A16" s="3" t="inlineStr">
        <is>
          <t>Shareholders' Deficit</t>
        </is>
      </c>
    </row>
    <row r="17">
      <c r="A17" s="4" t="inlineStr">
        <is>
          <t>Additional paid-in capital</t>
        </is>
      </c>
      <c r="B17" s="6" t="n">
        <v>26754301</v>
      </c>
      <c r="D17" s="6" t="n">
        <v>14187406</v>
      </c>
    </row>
    <row r="18">
      <c r="A18" s="4" t="inlineStr">
        <is>
          <t>Accumulated deficit</t>
        </is>
      </c>
      <c r="B18" s="6" t="n">
        <v>-21755380</v>
      </c>
      <c r="D18" s="6" t="n">
        <v>-9188357</v>
      </c>
    </row>
    <row r="19">
      <c r="A19" s="4" t="inlineStr">
        <is>
          <t>Total Shareholders' Deficit</t>
        </is>
      </c>
      <c r="B19" s="6" t="n">
        <v>5000003</v>
      </c>
      <c r="C19" s="5" t="n">
        <v>5000007</v>
      </c>
      <c r="D19" s="6" t="n">
        <v>5000006</v>
      </c>
      <c r="E19" s="5" t="n">
        <v>20266</v>
      </c>
      <c r="F19" s="5" t="n">
        <v>0</v>
      </c>
    </row>
    <row r="20">
      <c r="A20" s="4" t="inlineStr">
        <is>
          <t>TOTAL LIABILITIES AND SHAREHOLDERS' DEFICIT</t>
        </is>
      </c>
      <c r="B20" s="6" t="n">
        <v>230384692</v>
      </c>
      <c r="D20" s="6" t="n">
        <v>231227617</v>
      </c>
    </row>
    <row r="21">
      <c r="A21" s="4" t="inlineStr">
        <is>
          <t>Class B common stock</t>
        </is>
      </c>
    </row>
    <row r="22">
      <c r="A22" s="3" t="inlineStr">
        <is>
          <t>Shareholders' Deficit</t>
        </is>
      </c>
    </row>
    <row r="23">
      <c r="A23" s="4" t="inlineStr">
        <is>
          <t>Ordinary shares</t>
        </is>
      </c>
      <c r="B23" s="5" t="n">
        <v>575</v>
      </c>
      <c r="D23" s="5" t="n">
        <v>5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ence shares, par value</t>
        </is>
      </c>
      <c r="B2" s="7" t="n">
        <v>0.0001</v>
      </c>
      <c r="C2" s="7" t="n">
        <v>0.0001</v>
      </c>
    </row>
    <row r="3">
      <c r="A3" s="4" t="inlineStr">
        <is>
          <t>Preference shares, shares authorized</t>
        </is>
      </c>
      <c r="B3" s="6" t="n">
        <v>5000000</v>
      </c>
      <c r="C3" s="6" t="n">
        <v>5000000</v>
      </c>
    </row>
    <row r="4">
      <c r="A4" s="4" t="inlineStr">
        <is>
          <t>Preference shares, shares issued</t>
        </is>
      </c>
      <c r="B4" s="6" t="n">
        <v>0</v>
      </c>
      <c r="C4" s="6" t="n">
        <v>0</v>
      </c>
    </row>
    <row r="5">
      <c r="A5" s="4" t="inlineStr">
        <is>
          <t>Preference shares, shares outstanding</t>
        </is>
      </c>
      <c r="B5" s="6" t="n">
        <v>0</v>
      </c>
      <c r="C5" s="6" t="n">
        <v>0</v>
      </c>
    </row>
    <row r="6">
      <c r="A6" s="4" t="inlineStr">
        <is>
          <t>Class A common stock</t>
        </is>
      </c>
    </row>
    <row r="7">
      <c r="A7" s="4" t="inlineStr">
        <is>
          <t>Ordinary shares, par value</t>
        </is>
      </c>
      <c r="B7" s="7" t="n">
        <v>0.0001</v>
      </c>
      <c r="C7" s="7" t="n">
        <v>0.0001</v>
      </c>
    </row>
    <row r="8">
      <c r="A8" s="4" t="inlineStr">
        <is>
          <t>Ordinary shares, shares authorized</t>
        </is>
      </c>
      <c r="B8" s="6" t="n">
        <v>500000000</v>
      </c>
      <c r="C8" s="6" t="n">
        <v>500000000</v>
      </c>
    </row>
    <row r="9">
      <c r="A9" s="4" t="inlineStr">
        <is>
          <t>Ordinary shares, shares issued</t>
        </is>
      </c>
      <c r="B9" s="6" t="n">
        <v>5073822</v>
      </c>
      <c r="C9" s="6" t="n">
        <v>3817120</v>
      </c>
    </row>
    <row r="10">
      <c r="A10" s="4" t="inlineStr">
        <is>
          <t>Ordinary shares, shares outstanding</t>
        </is>
      </c>
      <c r="B10" s="6" t="n">
        <v>5073822</v>
      </c>
      <c r="C10" s="6" t="n">
        <v>3817120</v>
      </c>
    </row>
    <row r="11">
      <c r="A11" s="4" t="inlineStr">
        <is>
          <t>Ordinary shares, shares subject to possible redemption</t>
        </is>
      </c>
      <c r="B11" s="6" t="n">
        <v>17926178</v>
      </c>
      <c r="C11" s="6" t="n">
        <v>19182880</v>
      </c>
    </row>
    <row r="12">
      <c r="A12" s="4" t="inlineStr">
        <is>
          <t>Ordinary shares, redemption value per share</t>
        </is>
      </c>
      <c r="B12" s="5" t="n">
        <v>10</v>
      </c>
      <c r="C12" s="5" t="n">
        <v>10</v>
      </c>
    </row>
    <row r="13">
      <c r="A13" s="4" t="inlineStr">
        <is>
          <t>Class B common stock</t>
        </is>
      </c>
    </row>
    <row r="14">
      <c r="A14" s="4" t="inlineStr">
        <is>
          <t>Ordinary shares, par value</t>
        </is>
      </c>
      <c r="B14" s="7" t="n">
        <v>0.0001</v>
      </c>
      <c r="C14" s="7" t="n">
        <v>0.0001</v>
      </c>
    </row>
    <row r="15">
      <c r="A15" s="4" t="inlineStr">
        <is>
          <t>Ordinary shares, shares authorized</t>
        </is>
      </c>
      <c r="B15" s="6" t="n">
        <v>50000000</v>
      </c>
      <c r="C15" s="6" t="n">
        <v>50000000</v>
      </c>
    </row>
    <row r="16">
      <c r="A16" s="4" t="inlineStr">
        <is>
          <t>Ordinary shares, shares issued</t>
        </is>
      </c>
      <c r="B16" s="6" t="n">
        <v>5750000</v>
      </c>
      <c r="C16" s="6" t="n">
        <v>5750000</v>
      </c>
    </row>
    <row r="17">
      <c r="A17" s="4" t="inlineStr">
        <is>
          <t>Ordinary shares, shares outstanding</t>
        </is>
      </c>
      <c r="B17" s="6" t="n">
        <v>5750000</v>
      </c>
      <c r="C17" s="6" t="n">
        <v>57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CONDENSED CONSOLIDATED STATEMENT OF OPERATIONS - USD ($)</t>
        </is>
      </c>
      <c r="B1" s="2" t="inlineStr">
        <is>
          <t>2 Months Ended</t>
        </is>
      </c>
      <c r="C1" s="2" t="inlineStr">
        <is>
          <t>3 Months Ended</t>
        </is>
      </c>
      <c r="G1" s="2" t="inlineStr">
        <is>
          <t>6 Months Ended</t>
        </is>
      </c>
      <c r="H1" s="2" t="inlineStr">
        <is>
          <t>9 Months Ended</t>
        </is>
      </c>
    </row>
    <row r="2">
      <c r="B2" s="2" t="inlineStr">
        <is>
          <t>Jun. 30, 2020</t>
        </is>
      </c>
      <c r="C2" s="2" t="inlineStr">
        <is>
          <t>Jun. 30, 2021</t>
        </is>
      </c>
      <c r="D2" s="2" t="inlineStr">
        <is>
          <t>Mar. 31, 2021</t>
        </is>
      </c>
      <c r="E2" s="2" t="inlineStr">
        <is>
          <t>Jun. 30, 2020</t>
        </is>
      </c>
      <c r="F2" s="2" t="inlineStr">
        <is>
          <t>Jun. 30, 2020</t>
        </is>
      </c>
      <c r="G2" s="2" t="inlineStr">
        <is>
          <t>Jun. 30, 2021</t>
        </is>
      </c>
      <c r="H2" s="2" t="inlineStr">
        <is>
          <t>Dec. 31, 2020</t>
        </is>
      </c>
      <c r="I2" s="2" t="inlineStr">
        <is>
          <t>Dec. 31, 2020</t>
        </is>
      </c>
    </row>
    <row r="3">
      <c r="A3" s="4" t="inlineStr">
        <is>
          <t>Operating costs</t>
        </is>
      </c>
      <c r="C3" s="5" t="n">
        <v>885864</v>
      </c>
      <c r="E3" s="5" t="n">
        <v>4734</v>
      </c>
      <c r="F3" s="5" t="n">
        <v>4734</v>
      </c>
      <c r="G3" s="5" t="n">
        <v>2138846</v>
      </c>
      <c r="H3" s="5" t="n">
        <v>1125460</v>
      </c>
    </row>
    <row r="4">
      <c r="A4" s="4" t="inlineStr">
        <is>
          <t>Loss from operations</t>
        </is>
      </c>
      <c r="C4" s="6" t="n">
        <v>-885864</v>
      </c>
      <c r="E4" s="6" t="n">
        <v>-4734</v>
      </c>
      <c r="F4" s="6" t="n">
        <v>-4734</v>
      </c>
      <c r="G4" s="6" t="n">
        <v>-2138846</v>
      </c>
      <c r="H4" s="6" t="n">
        <v>-1125460</v>
      </c>
    </row>
    <row r="5">
      <c r="A5" s="3" t="inlineStr">
        <is>
          <t>Other income:</t>
        </is>
      </c>
    </row>
    <row r="6">
      <c r="A6" s="4" t="inlineStr">
        <is>
          <t>Change in fair value of warrant liability</t>
        </is>
      </c>
      <c r="C6" s="6" t="n">
        <v>-171825</v>
      </c>
      <c r="G6" s="6" t="n">
        <v>-10483385</v>
      </c>
      <c r="H6" s="6" t="n">
        <v>-7487000</v>
      </c>
    </row>
    <row r="7">
      <c r="A7" s="4" t="inlineStr">
        <is>
          <t>Offering costs allocated to warrant liability</t>
        </is>
      </c>
      <c r="G7" s="6" t="n">
        <v>-667259</v>
      </c>
      <c r="H7" s="6" t="n">
        <v>-667259</v>
      </c>
    </row>
    <row r="8">
      <c r="A8" s="4" t="inlineStr">
        <is>
          <t>Interest earned on marketable securities held in Trust Account</t>
        </is>
      </c>
      <c r="C8" s="6" t="n">
        <v>15095</v>
      </c>
      <c r="G8" s="6" t="n">
        <v>55208</v>
      </c>
      <c r="H8" s="6" t="n">
        <v>91362</v>
      </c>
    </row>
    <row r="9">
      <c r="A9" s="4" t="inlineStr">
        <is>
          <t>Total other income, net</t>
        </is>
      </c>
      <c r="C9" s="6" t="n">
        <v>-156730</v>
      </c>
      <c r="G9" s="6" t="n">
        <v>-10428177</v>
      </c>
      <c r="H9" s="6" t="n">
        <v>8062897</v>
      </c>
    </row>
    <row r="10">
      <c r="A10" s="4" t="inlineStr">
        <is>
          <t>Net income</t>
        </is>
      </c>
      <c r="B10" s="5" t="n">
        <v>-4734</v>
      </c>
      <c r="C10" s="6" t="n">
        <v>-1042594</v>
      </c>
      <c r="D10" s="5" t="n">
        <v>-11524429</v>
      </c>
      <c r="E10" s="5" t="n">
        <v>-4734</v>
      </c>
      <c r="F10" s="5" t="n">
        <v>-4734</v>
      </c>
      <c r="G10" s="6" t="n">
        <v>-12567023</v>
      </c>
      <c r="H10" s="6" t="n">
        <v>-9188357</v>
      </c>
      <c r="I10" s="5" t="n">
        <v>-9188357</v>
      </c>
    </row>
    <row r="11">
      <c r="A11" s="4" t="inlineStr">
        <is>
          <t>Redeemable Class A Common Stock</t>
        </is>
      </c>
    </row>
    <row r="12">
      <c r="A12" s="3" t="inlineStr">
        <is>
          <t>Other income:</t>
        </is>
      </c>
    </row>
    <row r="13">
      <c r="A13" s="4" t="inlineStr">
        <is>
          <t>Interest earned on marketable securities held in Trust Account</t>
        </is>
      </c>
      <c r="C13" s="5" t="n">
        <v>15095</v>
      </c>
      <c r="G13" s="5" t="n">
        <v>55208</v>
      </c>
      <c r="H13" s="5" t="n">
        <v>91362</v>
      </c>
    </row>
    <row r="14">
      <c r="A14" s="4" t="inlineStr">
        <is>
          <t>Weighted average shares outstanding of ordinary shares</t>
        </is>
      </c>
      <c r="C14" s="6" t="n">
        <v>23000000</v>
      </c>
      <c r="G14" s="6" t="n">
        <v>23000000</v>
      </c>
      <c r="H14" s="6" t="n">
        <v>23000000</v>
      </c>
    </row>
    <row r="15">
      <c r="A15" s="4" t="inlineStr">
        <is>
          <t>Basic Net income per share</t>
        </is>
      </c>
      <c r="B15" s="5" t="n">
        <v>0</v>
      </c>
      <c r="C15" s="5" t="n">
        <v>0</v>
      </c>
      <c r="E15" s="5" t="n">
        <v>0</v>
      </c>
      <c r="G15" s="5" t="n">
        <v>0</v>
      </c>
      <c r="H15" s="5" t="n">
        <v>0</v>
      </c>
    </row>
    <row r="16">
      <c r="A16" s="4" t="inlineStr">
        <is>
          <t>Weighted average shares outstanding of ordinary shares</t>
        </is>
      </c>
      <c r="C16" s="6" t="n">
        <v>23000000</v>
      </c>
      <c r="E16" s="6" t="n">
        <v>23000000</v>
      </c>
      <c r="G16" s="6" t="n">
        <v>23000000</v>
      </c>
    </row>
    <row r="17">
      <c r="A17" s="4" t="inlineStr">
        <is>
          <t>Diluted net income per share</t>
        </is>
      </c>
      <c r="B17" s="6" t="n">
        <v>0</v>
      </c>
      <c r="C17" s="5" t="n">
        <v>0</v>
      </c>
      <c r="E17" s="5" t="n">
        <v>0</v>
      </c>
      <c r="G17" s="5" t="n">
        <v>0</v>
      </c>
    </row>
    <row r="18">
      <c r="A18" s="4" t="inlineStr">
        <is>
          <t>Non Redeemable Class B Common Stock</t>
        </is>
      </c>
    </row>
    <row r="19">
      <c r="A19" s="3" t="inlineStr">
        <is>
          <t>Other income:</t>
        </is>
      </c>
    </row>
    <row r="20">
      <c r="A20" s="4" t="inlineStr">
        <is>
          <t>Weighted average shares outstanding of ordinary shares</t>
        </is>
      </c>
      <c r="C20" s="6" t="n">
        <v>5750000</v>
      </c>
      <c r="E20" s="6" t="n">
        <v>5750000</v>
      </c>
      <c r="F20" s="6" t="n">
        <v>5750000</v>
      </c>
      <c r="G20" s="6" t="n">
        <v>5750000</v>
      </c>
      <c r="H20" s="6" t="n">
        <v>5529817</v>
      </c>
    </row>
    <row r="21">
      <c r="A21" s="4" t="inlineStr">
        <is>
          <t>Basic Net income per share</t>
        </is>
      </c>
      <c r="B21" s="6" t="n">
        <v>0</v>
      </c>
      <c r="C21" s="8" t="n">
        <v>-0.18</v>
      </c>
      <c r="E21" s="5" t="n">
        <v>0</v>
      </c>
      <c r="F21" s="5" t="n">
        <v>0</v>
      </c>
      <c r="G21" s="8" t="n">
        <v>-2.2</v>
      </c>
      <c r="H21" s="8" t="n">
        <v>-1.68</v>
      </c>
    </row>
    <row r="22">
      <c r="A22" s="4" t="inlineStr">
        <is>
          <t>Weighted average shares outstanding of ordinary shares</t>
        </is>
      </c>
      <c r="C22" s="6" t="n">
        <v>5750000</v>
      </c>
      <c r="E22" s="6" t="n">
        <v>5750000</v>
      </c>
      <c r="F22" s="6" t="n">
        <v>5750000</v>
      </c>
      <c r="G22" s="6" t="n">
        <v>5750000</v>
      </c>
      <c r="H22" s="6" t="n">
        <v>5529817</v>
      </c>
    </row>
    <row r="23">
      <c r="A23" s="4" t="inlineStr">
        <is>
          <t>Diluted net income per share</t>
        </is>
      </c>
      <c r="B23" s="5" t="n">
        <v>0</v>
      </c>
      <c r="C23" s="8" t="n">
        <v>-0.18</v>
      </c>
      <c r="E23" s="5" t="n">
        <v>0</v>
      </c>
      <c r="F23" s="5" t="n">
        <v>0</v>
      </c>
      <c r="G23" s="8" t="n">
        <v>-2.2</v>
      </c>
      <c r="H23" s="8" t="n">
        <v>-1.68</v>
      </c>
    </row>
  </sheetData>
  <mergeCells count="3">
    <mergeCell ref="A1:A2"/>
    <mergeCell ref="C1:F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13" customWidth="1" min="6" max="6"/>
  </cols>
  <sheetData>
    <row r="1">
      <c r="A1" s="1" t="inlineStr">
        <is>
          <t>CONDENSED CONSOLIDATED CONSOLIDATED STATEMENT OF CHANGES IN SHAREHOLDERS DEFICIT - USD ($)</t>
        </is>
      </c>
      <c r="B1" s="2" t="inlineStr">
        <is>
          <t>Class A common stockcommon stock</t>
        </is>
      </c>
      <c r="C1" s="2" t="inlineStr">
        <is>
          <t>Class B common stockcommon stock</t>
        </is>
      </c>
      <c r="D1" s="2" t="inlineStr">
        <is>
          <t>Additional Paid in Capital</t>
        </is>
      </c>
      <c r="E1" s="2" t="inlineStr">
        <is>
          <t>Accumulated Deficit</t>
        </is>
      </c>
      <c r="F1" s="2" t="inlineStr">
        <is>
          <t>Total</t>
        </is>
      </c>
    </row>
    <row r="2">
      <c r="A2" s="4" t="inlineStr">
        <is>
          <t>Balance at the beginning at Mar. 31, 2020</t>
        </is>
      </c>
      <c r="C2" s="5" t="n">
        <v>0</v>
      </c>
      <c r="D2" s="5" t="n">
        <v>0</v>
      </c>
      <c r="E2" s="5" t="n">
        <v>0</v>
      </c>
      <c r="F2" s="5" t="n">
        <v>0</v>
      </c>
    </row>
    <row r="3">
      <c r="A3" s="4" t="inlineStr">
        <is>
          <t>Balance at the beginning (in shares) at Mar. 31, 2020</t>
        </is>
      </c>
      <c r="C3" s="6" t="n">
        <v>0</v>
      </c>
    </row>
    <row r="4">
      <c r="A4" s="3" t="inlineStr">
        <is>
          <t>Increase (Decrease) in Stockholders' Equity [Roll Forward]</t>
        </is>
      </c>
    </row>
    <row r="5">
      <c r="A5" s="4" t="inlineStr">
        <is>
          <t>Issuance of Class B ordinary shares to Sponsor</t>
        </is>
      </c>
      <c r="C5" s="5" t="n">
        <v>575</v>
      </c>
      <c r="D5" s="6" t="n">
        <v>24425</v>
      </c>
      <c r="F5" s="6" t="n">
        <v>25000</v>
      </c>
    </row>
    <row r="6">
      <c r="A6" s="4" t="inlineStr">
        <is>
          <t>Issuance of Class B ordinary shares to Sponsor (in shares)</t>
        </is>
      </c>
      <c r="C6" s="6" t="n">
        <v>5750000</v>
      </c>
    </row>
    <row r="7">
      <c r="A7" s="4" t="inlineStr">
        <is>
          <t>Net income/loss</t>
        </is>
      </c>
      <c r="E7" s="6" t="n">
        <v>-4734</v>
      </c>
      <c r="F7" s="6" t="n">
        <v>-4734</v>
      </c>
    </row>
    <row r="8">
      <c r="A8" s="4" t="inlineStr">
        <is>
          <t>Balance at the end at Jun. 30, 2020</t>
        </is>
      </c>
      <c r="C8" s="5" t="n">
        <v>575</v>
      </c>
      <c r="D8" s="6" t="n">
        <v>24425</v>
      </c>
      <c r="E8" s="6" t="n">
        <v>-4734</v>
      </c>
      <c r="F8" s="6" t="n">
        <v>20266</v>
      </c>
    </row>
    <row r="9">
      <c r="A9" s="4" t="inlineStr">
        <is>
          <t>Balance at the end (in shares) at Jun. 30, 2020</t>
        </is>
      </c>
      <c r="C9" s="6" t="n">
        <v>5750000</v>
      </c>
    </row>
    <row r="10">
      <c r="A10" s="4" t="inlineStr">
        <is>
          <t>Balance at the beginning at Mar. 31, 2020</t>
        </is>
      </c>
      <c r="C10" s="5" t="n">
        <v>0</v>
      </c>
      <c r="D10" s="6" t="n">
        <v>0</v>
      </c>
      <c r="E10" s="6" t="n">
        <v>0</v>
      </c>
      <c r="F10" s="6" t="n">
        <v>0</v>
      </c>
    </row>
    <row r="11">
      <c r="A11" s="4" t="inlineStr">
        <is>
          <t>Balance at the beginning (in shares) at Mar. 31, 2020</t>
        </is>
      </c>
      <c r="C11" s="6" t="n">
        <v>0</v>
      </c>
    </row>
    <row r="12">
      <c r="A12" s="3" t="inlineStr">
        <is>
          <t>Increase (Decrease) in Stockholders' Equity [Roll Forward]</t>
        </is>
      </c>
    </row>
    <row r="13">
      <c r="A13" s="4" t="inlineStr">
        <is>
          <t>Change in Class A ordinary shares subject to possible redemption</t>
        </is>
      </c>
      <c r="D13" s="6" t="n">
        <v>-191826882</v>
      </c>
      <c r="E13" s="6" t="n">
        <v>0</v>
      </c>
      <c r="F13" s="6" t="n">
        <v>-191828800</v>
      </c>
    </row>
    <row r="14">
      <c r="A14" s="4" t="inlineStr">
        <is>
          <t>Sale of 23,000,000 Units, net of underwriting discounts, offering costs and warrant liability</t>
        </is>
      </c>
      <c r="D14" s="6" t="n">
        <v>205989863</v>
      </c>
      <c r="F14" s="6" t="n">
        <v>205989863</v>
      </c>
    </row>
    <row r="15">
      <c r="A15" s="4" t="inlineStr">
        <is>
          <t>Issuance of Class B ordinary shares to Sponsor</t>
        </is>
      </c>
      <c r="D15" s="6" t="n">
        <v>24425</v>
      </c>
      <c r="E15" s="6" t="n">
        <v>0</v>
      </c>
      <c r="F15" s="6" t="n">
        <v>25000</v>
      </c>
    </row>
    <row r="16">
      <c r="A16" s="4" t="inlineStr">
        <is>
          <t>Net income/loss</t>
        </is>
      </c>
      <c r="E16" s="6" t="n">
        <v>-9188357</v>
      </c>
      <c r="F16" s="6" t="n">
        <v>-9188357</v>
      </c>
    </row>
    <row r="17">
      <c r="A17" s="4" t="inlineStr">
        <is>
          <t>Balance at the end at Dec. 31, 2020</t>
        </is>
      </c>
      <c r="B17" s="5" t="n">
        <v>382</v>
      </c>
      <c r="C17" s="5" t="n">
        <v>575</v>
      </c>
      <c r="D17" s="6" t="n">
        <v>14187406</v>
      </c>
      <c r="E17" s="6" t="n">
        <v>-9188357</v>
      </c>
      <c r="F17" s="6" t="n">
        <v>5000006</v>
      </c>
    </row>
    <row r="18">
      <c r="A18" s="4" t="inlineStr">
        <is>
          <t>Balance at the end (in shares) at Dec. 31, 2020</t>
        </is>
      </c>
      <c r="B18" s="6" t="n">
        <v>3817120</v>
      </c>
      <c r="C18" s="6" t="n">
        <v>5750000</v>
      </c>
    </row>
    <row r="19">
      <c r="A19" s="3" t="inlineStr">
        <is>
          <t>Increase (Decrease) in Stockholders' Equity [Roll Forward]</t>
        </is>
      </c>
    </row>
    <row r="20">
      <c r="A20" s="4" t="inlineStr">
        <is>
          <t>Change in Class A ordinary shares subject to possible redemption</t>
        </is>
      </c>
      <c r="B20" s="5" t="n">
        <v>115</v>
      </c>
      <c r="D20" s="6" t="n">
        <v>11524315</v>
      </c>
      <c r="F20" s="6" t="n">
        <v>11524430</v>
      </c>
    </row>
    <row r="21">
      <c r="A21" s="4" t="inlineStr">
        <is>
          <t>Change in Class A ordinary shares subject to possible redemption (in shares)</t>
        </is>
      </c>
      <c r="B21" s="6" t="n">
        <v>1152443</v>
      </c>
    </row>
    <row r="22">
      <c r="A22" s="4" t="inlineStr">
        <is>
          <t>Net income/loss</t>
        </is>
      </c>
      <c r="E22" s="6" t="n">
        <v>-11524429</v>
      </c>
      <c r="F22" s="6" t="n">
        <v>-11524429</v>
      </c>
    </row>
    <row r="23">
      <c r="A23" s="4" t="inlineStr">
        <is>
          <t>Balance at the end at Mar. 31, 2021</t>
        </is>
      </c>
      <c r="B23" s="5" t="n">
        <v>497</v>
      </c>
      <c r="C23" s="5" t="n">
        <v>575</v>
      </c>
      <c r="D23" s="6" t="n">
        <v>25711721</v>
      </c>
      <c r="E23" s="6" t="n">
        <v>-20712786</v>
      </c>
      <c r="F23" s="6" t="n">
        <v>5000007</v>
      </c>
    </row>
    <row r="24">
      <c r="A24" s="4" t="inlineStr">
        <is>
          <t>Balance at the end (in shares) at Mar. 31, 2021</t>
        </is>
      </c>
      <c r="B24" s="6" t="n">
        <v>4969563</v>
      </c>
      <c r="C24" s="6" t="n">
        <v>5750000</v>
      </c>
    </row>
    <row r="25">
      <c r="A25" s="4" t="inlineStr">
        <is>
          <t>Balance at the beginning at Dec. 31, 2020</t>
        </is>
      </c>
      <c r="B25" s="5" t="n">
        <v>382</v>
      </c>
      <c r="C25" s="5" t="n">
        <v>575</v>
      </c>
      <c r="D25" s="6" t="n">
        <v>14187406</v>
      </c>
      <c r="E25" s="6" t="n">
        <v>-9188357</v>
      </c>
      <c r="F25" s="6" t="n">
        <v>5000006</v>
      </c>
    </row>
    <row r="26">
      <c r="A26" s="4" t="inlineStr">
        <is>
          <t>Balance at the beginning (in shares) at Dec. 31, 2020</t>
        </is>
      </c>
      <c r="B26" s="6" t="n">
        <v>3817120</v>
      </c>
      <c r="C26" s="6" t="n">
        <v>5750000</v>
      </c>
    </row>
    <row r="27">
      <c r="A27" s="3" t="inlineStr">
        <is>
          <t>Increase (Decrease) in Stockholders' Equity [Roll Forward]</t>
        </is>
      </c>
    </row>
    <row r="28">
      <c r="A28" s="4" t="inlineStr">
        <is>
          <t>Net income/loss</t>
        </is>
      </c>
      <c r="F28" s="6" t="n">
        <v>-12567023</v>
      </c>
    </row>
    <row r="29">
      <c r="A29" s="4" t="inlineStr">
        <is>
          <t>Balance at the end at Jun. 30, 2021</t>
        </is>
      </c>
      <c r="B29" s="5" t="n">
        <v>507</v>
      </c>
      <c r="C29" s="5" t="n">
        <v>575</v>
      </c>
      <c r="D29" s="6" t="n">
        <v>26754301</v>
      </c>
      <c r="E29" s="6" t="n">
        <v>-21755380</v>
      </c>
      <c r="F29" s="6" t="n">
        <v>5000003</v>
      </c>
    </row>
    <row r="30">
      <c r="A30" s="4" t="inlineStr">
        <is>
          <t>Balance at the end (in shares) at Jun. 30, 2021</t>
        </is>
      </c>
      <c r="B30" s="6" t="n">
        <v>5073822</v>
      </c>
      <c r="C30" s="6" t="n">
        <v>5750000</v>
      </c>
    </row>
    <row r="31">
      <c r="A31" s="4" t="inlineStr">
        <is>
          <t>Balance at the beginning at Mar. 31, 2021</t>
        </is>
      </c>
      <c r="B31" s="5" t="n">
        <v>497</v>
      </c>
      <c r="C31" s="5" t="n">
        <v>575</v>
      </c>
      <c r="D31" s="6" t="n">
        <v>25711721</v>
      </c>
      <c r="E31" s="6" t="n">
        <v>-20712786</v>
      </c>
      <c r="F31" s="6" t="n">
        <v>5000007</v>
      </c>
    </row>
    <row r="32">
      <c r="A32" s="4" t="inlineStr">
        <is>
          <t>Balance at the beginning (in shares) at Mar. 31, 2021</t>
        </is>
      </c>
      <c r="B32" s="6" t="n">
        <v>4969563</v>
      </c>
      <c r="C32" s="6" t="n">
        <v>5750000</v>
      </c>
    </row>
    <row r="33">
      <c r="A33" s="3" t="inlineStr">
        <is>
          <t>Increase (Decrease) in Stockholders' Equity [Roll Forward]</t>
        </is>
      </c>
    </row>
    <row r="34">
      <c r="A34" s="4" t="inlineStr">
        <is>
          <t>Change in Class A ordinary shares subject to possible redemption</t>
        </is>
      </c>
      <c r="B34" s="5" t="n">
        <v>10</v>
      </c>
      <c r="D34" s="6" t="n">
        <v>1042580</v>
      </c>
      <c r="F34" s="6" t="n">
        <v>1042590</v>
      </c>
    </row>
    <row r="35">
      <c r="A35" s="4" t="inlineStr">
        <is>
          <t>Change in Class A ordinary shares subject to possible redemption (in shares)</t>
        </is>
      </c>
      <c r="B35" s="6" t="n">
        <v>104259</v>
      </c>
    </row>
    <row r="36">
      <c r="A36" s="4" t="inlineStr">
        <is>
          <t>Net income/loss</t>
        </is>
      </c>
      <c r="E36" s="6" t="n">
        <v>-1042594</v>
      </c>
      <c r="F36" s="6" t="n">
        <v>-1042594</v>
      </c>
    </row>
    <row r="37">
      <c r="A37" s="4" t="inlineStr">
        <is>
          <t>Balance at the end at Jun. 30, 2021</t>
        </is>
      </c>
      <c r="B37" s="5" t="n">
        <v>507</v>
      </c>
      <c r="C37" s="5" t="n">
        <v>575</v>
      </c>
      <c r="D37" s="5" t="n">
        <v>26754301</v>
      </c>
      <c r="E37" s="5" t="n">
        <v>-21755380</v>
      </c>
      <c r="F37" s="5" t="n">
        <v>5000003</v>
      </c>
    </row>
    <row r="38">
      <c r="A38" s="4" t="inlineStr">
        <is>
          <t>Balance at the end (in shares) at Jun. 30, 2021</t>
        </is>
      </c>
      <c r="B38" s="6" t="n">
        <v>5073822</v>
      </c>
      <c r="C38" s="6" t="n">
        <v>57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CONDENSED CONSOLIDATED STATEMENT OF CASH FLOWS - USD ($)</t>
        </is>
      </c>
      <c r="B1" s="2" t="inlineStr">
        <is>
          <t>3 Months Ended</t>
        </is>
      </c>
      <c r="C1" s="2" t="inlineStr">
        <is>
          <t>6 Months Ended</t>
        </is>
      </c>
      <c r="D1" s="2" t="inlineStr">
        <is>
          <t>9 Months Ended</t>
        </is>
      </c>
    </row>
    <row r="2">
      <c r="B2" s="2" t="inlineStr">
        <is>
          <t>Jun. 30, 2020</t>
        </is>
      </c>
      <c r="C2" s="2" t="inlineStr">
        <is>
          <t>Jun. 30, 2021</t>
        </is>
      </c>
      <c r="D2" s="2" t="inlineStr">
        <is>
          <t>Dec. 31, 2020</t>
        </is>
      </c>
    </row>
    <row r="3">
      <c r="A3" s="3" t="inlineStr">
        <is>
          <t>Cash Flows from Operating Activities:</t>
        </is>
      </c>
    </row>
    <row r="4">
      <c r="A4" s="4" t="inlineStr">
        <is>
          <t>Net income</t>
        </is>
      </c>
      <c r="B4" s="5" t="n">
        <v>-4734</v>
      </c>
      <c r="C4" s="5" t="n">
        <v>-12567023</v>
      </c>
      <c r="D4" s="5" t="n">
        <v>-9188357</v>
      </c>
    </row>
    <row r="5">
      <c r="A5" s="3" t="inlineStr">
        <is>
          <t>Adjustments to reconcile net income to net cash used in operating activities:</t>
        </is>
      </c>
    </row>
    <row r="6">
      <c r="A6" s="4" t="inlineStr">
        <is>
          <t>Interest earned on marketable securities held in Trust Account</t>
        </is>
      </c>
      <c r="C6" s="6" t="n">
        <v>-55209</v>
      </c>
      <c r="D6" s="6" t="n">
        <v>-91362</v>
      </c>
    </row>
    <row r="7">
      <c r="A7" s="4" t="inlineStr">
        <is>
          <t>Change in fair value of warrant liability</t>
        </is>
      </c>
      <c r="C7" s="6" t="n">
        <v>10483385</v>
      </c>
      <c r="D7" s="6" t="n">
        <v>7487000</v>
      </c>
    </row>
    <row r="8">
      <c r="A8" s="4" t="inlineStr">
        <is>
          <t>Payment of formation costs through promissory note</t>
        </is>
      </c>
      <c r="B8" s="6" t="n">
        <v>1548</v>
      </c>
      <c r="D8" s="6" t="n">
        <v>1548</v>
      </c>
    </row>
    <row r="9">
      <c r="A9" s="3" t="inlineStr">
        <is>
          <t>Changes in operating assets and liabilities:</t>
        </is>
      </c>
    </row>
    <row r="10">
      <c r="A10" s="4" t="inlineStr">
        <is>
          <t>Prepaid expenses</t>
        </is>
      </c>
      <c r="C10" s="6" t="n">
        <v>107811</v>
      </c>
      <c r="D10" s="6" t="n">
        <v>-343839</v>
      </c>
    </row>
    <row r="11">
      <c r="A11" s="4" t="inlineStr">
        <is>
          <t>Accounts payable and accrued expenses</t>
        </is>
      </c>
      <c r="B11" s="6" t="n">
        <v>1488</v>
      </c>
      <c r="C11" s="6" t="n">
        <v>1150713</v>
      </c>
      <c r="D11" s="6" t="n">
        <v>859811</v>
      </c>
    </row>
    <row r="12">
      <c r="A12" s="4" t="inlineStr">
        <is>
          <t>Net cash used in operating activities</t>
        </is>
      </c>
      <c r="B12" s="6" t="n">
        <v>-1698</v>
      </c>
      <c r="C12" s="6" t="n">
        <v>-880323</v>
      </c>
      <c r="D12" s="6" t="n">
        <v>-607940</v>
      </c>
    </row>
    <row r="13">
      <c r="A13" s="3" t="inlineStr">
        <is>
          <t>Cash Flows from Investing Activities:</t>
        </is>
      </c>
    </row>
    <row r="14">
      <c r="A14" s="4" t="inlineStr">
        <is>
          <t>Investment of cash into Trust Account</t>
        </is>
      </c>
      <c r="D14" s="6" t="n">
        <v>-230000000</v>
      </c>
    </row>
    <row r="15">
      <c r="A15" s="4" t="inlineStr">
        <is>
          <t>Net cash used in investing activities</t>
        </is>
      </c>
      <c r="D15" s="6" t="n">
        <v>230000000</v>
      </c>
    </row>
    <row r="16">
      <c r="A16" s="3" t="inlineStr">
        <is>
          <t>Cash Flows from Financing Activities:</t>
        </is>
      </c>
    </row>
    <row r="17">
      <c r="A17" s="4" t="inlineStr">
        <is>
          <t>Proceeds from issuance of Class B ordinary shares to Sponsor</t>
        </is>
      </c>
      <c r="B17" s="6" t="n">
        <v>25000</v>
      </c>
      <c r="D17" s="6" t="n">
        <v>25000</v>
      </c>
    </row>
    <row r="18">
      <c r="A18" s="4" t="inlineStr">
        <is>
          <t>Proceeds from sale of Units, net of underwriting discounts paid</t>
        </is>
      </c>
      <c r="D18" s="6" t="n">
        <v>225400000</v>
      </c>
    </row>
    <row r="19">
      <c r="A19" s="4" t="inlineStr">
        <is>
          <t>Proceeds from sale of Private Placement Warrants</t>
        </is>
      </c>
      <c r="D19" s="6" t="n">
        <v>6600000</v>
      </c>
    </row>
    <row r="20">
      <c r="A20" s="4" t="inlineStr">
        <is>
          <t>Proceeds from promissory note - related party</t>
        </is>
      </c>
      <c r="B20" s="6" t="n">
        <v>57000</v>
      </c>
      <c r="D20" s="6" t="n">
        <v>62558</v>
      </c>
    </row>
    <row r="21">
      <c r="A21" s="4" t="inlineStr">
        <is>
          <t>Repayment of promissory note - related party</t>
        </is>
      </c>
      <c r="C21" s="6" t="n">
        <v>90000</v>
      </c>
      <c r="D21" s="6" t="n">
        <v>-186760</v>
      </c>
    </row>
    <row r="22">
      <c r="A22" s="4" t="inlineStr">
        <is>
          <t>Payment of offering costs</t>
        </is>
      </c>
      <c r="B22" s="6" t="n">
        <v>-79155</v>
      </c>
      <c r="D22" s="6" t="n">
        <v>-500442</v>
      </c>
    </row>
    <row r="23">
      <c r="A23" s="4" t="inlineStr">
        <is>
          <t>Net cash provided by financing activities</t>
        </is>
      </c>
      <c r="B23" s="6" t="n">
        <v>-2845</v>
      </c>
      <c r="C23" s="6" t="n">
        <v>-90000</v>
      </c>
      <c r="D23" s="6" t="n">
        <v>-231400356</v>
      </c>
    </row>
    <row r="24">
      <c r="A24" s="4" t="inlineStr">
        <is>
          <t>Net Change in Cash</t>
        </is>
      </c>
      <c r="B24" s="6" t="n">
        <v>1147</v>
      </c>
      <c r="C24" s="6" t="n">
        <v>-790323</v>
      </c>
      <c r="D24" s="6" t="n">
        <v>-792416</v>
      </c>
    </row>
    <row r="25">
      <c r="A25" s="4" t="inlineStr">
        <is>
          <t>Cash - Beginning</t>
        </is>
      </c>
      <c r="B25" s="6" t="n">
        <v>0</v>
      </c>
      <c r="C25" s="6" t="n">
        <v>792416</v>
      </c>
    </row>
    <row r="26">
      <c r="A26" s="4" t="inlineStr">
        <is>
          <t>Cash - Ending</t>
        </is>
      </c>
      <c r="B26" s="6" t="n">
        <v>1147</v>
      </c>
      <c r="C26" s="6" t="n">
        <v>2093</v>
      </c>
      <c r="D26" s="6" t="n">
        <v>792416</v>
      </c>
    </row>
    <row r="27">
      <c r="A27" s="3" t="inlineStr">
        <is>
          <t>Non-cash investing and financing activities:</t>
        </is>
      </c>
    </row>
    <row r="28">
      <c r="A28" s="4" t="inlineStr">
        <is>
          <t>Initial classification of ordinary shares subject to possible redemption</t>
        </is>
      </c>
      <c r="D28" s="6" t="n">
        <v>200344480</v>
      </c>
    </row>
    <row r="29">
      <c r="A29" s="4" t="inlineStr">
        <is>
          <t>Offering costs paid through promissory note - related party</t>
        </is>
      </c>
      <c r="B29" s="6" t="n">
        <v>5191</v>
      </c>
      <c r="D29" s="6" t="n">
        <v>122654</v>
      </c>
    </row>
    <row r="30">
      <c r="A30" s="4" t="inlineStr">
        <is>
          <t>Change in value of Class A ordinary shares subject to possible redemption</t>
        </is>
      </c>
      <c r="C30" s="5" t="n">
        <v>-12567020</v>
      </c>
      <c r="D30" s="6" t="n">
        <v>-9544360</v>
      </c>
    </row>
    <row r="31">
      <c r="A31" s="4" t="inlineStr">
        <is>
          <t>Initial classification of warrant liability</t>
        </is>
      </c>
      <c r="D31" s="6" t="n">
        <v>18002000</v>
      </c>
    </row>
    <row r="32">
      <c r="A32" s="4" t="inlineStr">
        <is>
          <t>Deferred underwriting fee payable</t>
        </is>
      </c>
      <c r="D32" s="5" t="n">
        <v>8050000</v>
      </c>
    </row>
    <row r="33">
      <c r="A33" s="4" t="inlineStr">
        <is>
          <t>Offering costs included in accrued offering costs</t>
        </is>
      </c>
      <c r="B33" s="5" t="n">
        <v>1960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ORGANIZATION AND PLAN OF BUSINESS OPERATIONS</t>
        </is>
      </c>
      <c r="B1" s="2" t="inlineStr">
        <is>
          <t>6 Months Ended</t>
        </is>
      </c>
      <c r="C1" s="2" t="inlineStr">
        <is>
          <t>9 Months Ended</t>
        </is>
      </c>
    </row>
    <row r="2">
      <c r="B2" s="2" t="inlineStr">
        <is>
          <t>Jun. 30, 2021</t>
        </is>
      </c>
      <c r="C2" s="2" t="inlineStr">
        <is>
          <t>Dec. 31, 2020</t>
        </is>
      </c>
    </row>
    <row r="3">
      <c r="A3" s="3" t="inlineStr">
        <is>
          <t>ORGANIZATION AND PLAN OF BUSINESS OPERATIONS</t>
        </is>
      </c>
    </row>
    <row r="4">
      <c r="A4" s="4" t="inlineStr">
        <is>
          <t>ORGANIZATION AND PLAN OF BUSINESS OPERATIONS</t>
        </is>
      </c>
      <c r="B4" s="4" t="inlineStr">
        <is>
          <t>NOTE 1 — ORGANIZATION AND PLAN OF BUSINESS OPERATIONS ACE Convergence Acquisition Corp. (the “Company”) is a blank check company incorporated as a Cayman Islands exempted company on March 31, 2020. The Company was formed for the purpose of effecting a merger, amalgamation, share exchange, asset acquisition, share purchase, reorganization or other similar business combination with one or more businesses (a “Business Combination”). Although the Company is not limited to a particular industry or sector for purposes of consummating a Business Combination, the Company intends to focus on businesses in the IT infrastructure software and semiconductor sector.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July 27, 2020. On July 30, 2020, the Company consummated the Initial Public Offering of 23,000,000 units (the “Units” and, with respect to the Class A ordinary shares included in the Units offere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6,600,000 warrants (the “Private Placement Warrants”) at a price of $1.00 per Private Placement Warrant in a private placement to the Company’s sponsor, ACE Convergence Acquisition LLC, a Delaware limited liability company (the “Sponsor”), generating gross proceeds of $6,600,000, which is described in Note 4. Transaction costs amounted to $13,273,096 consisting of $4,600,000 of underwriting fees, $8,050,000 of deferred underwriting fees and $623,096 of other offering costs. Following the closing of the Initial Public Offering on July 30, 2020, an amount of $230,000,000 ($10.00 per Unit) from the net proceeds of the sale of the Units in the Initial Public Offering and the sale of the Private Placement Warrants was placed in a trust account (the “Trust Account”) which was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asdaq listing rules require that the Business Combination must be with one or more operating businesses or assets with a fair market value equal to at least 80% of the assets held in the Trust Account (as defined below) (excluding the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January 30, 2022 (the “Combination Period”) as may be extended from time to time by the Company as a result of a shareholder vote to amend its Amended and Restated Memorandum and Articles of Association (an “Extension Period”) to consummate a Business Combination. However, if the Company has not completed a Business Combination within the Combination Period or any Extension Period, the Company will (i) cease all operations except for the purpose of winding up, (ii) as promptly as reasonably possible but not more than ten The Sponsor has agreed to waive its rights to liquidating distributions from the Trust Account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s have agreed to waive their rights to their deferred underwriting commission (see Note 6)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As of June 30, 2021, the Company had $2,093 in its operating bank accounts, $230,146,571 in securities held in the Trust Account to be used for a Business Combination or to repurchase or redeem its ordinary shares in connection therewith and a working capital deficit of $1,862,403. The Company intends to complete a Business Combination by January 30, 2022.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inancial Accounting Standard Board’s Accounting Standards Update (“ASU”) 2014-15, “Disclosures of Uncertainties about an Entity’s Ability to Continue as a Going Concern,” the Company has until January 30,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anuary 30, 2022.</t>
        </is>
      </c>
      <c r="C4" s="4" t="inlineStr">
        <is>
          <t>NOTE 1 — ORGANIZATION AND PLAN OF BUSINESS OPERATIONS ACE Convergence Acquisition Corp. (the “Company”) is a blank check company incorporated as a Cayman Islands exempted company on March 31, 2020. The Company was formed for the purpose of effecting a merger, amalgamation, share exchange, asset acquisition, share purchase, reorganization or other similar business combination with one or more businesses (a “Business Combination”). Although the Company is not limited to a particular industry or sector for purposes of consummating a Business Combination, the Company intends to focus on businesses in the IT infrastructure software and semiconductor sector. The Company is an early stage and emerging growth company and, as such, the Company is subject to all of the risks associated with early stage and emerging growth companies. The Company has one subsidiary, ACE Convergence Subsidiary Corp., a wholly-owned subsidiary of the Company incorporated in Delaware on January 6, 2021 (“Merger Sub”). As of December 31, 2020, the Company had not commenced any operations. All activities from inception to December 31, 2020 were organizational activities, those necessary to prepare for the Initial Public Offering, described below, and, after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July 27, 2020. On July 30, 2020, the Company consummated the Initial Public Offering of 23,000,000 units (the “Units” and, with respect to the Class A ordinary shares included in the Units offered, the “Public Shares”), which includes the full exercise by the underwriters of their over-allotment option in the amount of 3,000,000 Units, at $10.00 per Unit, generating gross proceeds of $230,000,000, which is described in Note 4. Simultaneously with the closing of the Initial Public Offering, the Company consummated the sale of 6,600,000 warrants (the “Private Placement Warrants”) at a price of $1.00 per Private Placement Warrant in a private placement to the Company’s sponsor, ACE Convergence Acquisition LLC, a Delaware limited liability company (the “Sponsor”), generating gross proceeds of $6,600,000, which is described in Note 5. Transaction costs charged to equity amounted to $13,273,096 consisting of $4,600,000 of underwriting fees, $8,050,000 of deferred underwriting fees and $623,096 of other offering costs. Of this amount, $12,605,837 was offset against the proceeds of the Initial Public Offering in equity and $667,259 was expensed as transaction costs. Following the closing of the Initial Public Offering on July 30, 2020, an amount of $230,000,000 ($10.00 per Unit) from the net proceeds of the sale of the Units in the Initial Public Offering and the sale of the Private Placement Warrants was placed in a trust account (the “Trust Account”) which was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asdaq listing rules require that the Business Combination must be with one or more operating businesses or assets with a fair market value equal to at least 80% of the assets held in the Trust Account (excluding the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January 30, 2022 (the “Combination Period”) as may be extended from time to time by the Company as a result of a shareholder vote to amend its Amended and Restated Memorandum and Articles of Association (an “Extension Period”) to consummate a Business Combination. However, if the Company has not completed a Business Combination within the Combination Period or any Extension Period, the Company will (i) cease all operations except for the purpose of winding up, (ii) as promptly as reasonably possible but not more than ten The Sponsor has agreed to waive its rights to liquidating distributions from the Trust Account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s have agreed to waive their rights to their deferred underwriting commission (see Note 7)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As of December 31, 2020, the Company had $792,416 in its operating bank accounts, $230,091,362 in securities held in the Trust Account to be used for a Business Combination or to repurchase or redeem its ordinary shares in connection there with and working capital of $276,444. The Company intends to complete a Business Combination by January 30, 2022.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available to it on commercially acceptable terms, if at all. In connection with the Company’s assessment of going concern considerations in accordance with Financial Accounting Standard Board’s Accounting Standards Update (“ASU”) 2014-15, “Disclosures of Uncertainties about an Entity’s Ability to Continue as a Going Concern,” the Company has until January 30,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anuary 30,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9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interim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Company’s Annual Report on Form 10-K/A for the period ended December 31, 2020, as filed with the SEC on May 6,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and December 31, 2020, Class A ordinary shares subject to possible redemption are presented as temporary equity, outside of the shareholders’ equity section of the Company’s condensed balance sheets. Offering Costs Offering costs consisted of underwriting, legal, accounting and other expenses incurred through the Initial Public Offering that are directly related to the Initial Public Offering. Offering costs amounted to $13,273,096, of which $12,605,837 were charged to shareholders’ equity upon the completion of the Initial Public Offering, and the remaining $667,259 of offering costs allocated to the warrant liability was charged to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18,100,000 shares in the calculation of diluted loss per share, since the inclusion of such warrants would be anti-dilutive and the exercise of the warrants are contingent upon the occurrence of future events. For the three and six months periods ending June 30, 2021 the average share price of the Company’s ordinary shares was $12.22 and $11.60, respectively, which is in excess of the 11.50 exercise price of the Company’s Warrants. The Company’s statement of operations includes a presentation of income (loss) per share for ordinary shares subject to possible redemption in a manner similar to the two-class method of income (loss) per share. Net income (loss) per ordinary share, basic and diluted, for Class A ordinary shares is calculated by dividing the proportionate share of income or loss on marketable securities held by the Trust Account by the weighted average number of Class A ordinary shares subject to possible redemption outstanding. Net income (loss) per share, basic and diluted, for non-redeemable ordinary shares is calculated by dividing the net income (loss), adjusted for income or loss on marketable securities attributable to Class A ordinary shares subject to possible redemption, by the weighted average number of non-redeemable ordinary shares outstanding for the period. Non-redeemable ordinary shares include Founder Shares and non-redeemable Class B ordinary shares as these shares do not have any redemption features. Non-redeemable ordinary shares participate in the income or loss on marketable securities based on non-redeemable shares’ proportionate interest and all other income or loss is wholly attributable to the non-redeemable Ordinary Shares. The following table reflects the calculation of basic and diluted net loss per ordinary share (in dollars, except per share amounts): ​ ​ ​ ​ ​ ​ ​ ​ ​ ​ ​ ​ ​ ​ ​ ​ ​ ​ ​ ​ ​ ​ ​ ​ ​ For the ​ ​ ​ ​ ​ ​ ​ ​ ​ ​ ​ Period from ​ ​ ​ ​ ​ ​ ​ ​ ​ ​ ​ May 12, 2020 ​ ​ ​ ​ Six Months ​ (Inception) ​ ​ Three Months Ended ​ Ended ​ through ​ ​ June 30, ​ June 30, ​ June 30, ​ (Unaudited) (Unaudited) (Unaudited) (Unaudited) Redeemable Class A Ordinary Shares ​ ​ ​ ​ ​ ​ ​ ​ Numerator: Loss allocable to Redeemable Class A Ordinary Shares ​ ​ ​ ​ Interest Income ​ $ 15,095 ​ $ — ​ $ 55,208 ​ $ — Redeemable Net Income ​ $ 15,095 ​ $ — ​ $ 55,208 ​ $ — Denominator: Weighted Average Redeemable Class A Ordinary Shares ​ ​ ​ ​ ​ Redeemable Class A Ordinary Shares, Basic and Diluted ​ 23,000,000 ​ — ​ 23,000,000 ​ — Redeemable Net Income/Basic and Diluted Redeemable Class A Ordinary Shares ​ $ 0.00 ​ $ 0.00 ​ $ 0.00 ​ $ 0.00 Non-Redeemable Class B Ordinary Shares ​ ​ ​ ​ Numerator: Net Loss minus Redeemable Net Earnings ​ ​ ​ ​ Net Loss ​ $ (1,042,594) ​ $ (4,734) ​ $ (12,567,023) ​ $ (4,734) Less: Redeemable Net Loss ​ (15,095) ​ — ​ (55,208) ​ — Non-Redeemable Net Loss ​ $ (1,057,689) ​ $ (4,734) ​ $ (12,622,231) ​ $ (4,734) Denominator: Weighted Average Non-Redeemable Class B Ordinary Shares ​ ​ ​ ​ ​ ​ ​ ​ Non-Redeemable Class B Ordinary Shares, Basic and Diluted ​ — ​ — ​ — ​ — Non-Redeemable Loss/Basic and Diluted Non-Redeemable Class B Ordinary Shares ​ $ (0.18) ​ $ (0.00) ​ $ (2.20) ​ $ (0.00) ​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unaudited condensed interim financial statemen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ASU 2020-06 did not have an impact on the Company’s financial statements. Management does not believe that any recently issued, but not yet effective, accounting standards, if currently adopted, would have a material effect on the Company’s unaudited condensed financial statements.</t>
        </is>
      </c>
      <c r="C4" s="4" t="inlineStr">
        <is>
          <t>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21,731,790 Class A ordinary shares subject to possible redemption are presented as temporary equity, outside of the shareholders’ equity section of the Company’s balance sheet. Offering Costs Offering costs consist of underwriting, legal, accounting and other expenses incurred through the Initial Public Offering that are directly related to the Initial Public Offering. In accordance with ASC 825-10 “Financial Instruments”, the Company has concluded that a portion of the transaction costs which directly related to the Initial Public Offering and the Private Placement, which were previously charged to stockholder’s equity, should be allocated to the Warrants based on their relative fair value against total proceeds, and recognized as transaction costs in the statement of operations. Accordingly, offering costs amounting to $12,605,837 were charged to shareholders’ equity upon the completion of the Initial Public Offering and the remaining $667,259 of offering costs related to the warrant liability was charged to operation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 The fair value of the warrants issued in the IPO has been estimated using a Monte Carlo simulation methodology as of the date of the IPO and such warrants’ quoted market price as of December 31, 2020. The private placement warrants were valued using a Modified Black Scholes Option Pricing Model.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for the period. The Company has not considered the effect of warrants sold in the Initial Public Offering and private placement to purchase 18,100,000 Class A ordinary shares in the calculation of diluted income per ordinary share, since the exercise of the warrants are contingent upon the occurrence of future events and the inclusion of such warrants would be anti-dilutive.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For the Period from ​ ​ March 31, 2020 ​ ​ (inception) Through ​ December 31, 2020 Redeemable Class A Ordinary Shares ​ ​ ​ Numerator: Earnings allocable to Redeemable Class A Ordinary Shares ​ ​ ​ Interest Income ​ $ 91,362 Net Earnings ​ $ 91,362 Denominator: Weighted Average Redeemable Class A Ordinary Shares ​ ​ ​ Redeemable Class A Ordinary Shares, Basic and Diluted (1) ​ 23,000,000 Earnings/Basic and Diluted Redeemable Class A Ordinary Shares ​ $ 0.00 Non-Redeemable Class B Ordinary Shares ​ ​ ​ Numerator: Net Loss minus Redeemable Net Earnings ​ ​ ​ Net Loss ​ $ (9,188,357) Redeemable Net Earnings ​ $ (91,362) Non-Redeemable Net Loss ​ $ (9,279,719) Denominator: Weighted Average Non-Redeemable Class B Ordinary Shares ​ ​ ​ Non-Redeemable Class B Ordinary Shares, Basic and Diluted (I) ​ 5,529,817 Loss/Basic and Diluted Non-Redeemable Class B Ordinary Shares ​ $ (1.68) (1) As of December 31, 2020, basic and diluted shares are the same as there are no securities that are dilutive to the Company’s shareholders.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9 Months Ended</t>
        </is>
      </c>
    </row>
    <row r="2">
      <c r="B2" s="2" t="inlineStr">
        <is>
          <t>Jun. 30, 2021</t>
        </is>
      </c>
      <c r="C2" s="2" t="inlineStr">
        <is>
          <t>Dec. 31, 2020</t>
        </is>
      </c>
    </row>
    <row r="3">
      <c r="A3" s="3" t="inlineStr">
        <is>
          <t>INITIAL PUBLIC OFFERING</t>
        </is>
      </c>
    </row>
    <row r="4">
      <c r="A4" s="4" t="inlineStr">
        <is>
          <t>INITIAL PUBLIC OFFERING</t>
        </is>
      </c>
      <c r="B4" s="4" t="inlineStr">
        <is>
          <t>NOTE 3 — INITIAL PUBLIC OFFERING Pursuant to the Initial Public Offering, the Company sold 23,000,000 Units, which includes the full exercise by the underwriters of their over-allotment option in the amount of 3,000,000 Units, at a purchase price of $10.00 per Unit. Each Unit consists of one Class A ordinary share and one- half of one redeemable warrant (“Public Warrant”). Each whole Public Warrant entitles the holder to purchase one Class A ordinary share at an exercise price of $11.50 per whole share (see Note 7).</t>
        </is>
      </c>
      <c r="C4" s="4" t="inlineStr">
        <is>
          <t>NOTE 4 — INITIAL PUBLIC OFFERING Pursuant to the Initial Public Offering, the Company sold 23,000,000 Units, which includes the full exercise by the underwriters of their over-allotment option in the amount of 3,000,000 Units, at a purchase price of $10.00 per Unit. Each Unit consists of one Class A ordinary share and one- half of one redeemable warrant (“Public Warrant”). Each whole Public Warrant entitles the holder to purchase one Class A ordinary share at an exercise price of $11.50 per whole share (see Note 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3" customWidth="1" min="2" max="2"/>
    <col width="59" customWidth="1" min="3" max="3"/>
    <col width="49" customWidth="1" min="4" max="4"/>
    <col width="33" customWidth="1" min="5" max="5"/>
    <col width="27" customWidth="1" min="6" max="6"/>
    <col width="20" customWidth="1" min="7" max="7"/>
    <col width="13" customWidth="1" min="8" max="8"/>
  </cols>
  <sheetData>
    <row r="1">
      <c r="A1" s="1" t="inlineStr">
        <is>
          <t>CONDENSED STATEMENT OF CHANGES IN SHAREHOLDERS' EQUITY - USD ($)</t>
        </is>
      </c>
      <c r="B1" s="2" t="inlineStr">
        <is>
          <t>Class A common stockcommon stock</t>
        </is>
      </c>
      <c r="C1" s="2" t="inlineStr">
        <is>
          <t>Class A Common Stock Not Subject to Redemptioncommon stock</t>
        </is>
      </c>
      <c r="D1" s="2" t="inlineStr">
        <is>
          <t>Common Class A Subject To Redemptioncommon stock</t>
        </is>
      </c>
      <c r="E1" s="2" t="inlineStr">
        <is>
          <t>Class B common stockcommon stock</t>
        </is>
      </c>
      <c r="F1" s="2" t="inlineStr">
        <is>
          <t>Additional Paid in Capital</t>
        </is>
      </c>
      <c r="G1" s="2" t="inlineStr">
        <is>
          <t>Accumulated Deficit</t>
        </is>
      </c>
      <c r="H1" s="2" t="inlineStr">
        <is>
          <t>Total</t>
        </is>
      </c>
    </row>
    <row r="2">
      <c r="A2" s="4" t="inlineStr">
        <is>
          <t>Balance at the beginning at Mar. 31, 2020</t>
        </is>
      </c>
      <c r="C2" s="5" t="n">
        <v>0</v>
      </c>
      <c r="D2" s="5" t="n">
        <v>0</v>
      </c>
      <c r="E2" s="5" t="n">
        <v>0</v>
      </c>
      <c r="F2" s="5" t="n">
        <v>0</v>
      </c>
      <c r="G2" s="5" t="n">
        <v>0</v>
      </c>
      <c r="H2" s="5" t="n">
        <v>0</v>
      </c>
    </row>
    <row r="3">
      <c r="A3" s="4" t="inlineStr">
        <is>
          <t>Balance at the beginning (in shares) at Mar. 31, 2020</t>
        </is>
      </c>
      <c r="C3" s="6" t="n">
        <v>0</v>
      </c>
      <c r="D3" s="6" t="n">
        <v>0</v>
      </c>
      <c r="E3" s="6" t="n">
        <v>0</v>
      </c>
    </row>
    <row r="4">
      <c r="A4" s="3" t="inlineStr">
        <is>
          <t>Increase (Decrease) in Stockholders' Equity [Roll Forward]</t>
        </is>
      </c>
    </row>
    <row r="5">
      <c r="A5" s="4" t="inlineStr">
        <is>
          <t>Issuance of Class B ordinary shares to Sponsor</t>
        </is>
      </c>
      <c r="E5" s="5" t="n">
        <v>575</v>
      </c>
      <c r="F5" s="6" t="n">
        <v>24425</v>
      </c>
      <c r="H5" s="6" t="n">
        <v>25000</v>
      </c>
    </row>
    <row r="6">
      <c r="A6" s="4" t="inlineStr">
        <is>
          <t>Issuance of Class B ordinary shares to Sponsor (in shares)</t>
        </is>
      </c>
      <c r="E6" s="6" t="n">
        <v>5750000</v>
      </c>
    </row>
    <row r="7">
      <c r="A7" s="4" t="inlineStr">
        <is>
          <t>Net income/loss</t>
        </is>
      </c>
      <c r="G7" s="6" t="n">
        <v>-4734</v>
      </c>
      <c r="H7" s="6" t="n">
        <v>-4734</v>
      </c>
    </row>
    <row r="8">
      <c r="A8" s="4" t="inlineStr">
        <is>
          <t>Balance at the end at Jun. 30, 2020</t>
        </is>
      </c>
      <c r="E8" s="5" t="n">
        <v>575</v>
      </c>
      <c r="F8" s="6" t="n">
        <v>24425</v>
      </c>
      <c r="G8" s="6" t="n">
        <v>-4734</v>
      </c>
      <c r="H8" s="6" t="n">
        <v>20266</v>
      </c>
    </row>
    <row r="9">
      <c r="A9" s="4" t="inlineStr">
        <is>
          <t>Balance at the end (in shares) at Jun. 30, 2020</t>
        </is>
      </c>
      <c r="E9" s="6" t="n">
        <v>5750000</v>
      </c>
    </row>
    <row r="10">
      <c r="A10" s="4" t="inlineStr">
        <is>
          <t>Balance at the beginning at Mar. 31, 2020</t>
        </is>
      </c>
      <c r="C10" s="5" t="n">
        <v>0</v>
      </c>
      <c r="D10" s="5" t="n">
        <v>0</v>
      </c>
      <c r="E10" s="5" t="n">
        <v>0</v>
      </c>
      <c r="F10" s="6" t="n">
        <v>0</v>
      </c>
      <c r="G10" s="6" t="n">
        <v>0</v>
      </c>
      <c r="H10" s="6" t="n">
        <v>0</v>
      </c>
    </row>
    <row r="11">
      <c r="A11" s="4" t="inlineStr">
        <is>
          <t>Balance at the beginning (in shares) at Mar. 31, 2020</t>
        </is>
      </c>
      <c r="C11" s="6" t="n">
        <v>0</v>
      </c>
      <c r="D11" s="6" t="n">
        <v>0</v>
      </c>
      <c r="E11" s="6" t="n">
        <v>0</v>
      </c>
    </row>
    <row r="12">
      <c r="A12" s="3" t="inlineStr">
        <is>
          <t>Increase (Decrease) in Stockholders' Equity [Roll Forward]</t>
        </is>
      </c>
    </row>
    <row r="13">
      <c r="A13" s="4" t="inlineStr">
        <is>
          <t>Change in Class A ordinary shares subject to possible redemption</t>
        </is>
      </c>
      <c r="C13" s="5" t="n">
        <v>-1918</v>
      </c>
      <c r="D13" s="5" t="n">
        <v>0</v>
      </c>
      <c r="F13" s="6" t="n">
        <v>-191826882</v>
      </c>
      <c r="G13" s="6" t="n">
        <v>0</v>
      </c>
      <c r="H13" s="6" t="n">
        <v>-191828800</v>
      </c>
    </row>
    <row r="14">
      <c r="A14" s="4" t="inlineStr">
        <is>
          <t>Change in Class A ordinary shares subject to possible redemption (in shares)</t>
        </is>
      </c>
      <c r="C14" s="6" t="n">
        <v>-19182880</v>
      </c>
      <c r="D14" s="6" t="n">
        <v>0</v>
      </c>
    </row>
    <row r="15">
      <c r="A15" s="4" t="inlineStr">
        <is>
          <t>Sale of 23,000,000 Units, net of underwriting discounts, offering costs and warrant liability</t>
        </is>
      </c>
      <c r="C15" s="5" t="n">
        <v>2300</v>
      </c>
      <c r="F15" s="6" t="n">
        <v>205989863</v>
      </c>
      <c r="H15" s="6" t="n">
        <v>205989863</v>
      </c>
    </row>
    <row r="16">
      <c r="A16" s="4" t="inlineStr">
        <is>
          <t>Sale of 23,000,000 Units, net of underwriting discounts, offering costs and warrant liability (in shares)</t>
        </is>
      </c>
      <c r="B16" s="6" t="n">
        <v>23000000</v>
      </c>
      <c r="C16" s="6" t="n">
        <v>23000000</v>
      </c>
    </row>
    <row r="17">
      <c r="A17" s="4" t="inlineStr">
        <is>
          <t>Issuance of Class B ordinary shares to Sponsor</t>
        </is>
      </c>
      <c r="C17" s="5" t="n">
        <v>0</v>
      </c>
      <c r="D17" s="5" t="n">
        <v>575</v>
      </c>
      <c r="F17" s="6" t="n">
        <v>24425</v>
      </c>
      <c r="G17" s="6" t="n">
        <v>0</v>
      </c>
      <c r="H17" s="6" t="n">
        <v>25000</v>
      </c>
    </row>
    <row r="18">
      <c r="A18" s="4" t="inlineStr">
        <is>
          <t>Issuance of Class B ordinary shares to Sponsor (in shares)</t>
        </is>
      </c>
      <c r="C18" s="6" t="n">
        <v>0</v>
      </c>
      <c r="D18" s="6" t="n">
        <v>5750000</v>
      </c>
    </row>
    <row r="19">
      <c r="A19" s="4" t="inlineStr">
        <is>
          <t>Net income/loss</t>
        </is>
      </c>
      <c r="G19" s="6" t="n">
        <v>-9188357</v>
      </c>
      <c r="H19" s="6" t="n">
        <v>-9188357</v>
      </c>
    </row>
    <row r="20">
      <c r="A20" s="4" t="inlineStr">
        <is>
          <t>Balance at the end at Dec. 31, 2020</t>
        </is>
      </c>
      <c r="B20" s="5" t="n">
        <v>382</v>
      </c>
      <c r="C20" s="5" t="n">
        <v>382</v>
      </c>
      <c r="D20" s="5" t="n">
        <v>575</v>
      </c>
      <c r="E20" s="5" t="n">
        <v>575</v>
      </c>
      <c r="F20" s="6" t="n">
        <v>14187406</v>
      </c>
      <c r="G20" s="6" t="n">
        <v>-9188357</v>
      </c>
      <c r="H20" s="6" t="n">
        <v>5000006</v>
      </c>
    </row>
    <row r="21">
      <c r="A21" s="4" t="inlineStr">
        <is>
          <t>Balance at the end (in shares) at Dec. 31, 2020</t>
        </is>
      </c>
      <c r="B21" s="6" t="n">
        <v>3817120</v>
      </c>
      <c r="C21" s="6" t="n">
        <v>3817120</v>
      </c>
      <c r="D21" s="6" t="n">
        <v>5750000</v>
      </c>
      <c r="E21" s="6" t="n">
        <v>5750000</v>
      </c>
    </row>
    <row r="22">
      <c r="A22" s="3" t="inlineStr">
        <is>
          <t>Increase (Decrease) in Stockholders' Equity [Roll Forward]</t>
        </is>
      </c>
    </row>
    <row r="23">
      <c r="A23" s="4" t="inlineStr">
        <is>
          <t>Change in Class A ordinary shares subject to possible redemption</t>
        </is>
      </c>
      <c r="B23" s="5" t="n">
        <v>115</v>
      </c>
      <c r="F23" s="6" t="n">
        <v>11524315</v>
      </c>
      <c r="H23" s="6" t="n">
        <v>11524430</v>
      </c>
    </row>
    <row r="24">
      <c r="A24" s="4" t="inlineStr">
        <is>
          <t>Change in Class A ordinary shares subject to possible redemption (in shares)</t>
        </is>
      </c>
      <c r="B24" s="6" t="n">
        <v>1152443</v>
      </c>
    </row>
    <row r="25">
      <c r="A25" s="4" t="inlineStr">
        <is>
          <t>Net income/loss</t>
        </is>
      </c>
      <c r="G25" s="6" t="n">
        <v>-11524429</v>
      </c>
      <c r="H25" s="6" t="n">
        <v>-11524429</v>
      </c>
    </row>
    <row r="26">
      <c r="A26" s="4" t="inlineStr">
        <is>
          <t>Balance at the end at Mar. 31, 2021</t>
        </is>
      </c>
      <c r="B26" s="5" t="n">
        <v>497</v>
      </c>
      <c r="E26" s="5" t="n">
        <v>575</v>
      </c>
      <c r="F26" s="6" t="n">
        <v>25711721</v>
      </c>
      <c r="G26" s="6" t="n">
        <v>-20712786</v>
      </c>
      <c r="H26" s="6" t="n">
        <v>5000007</v>
      </c>
    </row>
    <row r="27">
      <c r="A27" s="4" t="inlineStr">
        <is>
          <t>Balance at the end (in shares) at Mar. 31, 2021</t>
        </is>
      </c>
      <c r="B27" s="6" t="n">
        <v>4969563</v>
      </c>
      <c r="E27" s="6" t="n">
        <v>5750000</v>
      </c>
    </row>
    <row r="28">
      <c r="A28" s="4" t="inlineStr">
        <is>
          <t>Balance at the beginning at Dec. 31, 2020</t>
        </is>
      </c>
      <c r="B28" s="5" t="n">
        <v>382</v>
      </c>
      <c r="C28" s="5" t="n">
        <v>382</v>
      </c>
      <c r="D28" s="5" t="n">
        <v>575</v>
      </c>
      <c r="E28" s="5" t="n">
        <v>575</v>
      </c>
      <c r="F28" s="6" t="n">
        <v>14187406</v>
      </c>
      <c r="G28" s="6" t="n">
        <v>-9188357</v>
      </c>
      <c r="H28" s="6" t="n">
        <v>5000006</v>
      </c>
    </row>
    <row r="29">
      <c r="A29" s="4" t="inlineStr">
        <is>
          <t>Balance at the beginning (in shares) at Dec. 31, 2020</t>
        </is>
      </c>
      <c r="B29" s="6" t="n">
        <v>3817120</v>
      </c>
      <c r="C29" s="6" t="n">
        <v>3817120</v>
      </c>
      <c r="D29" s="6" t="n">
        <v>5750000</v>
      </c>
      <c r="E29" s="6" t="n">
        <v>5750000</v>
      </c>
    </row>
    <row r="30">
      <c r="A30" s="3" t="inlineStr">
        <is>
          <t>Increase (Decrease) in Stockholders' Equity [Roll Forward]</t>
        </is>
      </c>
    </row>
    <row r="31">
      <c r="A31" s="4" t="inlineStr">
        <is>
          <t>Net income/loss</t>
        </is>
      </c>
      <c r="H31" s="6" t="n">
        <v>-12567023</v>
      </c>
    </row>
    <row r="32">
      <c r="A32" s="4" t="inlineStr">
        <is>
          <t>Balance at the end at Jun. 30, 2021</t>
        </is>
      </c>
      <c r="B32" s="5" t="n">
        <v>507</v>
      </c>
      <c r="E32" s="5" t="n">
        <v>575</v>
      </c>
      <c r="F32" s="6" t="n">
        <v>26754301</v>
      </c>
      <c r="G32" s="6" t="n">
        <v>-21755380</v>
      </c>
      <c r="H32" s="6" t="n">
        <v>5000003</v>
      </c>
    </row>
    <row r="33">
      <c r="A33" s="4" t="inlineStr">
        <is>
          <t>Balance at the end (in shares) at Jun. 30, 2021</t>
        </is>
      </c>
      <c r="B33" s="6" t="n">
        <v>5073822</v>
      </c>
      <c r="E33" s="6" t="n">
        <v>5750000</v>
      </c>
    </row>
    <row r="34">
      <c r="A34" s="4" t="inlineStr">
        <is>
          <t>Balance at the beginning at Mar. 31, 2021</t>
        </is>
      </c>
      <c r="B34" s="5" t="n">
        <v>497</v>
      </c>
      <c r="E34" s="5" t="n">
        <v>575</v>
      </c>
      <c r="F34" s="6" t="n">
        <v>25711721</v>
      </c>
      <c r="G34" s="6" t="n">
        <v>-20712786</v>
      </c>
      <c r="H34" s="6" t="n">
        <v>5000007</v>
      </c>
    </row>
    <row r="35">
      <c r="A35" s="4" t="inlineStr">
        <is>
          <t>Balance at the beginning (in shares) at Mar. 31, 2021</t>
        </is>
      </c>
      <c r="B35" s="6" t="n">
        <v>4969563</v>
      </c>
      <c r="E35" s="6" t="n">
        <v>5750000</v>
      </c>
    </row>
    <row r="36">
      <c r="A36" s="3" t="inlineStr">
        <is>
          <t>Increase (Decrease) in Stockholders' Equity [Roll Forward]</t>
        </is>
      </c>
    </row>
    <row r="37">
      <c r="A37" s="4" t="inlineStr">
        <is>
          <t>Change in Class A ordinary shares subject to possible redemption</t>
        </is>
      </c>
      <c r="B37" s="5" t="n">
        <v>10</v>
      </c>
      <c r="F37" s="6" t="n">
        <v>1042580</v>
      </c>
      <c r="H37" s="6" t="n">
        <v>1042590</v>
      </c>
    </row>
    <row r="38">
      <c r="A38" s="4" t="inlineStr">
        <is>
          <t>Change in Class A ordinary shares subject to possible redemption (in shares)</t>
        </is>
      </c>
      <c r="B38" s="6" t="n">
        <v>104259</v>
      </c>
    </row>
    <row r="39">
      <c r="A39" s="4" t="inlineStr">
        <is>
          <t>Net income/loss</t>
        </is>
      </c>
      <c r="G39" s="6" t="n">
        <v>-1042594</v>
      </c>
      <c r="H39" s="6" t="n">
        <v>-1042594</v>
      </c>
    </row>
    <row r="40">
      <c r="A40" s="4" t="inlineStr">
        <is>
          <t>Balance at the end at Jun. 30, 2021</t>
        </is>
      </c>
      <c r="B40" s="5" t="n">
        <v>507</v>
      </c>
      <c r="E40" s="5" t="n">
        <v>575</v>
      </c>
      <c r="F40" s="5" t="n">
        <v>26754301</v>
      </c>
      <c r="G40" s="5" t="n">
        <v>-21755380</v>
      </c>
      <c r="H40" s="5" t="n">
        <v>5000003</v>
      </c>
    </row>
    <row r="41">
      <c r="A41" s="4" t="inlineStr">
        <is>
          <t>Balance at the end (in shares) at Jun. 30, 2021</t>
        </is>
      </c>
      <c r="B41" s="6" t="n">
        <v>5073822</v>
      </c>
      <c r="E41" s="6" t="n">
        <v>57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9 Months Ended</t>
        </is>
      </c>
    </row>
    <row r="2">
      <c r="B2" s="2" t="inlineStr">
        <is>
          <t>Jun. 30, 2021</t>
        </is>
      </c>
      <c r="C2" s="2" t="inlineStr">
        <is>
          <t>Dec. 31, 2020</t>
        </is>
      </c>
    </row>
    <row r="3">
      <c r="A3" s="3" t="inlineStr">
        <is>
          <t>PRIVATE PLACEMENT</t>
        </is>
      </c>
    </row>
    <row r="4">
      <c r="A4" s="4" t="inlineStr">
        <is>
          <t>PRIVATE PLACEMENT</t>
        </is>
      </c>
      <c r="B4" s="4" t="inlineStr">
        <is>
          <t>NOTE 4 —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or any Extension Period, the proceeds from the sale of the Private Placement Warrants will be used to fund the redemption of the Public Shares (subject to the requirements of applicable law) and the Private Placement Warrants will expire worthless.</t>
        </is>
      </c>
      <c r="C4" s="4" t="inlineStr">
        <is>
          <t>NOTE 5 —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or any Extens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9 Months Ended</t>
        </is>
      </c>
    </row>
    <row r="2">
      <c r="B2" s="2" t="inlineStr">
        <is>
          <t>Jun. 30, 2021</t>
        </is>
      </c>
      <c r="C2" s="2" t="inlineStr">
        <is>
          <t>Dec. 31, 2020</t>
        </is>
      </c>
    </row>
    <row r="3">
      <c r="A3" s="3" t="inlineStr">
        <is>
          <t>RELATED PARTY TRANSACTIONS</t>
        </is>
      </c>
    </row>
    <row r="4">
      <c r="A4" s="4" t="inlineStr">
        <is>
          <t>RELATED PARTY TRANSACTIONS</t>
        </is>
      </c>
      <c r="B4" s="4" t="inlineStr">
        <is>
          <t>NOTE 5 — RELATED PARTY TRANSACTIONS Founder Shares During the period ended June 30, 2020, the Sponsor purchased 5,750,000 of the Company’s Class B ordinary shares (the “Founder Shares”) for an aggregate consideration of $25,000. On May 29, 2020, the Sponsor transferred an aggregate of 155,000 Founder Shares to certain members of the Company’s management team. The Founder Shares included an aggregate of up to 750,000 shares that were subject to forfeiture depending on the extent to which the underwriters’ over-allotment option was exercised, so that the number of Founder Shares would equal 20% of the Company’s issued and outstanding ordinary shares after the Initial Public Offering. As a result of the underwriters’ election to fully exercise their over-allotment option on July 30, 2020, 750,000 Founder Shares are no longer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Class A ordinary shares for cash, securities or other property. Administrative Services Agreement The Company entered into an agreement, commencing on July 28, 2020, to pay the Sponsor up to $10,000 per month for office space, administrative and support services. Upon completion of a Business Combination or its liquidation, the Company will cease paying these monthly fees. For the three and six months ended June 30, 2021, the Company incurred $30,000 and $60,000, respectively, in fees for these services. The Company paid $30,000 in the six months period and a balance of $30,000 is included in accrued liabilities as of June 30, 2021 on the balance sheet. For the period from March 30, 2020 (inception) through June 30, 2020, the company did not incur any fees for these services. Working Capital Facility On August 12, 2020, the Company entered into a working capital facility (the “Working Capital Facility”) with ASIA-IO Advisors Limited (“ASIO-IO”), an affiliate of the Company, in the aggregate amount of $1,500,000. The funds from the Working Capital Facility shall be utilized to finance transaction costs in connection with a Business Combination. The Working Capital Facility is non-interest bearing, non-convertible and due to be repaid upon the consummation of a Business Combination. In return, the Company deposited $900,000 into an account held by ASIO-IO, from which the Company may make fund withdrawals for up to $1,500,000. Any outstanding amounts deposited with ASIO-IO upon the completion of a Business Combination or dissolution of the Company, shall be returned to the Company. In November 2020, the deposit amount was reduced by $850,000. As of June 30, 2021 and December 31, 2020, the Company had $90,000 borrowings under the working capital facilit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1 and December 31,2020, the Company had no outstanding borrowings under the Working Capital Loans.</t>
        </is>
      </c>
      <c r="C4" s="4" t="inlineStr">
        <is>
          <t>NOTE 6 — RELATED PARTY TRANSACTIONS Founder Shares In May 2020, the Sponsor purchased 5,750,000 of the Company’s Class B ordinary shares (the “Founder Shares”) for an aggregate consideration of $25,000. On May 29, 2020, the Sponsor transferred an aggregate of 155,000 Founder Shares to certain members of the Company’s management team. The Founder Shares included an aggregate of up to 750,000 shares that were subject to forfeiture depending on the extent to which the underwriters’ over-allotment option was exercised, so that the number of Founder Shares would equal 20% of the Company’s issued and outstanding ordinary shares after the Initial Public Offering. As a result of the underwriters’ election to fully exercise their over-allotment option on July 30, 2020, no Founder Shares are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Class A ordinary shares for cash, securities or other property. Promissory Note — Related Party On May 28, 2020, the Company issued an unsecured promissory note (the “Promissory Note”) to the Sponsor, pursuant to which the Company may borrow up to an aggregate principal amount of $300,000. The Promissory Note is non-interest bearing and payable on the earlier of (i) December 31, 2020 and (ii) the completion of the Initial Public Offering. The borrowings outstanding under the Promissory Note of $186,760 were repaid as of December 31, 2020. Working Capital Facility On August 12, 2020, the Company entered into a working capital facility (the “Working Capital Facility”) with ASIA-IO Advisors Limited (“ASIA-IO”), an affiliate of the Company, in the aggregate amount of $1,500,000. The funds from the Working Capital Facility shall be utilized to finance transaction costs in connection with a Business Combination. The Working Capital Facility is non-interest bearing, non-convertible and due to be repaid upon the consummation of a Business Combination. In return, the Company deposited $900,000 into an account held by ASIA-IO, from which the Company may make fund withdrawals for up to $1,500,000. Withdrawals from the working capital facility will first reduce the deposit amount on account. Any outstanding amounts deposited with ASIA-IO upon the completion of a Business Combination or dissolution of the Company, shall be returned to the Company. In November 2020, the deposit amount was reduced by $850,000. As of December 31, 2020, the Company had no outstanding borrowings under the working capital facility. Administrative Services Agreement The Company entered into an agreement, commencing on July 28, 2020, to pay the Sponsor up to $10,000 per month for office space, administrative and support services. On November 27, 2020, the Company amended the administrative services agreement, whereas the support services was reassigned to ASIA-IO, retroactively effective from November 1, 2020. In addition, the Sponsor waived $30,000 in fees due to them. Upon completion of a Business Combination or its liquidation, the Company will cease paying these monthly fees. For the period from March 31, 2020 (inception) through December 31, 2020, the Company incurred and paid $20,000, in fees for these services.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outstanding borrowings under the Working Capital Loa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9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NOTE 6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uly 27, 2020,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paid a cash underwriting discount of $0.20 per Unit, or $4,600,000 in the aggregate.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ermination of Proposed Achronix Business Combination On January 7, 2021, we entered into an Agreement and Plan of Merger (the “Merger Agreement”) with Achronix Semiconductor Corp., a Delaware corporation (“Achronix”), and ACE Convergence Subsidiary Corp., a Delaware corporation and our wholly owned subsidiary (“Merger Sub”). In May 2021, the SEC informed the Company that it was investigating certain disclosures made in the Form S-4. On July 11, 2021, the Company and Achronix terminated the Merger Agreement in a mutual decision not to pursue the Business Combination. On July 13, 2021, the Company withdrew the registration statement on Form S-4. As of August 16, 2021, the SEC’s inquiries regarding the Form S-4 remains ongoing.</t>
        </is>
      </c>
      <c r="C4" s="4" t="inlineStr">
        <is>
          <t>NOTE 7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uly 27, 2020,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In connection with the Initial Public Offering, the underwriters were paid a cash underwriting discount of $0.20 per Unit, or $4,600,000 in the aggregate.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1</t>
        </is>
      </c>
      <c r="C2" s="2" t="inlineStr">
        <is>
          <t>Dec. 31, 2020</t>
        </is>
      </c>
    </row>
    <row r="3">
      <c r="A3" s="3" t="inlineStr">
        <is>
          <t>SHAREHOLDERS' EQUITY</t>
        </is>
      </c>
    </row>
    <row r="4">
      <c r="A4" s="4" t="inlineStr">
        <is>
          <t>SHAREHOLDERS' EQUITY</t>
        </is>
      </c>
      <c r="B4" s="4" t="inlineStr">
        <is>
          <t>NOTE 7 — SHAREHOLDERS’ EQUITY Preference Shares — Class A Ordinary Shares — issued outstanding Class B Ordinary Shares — Holders of Class A ordinary shares and Class B ordinary shares will vote together as a single class on all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t>
        </is>
      </c>
      <c r="C4" s="4" t="inlineStr">
        <is>
          <t>NOTE 8 — SHAREHOLDERS’ EQUITY Preference Shares outstanding Class A Ordinary Shares outstanding Class B Ordinary Shares outstanding Holders of Class A ordinary shares and Class B ordinary shares will vote together as a single class on all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9 Months Ended</t>
        </is>
      </c>
    </row>
    <row r="2">
      <c r="B2" s="2" t="inlineStr">
        <is>
          <t>Jun. 30, 2021</t>
        </is>
      </c>
      <c r="C2" s="2" t="inlineStr">
        <is>
          <t>Dec. 31, 2020</t>
        </is>
      </c>
    </row>
    <row r="3">
      <c r="A3" s="3" t="inlineStr">
        <is>
          <t>WARRANTS</t>
        </is>
      </c>
    </row>
    <row r="4">
      <c r="A4" s="4" t="inlineStr">
        <is>
          <t>WARRANTS</t>
        </is>
      </c>
      <c r="B4" s="4" t="inlineStr">
        <is>
          <t>NOTE 8 —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available, subject to the Company satisfying its obligations with respect to registration, or a valid exemption from registration is available, including in connection with a cashless exercis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 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9 – WARRANT LIABILITY Warrants five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available, subject to the Company satisfying its obligations with respect to registration, or a valid exemption from registration is available, including in connection with a cashless exercis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 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9 Months Ended</t>
        </is>
      </c>
    </row>
    <row r="2">
      <c r="B2" s="2" t="inlineStr">
        <is>
          <t>Jun. 30, 2021</t>
        </is>
      </c>
      <c r="C2" s="2" t="inlineStr">
        <is>
          <t>Dec. 31, 2020</t>
        </is>
      </c>
    </row>
    <row r="3">
      <c r="A3" s="3" t="inlineStr">
        <is>
          <t>FAIR VALUE MEASUREMENTS</t>
        </is>
      </c>
    </row>
    <row r="4">
      <c r="A4" s="4" t="inlineStr">
        <is>
          <t>FAIR VALUE MEASUREMENTS</t>
        </is>
      </c>
      <c r="B4" s="4" t="inlineStr">
        <is>
          <t>NOTE 9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June 30, 2021, assets held in the Trust Account were comprised of $598 in cash and $230,145,973 in money market funds. During the three and six months ended June 30, 2021, the Company did not withdraw any interest income from the Trust Account. At December 31, 2020, assets held in the Trust Account were comprised of $82 in cash and $230,091,280 in U.S. Treasury Securities. The gross holding gains (loss) and fair value of held-to-maturity securities at June 30, 2021 and December 31, 2020 are as follows: ​ ​ ​ ​ ​ Gross ​ ​ ​ ​ ​ ​ ​ ​ ​ Holding ​ ​ ​ ​ ​ ​ ​ Amortized ​ (Gain) ​ ​ ​ ​ ​ Held-To-Maturity ​ Cost ​ Loss ​ Fair Value December 31, 2020 ​ U.S. Treasury Securities (Mature on 1/28/21)* ​ ​ 230,091,280 ​ ​ (7,515) ​ ​ 230,098,795 * Upon maturity, the securities were reinvested into money market funds, which invest in U.S. Treasury Securities. As of June 30, 2021 none were held to maturity.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 ​ Markets June 30, December 31, Description ​ (level) ​ 2021 ​ 2020 Assets: ​ ​ ​ ​ ​ ​ ​ ​ Cash and marketable securities held in Trust Account ​ 1 ​ $ 230,146,571 ​ $ 230,098,795 Liabilities: ​ ​ ​ ​ ​ ​ ​ ​ Warrant Liability – Public Warrants 1 ​ $ 22,712,500 ​ $ 15,985,000 Warrant Liability – Private Placement ​ 3 ​ $ 13,259,885 ​ $ 9,504,000 ​ The Warrants were accounted for as liabilities in accordance with ASC 815-40 and are presented within warrant liabilities on the Company’s condensed balance sheets. The warrant liabilities are measured at fair value at inception and on a recurring basis, with changes in fair value presented within change in fair value of warrant liabilities in the consolidated statement of operations. The Private Warrants were valued using a Modified Black Scholes Option Pricing Model, which is considered to be a Level 3 fair value measurement. The Company allocated the proceeds received from (i) the sale of Units (which is inclusive of one Class A ordinary share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due to the use of unobservable inputs. For periods subsequent to the detachment of the warrants from the Units, the close price of the Public Warrant price was used as the fair value as of each relevant date. The measurement of the Public Warrants is classified as Level 1 due to the use of an observable market quote in an active market. The key inputs in the modified Black Scholes model for the Private Placement Warrants were as follows at the following measurement dates: ​ ​ ​ ​ ​ ​ ​ ​ ​ ​ June 30, December 31, Input: ​ 2021 ​ 2020 Risk-free interest rate ​ 0.87 % ​ 0.36 % Expected term (years) ​ 5.25 ​ 5.49 ​ Expected volatility ​ 30.0 % ​ 22.7 % Exercise price ​ $ 11.50 ​ $ 11.50 ​ Stock Price ​ $ 9.95 ​ $ 10.22 ​ ​ The following table presents the changes in the fair value of Level 3 warrant liabilities: ​ ​ ​ ​ ​ ​ Private ​ ​ Placement Fair value as of January 1, 2021 ​ $ 9,504,000 Change in fair value ​ 3,755,885 Fair value as of June 30, 2021 ​ $ 13,259,885 ​ There were no transfers in or out of Level 3 from other levels in the fair value hierarchy for the three or six months ended June 30, 2021.</t>
        </is>
      </c>
      <c r="C4" s="4" t="inlineStr">
        <is>
          <t>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82 in cash and $230,091,280 in U.S. Treasury securities. During the period from March 31, 2020 (inception) to December 31, 2020, the Company did not withdraw any interest income from the Trust Account. The following table presents information about the Company’s held-to-maturity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 ​ Held-To-Maturity Level Amortized Gross Fair Value Assets: U.S. Treasury Securities ​ 1 ​ $ 230,091,280 ​ $ 7,515 ​ $ 230,098,795 Liabilities: ​ ​ ​ ​ ​ ​ ​ ​ ​ ​ ​ ​ Warrant Liability – Public Warrants ​ ​ 1 ​ ​ ​ ​ ​ ​ ​ $ 15,985,000 Warrant Liability – Private Placement Warrants ​ ​ 3 ​ ​ ​ ​ ​ ​ ​ $ 9,504,000 ​ The Warrants were accounted for as liabilities in accordance with ASC 815-40 and are presented within warrant liabilities on the Company’s consolidated balance sheet. Th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July 30, 2020, the date of the Company’s Initial Public Offering, using a Monte Carlo simulation model for the Public Warrants and a Black-Scholes model for the Private Placement Warrants. The Company allocated the proceeds received from (i) the sale of Units (which is inclusive of one share of Class A ordinary shares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key inputs into the Monte Carlo simulation model for the Public Warrants and the Black-Scholes model for the Private Placement Warrants were as follows at initial measurement: ​ ​ ​ ​ ​ ​ Input July 30, 2020 Risk-free interest rate ​ 0.32 % Expected term (years) ​ 5.92 ​ Expected volatility ​ 21.5 % Exercise price ​ $ 11.50 ​ Fair value of Units ​ $ 10.00 ​ ​ On July 30, 2020, the fair value of the Public Warrants was determined to be $0.98 per warrant for an aggregate value of $11.3 million. The fair value of the Private Placement Warrants was determined to be $1.02 per warrant for an aggregate value of $6.7 million. Subsequent Measurement The Warrants are measured at fair value on a recurring basis. The subsequent measurement of the Public Warrants as of December 31, 2020 is classified as Level 1 due to the use of an observable market quote in an active market. The key inputs into the Black-Scholes model for the Private Placement Warrants were as follows as of December 31, 2020: ​ ​ ​ ​ ​ ​ ​ Input December 31, Risk-free interest rate ​ 0.36 % Expected term (years) ​ 5.49 ​ Expected volatility ​ 22.7 % Exercise price ​ $ 11.50 ​ Fair value of Shares ​ $ 10.22 ​ ​ As of December 31, 2020, the derived fair value of the Private Placement Warrants was determined to be $1.44 per warrant for an aggregate value of $9.1 million. The observable fair value of the Public Warrants was $1.39 per warrant for an aggregate value of $16.0 million. The following table presents the changes in the fair value of warrant liabilities: ​ ​ Private Level Public Level Warrant Fair value as of May 28, 2020 ​ $ — ​ ​ $ — ​ ​ $ — Initial measurement on July 30, 2020 ​ 6,732,000 3 ​ 11,270,000 3 ​ 18,002,000 Change in fair value ​ 2,772,000 ​ ​ 4,715,000 ​ ​ 7,487,000 Fair value as of December 31, 2020 ​ $ 9,504,000 3 ​ $ 15,985,000 1 ​ $ 25,489,000 ​ Due to the use of quoted prices in an active market (Level 1) to measure the fair value of the Public Warrants, subsequent to initial measurement, the Company had transfers out of Level 3 totaling $11,270,000 during the period from July 30,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9 Months Ended</t>
        </is>
      </c>
    </row>
    <row r="2">
      <c r="B2" s="2" t="inlineStr">
        <is>
          <t>Jun. 30, 2021</t>
        </is>
      </c>
      <c r="C2" s="2" t="inlineStr">
        <is>
          <t>Dec. 31, 2020</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On July 11, 2021, the Company and Achronix mutually decided not to pursue the Business Combination, and on July 13, 2021, the Company withdrew its registration on the Form S-4. As of August 16, 2021, the SEC’s inquiries regarding certain disclosures in the Form S-4, which commenced in May 2021, remains ongoing.</t>
        </is>
      </c>
      <c r="C4" s="4" t="inlineStr">
        <is>
          <t>NOTE 11 — SUBSEQUENT EVENTS The Company evaluated subsequent events and transactions that occurred after the balance sheet date up to the date that the financial statements were issued. Based upon this review, other than described in footnote 2 and as below, the Company did not identify any subsequent events that would have required adjustment or disclosure in the financial statements. Merger Agreement On January 7, 2021, the Company entered into an Agreement and Plan of Merger (the “Merger Agreement”) with Merger Sub, and Achronix Semiconductor Corporation, a Delaware corporation (“Achronix”). Pursuant to the transactions contemplated by the terms of the Merger Agreement, and subject to the satisfaction or waiver of certain conditions set forth therein, Merger Sub will merge with and into Achronix, with Achronix surviving the merger and as a wholly owned subsidiary of the Company (the “Merger”) (the transactions contemplated by the Merger Agreement, the “Business Combination”). Prior to the closing of the Business Combination, the Company shall domesticate as a Delaware Corporation. Upon the effective time of the Merger, the Company shall immediately be renamed “Achronix Semiconductor Corporation.” Pursuant to the Merger Agreement, and subject to the approval of the Company’s shareholders, among other things, upon consummation of the Merger: (i) all of the equity interests of Achronix will be converted into the right to receive shares of common stock, par value $0.001 per share, of the Company (“ACE Common Stock”) and an aggregate of $50 million in cash; and (ii) all options to purchase and restricted stock units for shares of Achronix Common Stock outstanding as of immediately prior to the Merger will be converted into options to purchase and restricted stock units for share of New Achronix Common stock. In connection with the execution of the Merger Agreement, (a) the Company entered into subscription agreements (the “Subscription Agreements”) with certain investors (collectively, the “PIPE Investors”) pursuant to, and on the terms and subject to the conditions of which, the PIPE Investors have collectively subscribed for 15,000,000 shares of ACE Common Stock for an aggregate purchase price equal to $150,000,000 (the “PIPE Investment”), a portion of which is expected to be funded by one or more affiliates of the Sponsor. The PIPE Investment will be consummated substantially concurrently with the Closing, subject to the terms and conditions contemplated by the Subscription Agreements; (b) certain affiliates of the Sponsor (the “Backstop Investor”) entered into a backstop subscription agreement (the “Backstop Subscription Agreement”) with the Company, pursuant to, and on the terms and subject to the conditions on which, the Backstop Investor has committed to purchase, following the Domestication and prior to the Closing, shares of the Company’s common stock, par value $0.001 per share, as such shares will exist as common stock following the Domestication, in a private placement for a purchase price of $10.00 per share to backstop certain redemptions by the Company’s shareholders; and (c) the Company also announced entry into a Support Agreement (the “Sponsor Support Agreement”), by and among the Company, the Sponsor, Achronix and certain other parties thereto, pursuant to which the Sponsor and each director and officer of the Company agreed to, among other things, vote in favor of the Merger Agreement and the transactions contemplated thereby, in each case, subject to the terms and conditions contemplated by the Sponsor Support Agreement. In addition, the Company has entered into a Support Agreement (the “Company Support Agreement”) by and among the Company, Achronix and certain stockholders of Achronix (the “Key Stockholders”), pursuant to which the Key Stockholders have agreed to, among other things, vote in favor of the Merger Agreement and the transactions contemplated thereby, in each case, subject to the terms and conditions contemplated by the Company Support Agreement. The Merger Agreement contains customary representations, warranties and covenants by the parties thereto and the Closing is subject to certain conditions as further described in the Merger Agreement.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6 Months Ended</t>
        </is>
      </c>
      <c r="C1" s="2" t="inlineStr">
        <is>
          <t>9 Months Ended</t>
        </is>
      </c>
    </row>
    <row r="2">
      <c r="B2" s="2" t="inlineStr">
        <is>
          <t>Jun. 30,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interim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Company’s Annual Report on Form 10-K/A for the period ended December 31, 2020, as filed with the SEC on May 6, 2021. The interim results for the three and six months ended June 30, 2021 are not necessarily indicative of the results to be expected for the year ending December 31, 2021 or for any future periods.</t>
        </is>
      </c>
      <c r="C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t>
        </is>
      </c>
      <c r="C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 and December 31, 2020.</t>
        </is>
      </c>
      <c r="C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Warrant Liability</t>
        </is>
      </c>
      <c r="B8" s="4" t="inlineStr">
        <is>
          <t>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c r="C8"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 The fair value of the warrants issued in the IPO has been estimated using a Monte Carlo simulation methodology as of the date of the IPO and such warrants’ quoted market price as of December 31, 2020. The private placement warrants were valued using a Modified Black Scholes Option Pricing Model.</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and December 31, 2020, Class A ordinary shares subject to possible redemption are presented as temporary equity, outside of the shareholders’ equity section of the Company’s condensed balance sheets.</t>
        </is>
      </c>
      <c r="C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21,731,790 Class A ordinary shares subject to possible redemption are presented as temporary equity, outside of the shareholders’ equity section of the Company’s balance sheet.</t>
        </is>
      </c>
    </row>
    <row r="10">
      <c r="A10" s="4" t="inlineStr">
        <is>
          <t>Offering Costs</t>
        </is>
      </c>
      <c r="B10" s="4" t="inlineStr">
        <is>
          <t>Offering Costs Offering costs consisted of underwriting, legal, accounting and other expenses incurred through the Initial Public Offering that are directly related to the Initial Public Offering. Offering costs amounted to $13,273,096, of which $12,605,837 were charged to shareholders’ equity upon the completion of the Initial Public Offering, and the remaining $667,259 of offering costs allocated to the warrant liability was charged to operations.</t>
        </is>
      </c>
      <c r="C10" s="4" t="inlineStr">
        <is>
          <t>Offering Costs Offering costs consist of underwriting, legal, accounting and other expenses incurred through the Initial Public Offering that are directly related to the Initial Public Offering. In accordance with ASC 825-10 “Financial Instruments”, the Company has concluded that a portion of the transaction costs which directly related to the Initial Public Offering and the Private Placement, which were previously charged to stockholder’s equity, should be allocated to the Warrants based on their relative fair value against total proceeds, and recognized as transaction costs in the statement of operations. Accordingly, offering costs amounting to $12,605,837 were charged to shareholders’ equity upon the completion of the Initial Public Offering and the remaining $667,259 of offering costs related to the warrant liability was charged to operations.</t>
        </is>
      </c>
    </row>
    <row r="11">
      <c r="A11" s="4" t="inlineStr">
        <is>
          <t>Income Taxes</t>
        </is>
      </c>
      <c r="B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c r="C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Net Income (Loss) Per Ordinary Share</t>
        </is>
      </c>
      <c r="B12" s="4" t="inlineStr">
        <is>
          <t>Net Income (Loss) Per Ordinary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18,100,000 shares in the calculation of diluted loss per share, since the inclusion of such warrants would be anti-dilutive and the exercise of the warrants are contingent upon the occurrence of future events. For the three and six months periods ending June 30, 2021 the average share price of the Company’s ordinary shares was $12.22 and $11.60, respectively, which is in excess of the 11.50 exercise price of the Company’s Warrants. The Company’s statement of operations includes a presentation of income (loss) per share for ordinary shares subject to possible redemption in a manner similar to the two-class method of income (loss) per share. Net income (loss) per ordinary share, basic and diluted, for Class A ordinary shares is calculated by dividing the proportionate share of income or loss on marketable securities held by the Trust Account by the weighted average number of Class A ordinary shares subject to possible redemption outstanding. Net income (loss) per share, basic and diluted, for non-redeemable ordinary shares is calculated by dividing the net income (loss), adjusted for income or loss on marketable securities attributable to Class A ordinary shares subject to possible redemption, by the weighted average number of non-redeemable ordinary shares outstanding for the period. Non-redeemable ordinary shares include Founder Shares and non-redeemable Class B ordinary shares as these shares do not have any redemption features. Non-redeemable ordinary shares participate in the income or loss on marketable securities based on non-redeemable shares’ proportionate interest and all other income or loss is wholly attributable to the non-redeemable Ordinary Shares. The following table reflects the calculation of basic and diluted net loss per ordinary share (in dollars, except per share amounts): ​ ​ ​ ​ ​ ​ ​ ​ ​ ​ ​ ​ ​ ​ ​ ​ ​ ​ ​ ​ ​ ​ ​ ​ ​ For the ​ ​ ​ ​ ​ ​ ​ ​ ​ ​ ​ Period from ​ ​ ​ ​ ​ ​ ​ ​ ​ ​ ​ May 12, 2020 ​ ​ ​ ​ Six Months ​ (Inception) ​ ​ Three Months Ended ​ Ended ​ through ​ ​ June 30, ​ June 30, ​ June 30, ​ (Unaudited) (Unaudited) (Unaudited) (Unaudited) Redeemable Class A Ordinary Shares ​ ​ ​ ​ ​ ​ ​ ​ Numerator: Loss allocable to Redeemable Class A Ordinary Shares ​ ​ ​ ​ Interest Income ​ $ 15,095 ​ $ — ​ $ 55,208 ​ $ — Redeemable Net Income ​ $ 15,095 ​ $ — ​ $ 55,208 ​ $ — Denominator: Weighted Average Redeemable Class A Ordinary Shares ​ ​ ​ ​ ​ Redeemable Class A Ordinary Shares, Basic and Diluted ​ 23,000,000 ​ — ​ 23,000,000 ​ — Redeemable Net Income/Basic and Diluted Redeemable Class A Ordinary Shares ​ $ 0.00 ​ $ 0.00 ​ $ 0.00 ​ $ 0.00 Non-Redeemable Class B Ordinary Shares ​ ​ ​ ​ Numerator: Net Loss minus Redeemable Net Earnings ​ ​ ​ ​ Net Loss ​ $ (1,042,594) ​ $ (4,734) ​ $ (12,567,023) ​ $ (4,734) Less: Redeemable Net Loss ​ (15,095) ​ — ​ (55,208) ​ — Non-Redeemable Net Loss ​ $ (1,057,689) ​ $ (4,734) ​ $ (12,622,231) ​ $ (4,734) Denominator: Weighted Average Non-Redeemable Class B Ordinary Shares ​ ​ ​ ​ ​ ​ ​ ​ Non-Redeemable Class B Ordinary Shares, Basic and Diluted ​ — ​ — ​ — ​ — Non-Redeemable Loss/Basic and Diluted Non-Redeemable Class B Ordinary Shares ​ $ (0.18) ​ $ (0.00) ​ $ (2.20) ​ $ (0.00) ​</t>
        </is>
      </c>
      <c r="C12" s="4" t="inlineStr">
        <is>
          <t>Net Loss Per Ordinary Share Net loss per ordinary share is computed by dividing net loss by the weighted average number of ordinary shares outstanding for the period. The Company has not considered the effect of warrants sold in the Initial Public Offering and private placement to purchase 18,100,000 Class A ordinary shares in the calculation of diluted income per ordinary share, since the exercise of the warrants are contingent upon the occurrence of future events and the inclusion of such warrants would be anti-dilutive.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For the Period from ​ ​ March 31, 2020 ​ ​ (inception) Through ​ December 31, 2020 Redeemable Class A Ordinary Shares ​ ​ ​ Numerator: Earnings allocable to Redeemable Class A Ordinary Shares ​ ​ ​ Interest Income ​ $ 91,362 Net Earnings ​ $ 91,362 Denominator: Weighted Average Redeemable Class A Ordinary Shares ​ ​ ​ Redeemable Class A Ordinary Shares, Basic and Diluted (1) ​ 23,000,000 Earnings/Basic and Diluted Redeemable Class A Ordinary Shares ​ $ 0.00 Non-Redeemable Class B Ordinary Shares ​ ​ ​ Numerator: Net Loss minus Redeemable Net Earnings ​ ​ ​ Net Loss ​ $ (9,188,357) Redeemable Net Earnings ​ $ (91,362) Non-Redeemable Net Loss ​ $ (9,279,719) Denominator: Weighted Average Non-Redeemable Class B Ordinary Shares ​ ​ ​ Non-Redeemable Class B Ordinary Shares, Basic and Diluted (I) ​ 5,529,817 Loss/Basic and Diluted Non-Redeemable Class B Ordinary Shares ​ $ (1.68) (1) As of December 31, 2020, basic and diluted shares are the same as there are no securities that are dilutive to the Company’s shareholders.</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unaudited condensed interim financial statements, primarily due to their short-term nature.</t>
        </is>
      </c>
      <c r="C14" s="4" t="inlineStr">
        <is>
          <t>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ASU 2020-06 did not have an impact on the Company’s financial statements. Management does not believe that any recently issued, but not yet effective, accounting standards, if currently adopted, would have a material effect on the Company’s unaudited condensed financial statements.</t>
        </is>
      </c>
      <c r="C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9 Months Ended</t>
        </is>
      </c>
    </row>
    <row r="2">
      <c r="B2" s="2" t="inlineStr">
        <is>
          <t>Jun. 30, 2021</t>
        </is>
      </c>
      <c r="C2" s="2" t="inlineStr">
        <is>
          <t>Dec. 31, 2020</t>
        </is>
      </c>
    </row>
    <row r="3">
      <c r="A3" s="3" t="inlineStr">
        <is>
          <t>SUMMARY OF SIGNIFICANT ACCOUNTING POLICIES</t>
        </is>
      </c>
    </row>
    <row r="4">
      <c r="A4" s="4" t="inlineStr">
        <is>
          <t>Schedule of calculation of basic and diluted net income (loss) per ordinary share</t>
        </is>
      </c>
      <c r="B4" s="4" t="inlineStr">
        <is>
          <t>​ ​ ​ ​ ​ ​ ​ ​ ​ ​ ​ ​ ​ ​ ​ ​ ​ ​ ​ ​ ​ ​ ​ ​ ​ For the ​ ​ ​ ​ ​ ​ ​ ​ ​ ​ ​ Period from ​ ​ ​ ​ ​ ​ ​ ​ ​ ​ ​ May 12, 2020 ​ ​ ​ ​ Six Months ​ (Inception) ​ ​ Three Months Ended ​ Ended ​ through ​ ​ June 30, ​ June 30, ​ June 30, ​ (Unaudited) (Unaudited) (Unaudited) (Unaudited) Redeemable Class A Ordinary Shares ​ ​ ​ ​ ​ ​ ​ ​ Numerator: Loss allocable to Redeemable Class A Ordinary Shares ​ ​ ​ ​ Interest Income ​ $ 15,095 ​ $ — ​ $ 55,208 ​ $ — Redeemable Net Income ​ $ 15,095 ​ $ — ​ $ 55,208 ​ $ — Denominator: Weighted Average Redeemable Class A Ordinary Shares ​ ​ ​ ​ ​ Redeemable Class A Ordinary Shares, Basic and Diluted ​ 23,000,000 ​ — ​ 23,000,000 ​ — Redeemable Net Income/Basic and Diluted Redeemable Class A Ordinary Shares ​ $ 0.00 ​ $ 0.00 ​ $ 0.00 ​ $ 0.00 Non-Redeemable Class B Ordinary Shares ​ ​ ​ ​ Numerator: Net Loss minus Redeemable Net Earnings ​ ​ ​ ​ Net Loss ​ $ (1,042,594) ​ $ (4,734) ​ $ (12,567,023) ​ $ (4,734) Less: Redeemable Net Loss ​ (15,095) ​ — ​ (55,208) ​ — Non-Redeemable Net Loss ​ $ (1,057,689) ​ $ (4,734) ​ $ (12,622,231) ​ $ (4,734) Denominator: Weighted Average Non-Redeemable Class B Ordinary Shares ​ ​ ​ ​ ​ ​ ​ ​ Non-Redeemable Class B Ordinary Shares, Basic and Diluted ​ — ​ — ​ — ​ — Non-Redeemable Loss/Basic and Diluted Non-Redeemable Class B Ordinary Shares ​ $ (0.18) ​ $ (0.00) ​ $ (2.20) ​ $ (0.00)</t>
        </is>
      </c>
      <c r="C4" s="4" t="inlineStr">
        <is>
          <t>The following table reflects the calculation of basic and diluted net income (loss) per ordinary share (in dollars, except per share amounts): ​ ​ ​ ​ ​ For the Period from ​ ​ March 31, 2020 ​ ​ (inception) Through ​ December 31, 2020 Redeemable Class A Ordinary Shares ​ ​ ​ Numerator: Earnings allocable to Redeemable Class A Ordinary Shares ​ ​ ​ Interest Income ​ $ 91,362 Net Earnings ​ $ 91,362 Denominator: Weighted Average Redeemable Class A Ordinary Shares ​ ​ ​ Redeemable Class A Ordinary Shares, Basic and Diluted (1) ​ 23,000,000 Earnings/Basic and Diluted Redeemable Class A Ordinary Shares ​ $ 0.00 Non-Redeemable Class B Ordinary Shares ​ ​ ​ Numerator: Net Loss minus Redeemable Net Earnings ​ ​ ​ Net Loss ​ $ (9,188,357) Redeemable Net Earnings ​ $ (91,362) Non-Redeemable Net Loss ​ $ (9,279,719) Denominator: Weighted Average Non-Redeemable Class B Ordinary Shares ​ ​ ​ Non-Redeemable Class B Ordinary Shares, Basic and Diluted (I) ​ 5,529,817 Loss/Basic and Diluted Non-Redeemable Class B Ordinary Shares ​ $ (1.68) (1) As of December 31, 2020, basic and diluted shares are the same as there are no securities that are dilutive to the Company’s shareholde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9 Months Ended</t>
        </is>
      </c>
    </row>
    <row r="2">
      <c r="B2" s="2" t="inlineStr">
        <is>
          <t>Jun. 30, 2021</t>
        </is>
      </c>
      <c r="C2" s="2" t="inlineStr">
        <is>
          <t>Dec. 31, 2020</t>
        </is>
      </c>
    </row>
    <row r="3">
      <c r="A3" s="3" t="inlineStr">
        <is>
          <t>Fair Value Measurement Inputs and Valuation Techniques [Line Items]</t>
        </is>
      </c>
    </row>
    <row r="4">
      <c r="A4" s="4" t="inlineStr">
        <is>
          <t>Schedule of gross holding gains and fair value of held-to-maturity securities</t>
        </is>
      </c>
      <c r="B4" s="4" t="inlineStr">
        <is>
          <t>​ ​ ​ ​ ​ Gross ​ ​ ​ ​ ​ ​ ​ ​ ​ Holding ​ ​ ​ ​ ​ ​ ​ Amortized ​ (Gain) ​ ​ ​ ​ ​ Held-To-Maturity ​ Cost ​ Loss ​ Fair Value December 31, 2020 ​ U.S. Treasury Securities (Mature on 1/28/21)* ​ ​ 230,091,280 ​ ​ (7,515) ​ ​ 230,098,795 * Upon maturity, the securities were reinvested into money market funds, which invest in U.S. Treasury Securities. As of June 30, 2021 none were held to maturity.</t>
        </is>
      </c>
    </row>
    <row r="5">
      <c r="A5" s="4" t="inlineStr">
        <is>
          <t>Schedule of fair value, assets measured on recurring basis</t>
        </is>
      </c>
      <c r="B5" s="4" t="inlineStr">
        <is>
          <t>​ ​ Markets June 30, December 31, Description ​ (level) ​ 2021 ​ 2020 Assets: ​ ​ ​ ​ ​ ​ ​ ​ Cash and marketable securities held in Trust Account ​ 1 ​ $ 230,146,571 ​ $ 230,098,795 Liabilities: ​ ​ ​ ​ ​ ​ ​ ​ Warrant Liability – Public Warrants 1 ​ $ 22,712,500 ​ $ 15,985,000 Warrant Liability – Private Placement ​ 3 ​ $ 13,259,885 ​ $ 9,504,000 ​</t>
        </is>
      </c>
      <c r="C5" s="4" t="inlineStr">
        <is>
          <t>​ ​ Held-To-Maturity Level Amortized Gross Fair Value Assets: U.S. Treasury Securities ​ 1 ​ $ 230,091,280 ​ $ 7,515 ​ $ 230,098,795 Liabilities: ​ ​ ​ ​ ​ ​ ​ ​ ​ ​ ​ ​ Warrant Liability – Public Warrants ​ ​ 1 ​ ​ ​ ​ ​ ​ ​ $ 15,985,000 Warrant Liability – Private Placement Warrants ​ ​ 3 ​ ​ ​ ​ ​ ​ ​ $ 9,504,000</t>
        </is>
      </c>
    </row>
    <row r="6">
      <c r="A6" s="4" t="inlineStr">
        <is>
          <t>Schedule of initial measurement of key inputs for Private Placement Warrants and Public Warrants</t>
        </is>
      </c>
      <c r="B6" s="4" t="inlineStr">
        <is>
          <t>​ ​ ​ ​ ​ ​ ​ ​ ​ ​ June 30, December 31, Input: ​ 2021 ​ 2020 Risk-free interest rate ​ 0.87 % ​ 0.36 % Expected term (years) ​ 5.25 ​ 5.49 ​ Expected volatility ​ 30.0 % ​ 22.7 % Exercise price ​ $ 11.50 ​ $ 11.50 ​ Stock Price ​ $ 9.95 ​ $ 10.22 ​</t>
        </is>
      </c>
    </row>
    <row r="7">
      <c r="A7" s="4" t="inlineStr">
        <is>
          <t>Schedule of changes in fair value of warrant liabilities</t>
        </is>
      </c>
      <c r="B7" s="4" t="inlineStr">
        <is>
          <t>​ ​ ​ ​ ​ ​ Private ​ ​ Placement Fair value as of January 1, 2021 ​ $ 9,504,000 Change in fair value ​ 3,755,885 Fair value as of June 30, 2021 ​ $ 13,259,885</t>
        </is>
      </c>
      <c r="C7" s="4" t="inlineStr">
        <is>
          <t>​ ​ Private Level Public Level Warrant Fair value as of May 28, 2020 ​ $ — ​ ​ $ — ​ ​ $ — Initial measurement on July 30, 2020 ​ 6,732,000 3 ​ 11,270,000 3 ​ 18,002,000 Change in fair value ​ 2,772,000 ​ ​ 4,715,000 ​ ​ 7,487,000 Fair value as of December 31, 2020 ​ $ 9,504,000 3 ​ $ 15,985,000 1 ​ $ 25,489,000</t>
        </is>
      </c>
    </row>
    <row r="8">
      <c r="A8" s="4" t="inlineStr">
        <is>
          <t>Public Warrant</t>
        </is>
      </c>
    </row>
    <row r="9">
      <c r="A9" s="3" t="inlineStr">
        <is>
          <t>Fair Value Measurement Inputs and Valuation Techniques [Line Items]</t>
        </is>
      </c>
    </row>
    <row r="10">
      <c r="A10" s="4" t="inlineStr">
        <is>
          <t>Schedule of initial measurement of key inputs for Private Placement Warrants and Public Warrants</t>
        </is>
      </c>
      <c r="C10" s="4" t="inlineStr">
        <is>
          <t>​ ​ ​ ​ ​ ​ Input July 30, 2020 Risk-free interest rate ​ 0.32 % Expected term (years) ​ 5.92 ​ Expected volatility ​ 21.5 % Exercise price ​ $ 11.50 ​ Fair value of Units ​ $ 10.00 ​ ​</t>
        </is>
      </c>
    </row>
    <row r="11">
      <c r="A11" s="4" t="inlineStr">
        <is>
          <t>Private Placement Warrants</t>
        </is>
      </c>
    </row>
    <row r="12">
      <c r="A12" s="3" t="inlineStr">
        <is>
          <t>Fair Value Measurement Inputs and Valuation Techniques [Line Items]</t>
        </is>
      </c>
    </row>
    <row r="13">
      <c r="A13" s="4" t="inlineStr">
        <is>
          <t>Schedule of initial measurement of key inputs for Private Placement Warrants and Public Warrants</t>
        </is>
      </c>
      <c r="C13" s="4" t="inlineStr">
        <is>
          <t>​ ​ ​ ​ ​ ​ Input December 31, Risk-free interest rate ​ 0.36 % Expected term (years) ​ 5.49 ​ Expected volatility ​ 22.7 % Exercise price ​ $ 11.50 ​ Fair value of Shares ​ $ 10.2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HANGES IN SHAREHOLDERS' EQUITY (Parenthetical) - shares</t>
        </is>
      </c>
      <c r="B1" s="2" t="inlineStr">
        <is>
          <t>9 Months Ended</t>
        </is>
      </c>
    </row>
    <row r="2">
      <c r="B2" s="2" t="inlineStr">
        <is>
          <t>Dec. 31, 2020</t>
        </is>
      </c>
      <c r="C2" s="2" t="inlineStr">
        <is>
          <t>Jun. 30, 2021</t>
        </is>
      </c>
    </row>
    <row r="3">
      <c r="A3" s="4" t="inlineStr">
        <is>
          <t>Private placement warrants issued</t>
        </is>
      </c>
      <c r="B3" s="6" t="n">
        <v>6600000</v>
      </c>
      <c r="C3" s="6" t="n">
        <v>6600000</v>
      </c>
    </row>
    <row r="4">
      <c r="A4" s="4" t="inlineStr">
        <is>
          <t>Class A common stock | common stock</t>
        </is>
      </c>
    </row>
    <row r="5">
      <c r="A5" s="4" t="inlineStr">
        <is>
          <t>Sale of 23,000,000 Units, net of underwriting discounts, offering costs and warrant liability (in shares)</t>
        </is>
      </c>
      <c r="B5" s="6" t="n">
        <v>23000000</v>
      </c>
    </row>
    <row r="6">
      <c r="A6" s="4" t="inlineStr">
        <is>
          <t>Class A Common Stock Not Subject to Redemption | common stock</t>
        </is>
      </c>
    </row>
    <row r="7">
      <c r="A7" s="4" t="inlineStr">
        <is>
          <t>Sale of 23,000,000 Units, net of underwriting discounts, offering costs and warrant liability (in shares)</t>
        </is>
      </c>
      <c r="B7" s="6" t="n">
        <v>230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PLAN OF BUSINESS OPERATIONS (Details) - USD ($)</t>
        </is>
      </c>
      <c r="B1" s="2" t="inlineStr">
        <is>
          <t>Jul. 30, 2020</t>
        </is>
      </c>
      <c r="C1" s="2" t="inlineStr">
        <is>
          <t>Jun. 30, 2021</t>
        </is>
      </c>
      <c r="D1" s="2" t="inlineStr">
        <is>
          <t>Dec. 31, 2020</t>
        </is>
      </c>
    </row>
    <row r="2">
      <c r="A2" s="3" t="inlineStr">
        <is>
          <t>Subsidiary, Sale of Stock [Line Items]</t>
        </is>
      </c>
    </row>
    <row r="3">
      <c r="A3" s="4" t="inlineStr">
        <is>
          <t>Private placement warrants issued</t>
        </is>
      </c>
      <c r="C3" s="6" t="n">
        <v>6600000</v>
      </c>
      <c r="D3" s="6" t="n">
        <v>6600000</v>
      </c>
    </row>
    <row r="4">
      <c r="A4" s="4" t="inlineStr">
        <is>
          <t>Price of warrant</t>
        </is>
      </c>
      <c r="C4" s="5" t="n">
        <v>1</v>
      </c>
      <c r="D4" s="5" t="n">
        <v>1</v>
      </c>
    </row>
    <row r="5">
      <c r="A5" s="4" t="inlineStr">
        <is>
          <t>Proceeds from sale of Private Placement Warrants</t>
        </is>
      </c>
      <c r="C5" s="5" t="n">
        <v>6600000</v>
      </c>
      <c r="D5" s="5" t="n">
        <v>6600000</v>
      </c>
    </row>
    <row r="6">
      <c r="A6" s="4" t="inlineStr">
        <is>
          <t>Transaction Costs</t>
        </is>
      </c>
      <c r="C6" s="6" t="n">
        <v>13273096</v>
      </c>
      <c r="D6" s="6" t="n">
        <v>13273096</v>
      </c>
    </row>
    <row r="7">
      <c r="A7" s="4" t="inlineStr">
        <is>
          <t>Underwriting fees</t>
        </is>
      </c>
      <c r="C7" s="6" t="n">
        <v>4600000</v>
      </c>
      <c r="D7" s="6" t="n">
        <v>4600000</v>
      </c>
    </row>
    <row r="8">
      <c r="A8" s="4" t="inlineStr">
        <is>
          <t>Deferred underwriting fees</t>
        </is>
      </c>
      <c r="C8" s="6" t="n">
        <v>8050000</v>
      </c>
      <c r="D8" s="6" t="n">
        <v>8050000</v>
      </c>
    </row>
    <row r="9">
      <c r="A9" s="4" t="inlineStr">
        <is>
          <t>Other offering costs</t>
        </is>
      </c>
      <c r="C9" s="5" t="n">
        <v>623096</v>
      </c>
      <c r="D9" s="6" t="n">
        <v>623096</v>
      </c>
    </row>
    <row r="10">
      <c r="A10" s="4" t="inlineStr">
        <is>
          <t>Offering Costs Related To Initial Public Offering</t>
        </is>
      </c>
      <c r="D10" s="6" t="n">
        <v>667259</v>
      </c>
    </row>
    <row r="11">
      <c r="A11" s="4" t="inlineStr">
        <is>
          <t>Amount Of Transaction Costs Offset Against Proceeds Of Initial Public Offering In Equity</t>
        </is>
      </c>
      <c r="D11" s="5" t="n">
        <v>12605837</v>
      </c>
    </row>
    <row r="12">
      <c r="A12" s="4" t="inlineStr">
        <is>
          <t>Threshold minimum aggregate fair market value as a percentage of the assets held in the Trust Account</t>
        </is>
      </c>
      <c r="C12" s="4" t="inlineStr">
        <is>
          <t>80.00%</t>
        </is>
      </c>
      <c r="D12" s="4" t="inlineStr">
        <is>
          <t>80.00%</t>
        </is>
      </c>
    </row>
    <row r="13">
      <c r="A13" s="4" t="inlineStr">
        <is>
          <t>Threshold percentage of outstanding voting securities of the target to be acquired by post-transaction company to complete business combination</t>
        </is>
      </c>
      <c r="C13" s="4" t="inlineStr">
        <is>
          <t>50.00%</t>
        </is>
      </c>
      <c r="D13" s="4" t="inlineStr">
        <is>
          <t>50.00%</t>
        </is>
      </c>
    </row>
    <row r="14">
      <c r="A14" s="4" t="inlineStr">
        <is>
          <t>Redemption of shares calculated based on business days prior to consummation of business combination (in days)</t>
        </is>
      </c>
      <c r="C14" s="4" t="inlineStr">
        <is>
          <t>2 days</t>
        </is>
      </c>
      <c r="D14" s="4" t="inlineStr">
        <is>
          <t>2 days</t>
        </is>
      </c>
    </row>
    <row r="15">
      <c r="A15" s="4" t="inlineStr">
        <is>
          <t>Minimum net tangible assets upon consummation of the business combination</t>
        </is>
      </c>
      <c r="C15" s="5" t="n">
        <v>5000001</v>
      </c>
      <c r="D15" s="5" t="n">
        <v>5000001</v>
      </c>
    </row>
    <row r="16">
      <c r="A16" s="4" t="inlineStr">
        <is>
          <t>Threshold percentage of public shares subject to redemption without the company's prior written consent</t>
        </is>
      </c>
      <c r="C16" s="4" t="inlineStr">
        <is>
          <t>15.00%</t>
        </is>
      </c>
      <c r="D16" s="4" t="inlineStr">
        <is>
          <t>15.00%</t>
        </is>
      </c>
    </row>
    <row r="17">
      <c r="A17" s="4" t="inlineStr">
        <is>
          <t>Obligation to redeem public shares if entity does not complete a business combination (as a percent)</t>
        </is>
      </c>
      <c r="C17" s="4" t="inlineStr">
        <is>
          <t>100.00%</t>
        </is>
      </c>
      <c r="D17" s="4" t="inlineStr">
        <is>
          <t>100.00%</t>
        </is>
      </c>
    </row>
    <row r="18">
      <c r="A18" s="4" t="inlineStr">
        <is>
          <t>Threshold business days for redemption of public shares</t>
        </is>
      </c>
      <c r="C18" s="4" t="inlineStr">
        <is>
          <t>10 days</t>
        </is>
      </c>
      <c r="D18" s="4" t="inlineStr">
        <is>
          <t>10 days</t>
        </is>
      </c>
    </row>
    <row r="19">
      <c r="A19" s="4" t="inlineStr">
        <is>
          <t>Maximum net interest to pay dissolution expenses</t>
        </is>
      </c>
      <c r="C19" s="5" t="n">
        <v>100000</v>
      </c>
      <c r="D19" s="5" t="n">
        <v>100000</v>
      </c>
    </row>
    <row r="20">
      <c r="A20" s="4" t="inlineStr">
        <is>
          <t>Cash</t>
        </is>
      </c>
      <c r="C20" s="6" t="n">
        <v>2093</v>
      </c>
      <c r="D20" s="6" t="n">
        <v>792416</v>
      </c>
    </row>
    <row r="21">
      <c r="A21" s="4" t="inlineStr">
        <is>
          <t>Marketable securities held in Trust Account</t>
        </is>
      </c>
      <c r="C21" s="5" t="n">
        <v>230146571</v>
      </c>
      <c r="D21" s="5" t="n">
        <v>230091362</v>
      </c>
    </row>
    <row r="22">
      <c r="A22" s="4" t="inlineStr">
        <is>
          <t>Initial Public Offering</t>
        </is>
      </c>
    </row>
    <row r="23">
      <c r="A23" s="3" t="inlineStr">
        <is>
          <t>Subsidiary, Sale of Stock [Line Items]</t>
        </is>
      </c>
    </row>
    <row r="24">
      <c r="A24" s="4" t="inlineStr">
        <is>
          <t>Number of units issued</t>
        </is>
      </c>
      <c r="B24" s="6" t="n">
        <v>23000000</v>
      </c>
      <c r="C24" s="6" t="n">
        <v>23000000</v>
      </c>
      <c r="D24" s="6" t="n">
        <v>23000000</v>
      </c>
    </row>
    <row r="25">
      <c r="A25" s="4" t="inlineStr">
        <is>
          <t>Unit price</t>
        </is>
      </c>
      <c r="B25" s="5" t="n">
        <v>10</v>
      </c>
      <c r="C25" s="5" t="n">
        <v>10</v>
      </c>
      <c r="D25" s="5" t="n">
        <v>10</v>
      </c>
    </row>
    <row r="26">
      <c r="A26" s="4" t="inlineStr">
        <is>
          <t>Proceeds from issuance of units</t>
        </is>
      </c>
      <c r="B26" s="5" t="n">
        <v>230000000</v>
      </c>
    </row>
    <row r="27">
      <c r="A27" s="4" t="inlineStr">
        <is>
          <t>Investment of Cash into Trust Account</t>
        </is>
      </c>
      <c r="B27" s="5" t="n">
        <v>230000000</v>
      </c>
    </row>
    <row r="28">
      <c r="A28" s="4" t="inlineStr">
        <is>
          <t>Over-allotment option</t>
        </is>
      </c>
    </row>
    <row r="29">
      <c r="A29" s="3" t="inlineStr">
        <is>
          <t>Subsidiary, Sale of Stock [Line Items]</t>
        </is>
      </c>
    </row>
    <row r="30">
      <c r="A30" s="4" t="inlineStr">
        <is>
          <t>Number of units issued</t>
        </is>
      </c>
      <c r="B30" s="6" t="n">
        <v>3000000</v>
      </c>
      <c r="C30" s="6" t="n">
        <v>3000000</v>
      </c>
      <c r="D30" s="6" t="n">
        <v>3000000</v>
      </c>
    </row>
    <row r="31">
      <c r="A31" s="4" t="inlineStr">
        <is>
          <t>Private Placement</t>
        </is>
      </c>
    </row>
    <row r="32">
      <c r="A32" s="3" t="inlineStr">
        <is>
          <t>Subsidiary, Sale of Stock [Line Items]</t>
        </is>
      </c>
    </row>
    <row r="33">
      <c r="A33" s="4" t="inlineStr">
        <is>
          <t>Private placement warrants issued</t>
        </is>
      </c>
      <c r="C33" s="6" t="n">
        <v>6600000</v>
      </c>
      <c r="D33" s="6" t="n">
        <v>6600000</v>
      </c>
    </row>
    <row r="34">
      <c r="A34" s="4" t="inlineStr">
        <is>
          <t>Price of warrant</t>
        </is>
      </c>
      <c r="C34" s="5" t="n">
        <v>1</v>
      </c>
      <c r="D34" s="5" t="n">
        <v>1</v>
      </c>
    </row>
    <row r="35">
      <c r="A35" s="4" t="inlineStr">
        <is>
          <t>Proceeds from sale of Private Placement Warrants</t>
        </is>
      </c>
      <c r="C35" s="5" t="n">
        <v>6600000</v>
      </c>
      <c r="D35" s="5" t="n">
        <v>6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UMMARY OF SIGNIFICANT ACCOUNTING POLICIES - Calculation of basic and diluted net income (loss) per ordinary share (Details) - USD ($)</t>
        </is>
      </c>
      <c r="B1" s="2" t="inlineStr">
        <is>
          <t>2 Months Ended</t>
        </is>
      </c>
      <c r="C1" s="2" t="inlineStr">
        <is>
          <t>3 Months Ended</t>
        </is>
      </c>
      <c r="F1" s="2" t="inlineStr">
        <is>
          <t>6 Months Ended</t>
        </is>
      </c>
      <c r="G1" s="2" t="inlineStr">
        <is>
          <t>9 Months Ended</t>
        </is>
      </c>
    </row>
    <row r="2">
      <c r="B2" s="2" t="inlineStr">
        <is>
          <t>Jun. 30, 2020</t>
        </is>
      </c>
      <c r="C2" s="2" t="inlineStr">
        <is>
          <t>Jun. 30, 2021</t>
        </is>
      </c>
      <c r="D2" s="2" t="inlineStr">
        <is>
          <t>Jun. 30, 2020</t>
        </is>
      </c>
      <c r="E2" s="2" t="inlineStr">
        <is>
          <t>Jun. 30, 2020</t>
        </is>
      </c>
      <c r="F2" s="2" t="inlineStr">
        <is>
          <t>Jun. 30, 2021</t>
        </is>
      </c>
      <c r="G2" s="2" t="inlineStr">
        <is>
          <t>Dec. 31, 2020</t>
        </is>
      </c>
    </row>
    <row r="3">
      <c r="A3" s="3" t="inlineStr">
        <is>
          <t>Numerator: Earnings allocable to Ordinary Shares</t>
        </is>
      </c>
    </row>
    <row r="4">
      <c r="A4" s="4" t="inlineStr">
        <is>
          <t>Interest Income</t>
        </is>
      </c>
      <c r="C4" s="5" t="n">
        <v>15095</v>
      </c>
      <c r="F4" s="5" t="n">
        <v>55208</v>
      </c>
      <c r="G4" s="5" t="n">
        <v>91362</v>
      </c>
    </row>
    <row r="5">
      <c r="A5" s="4" t="inlineStr">
        <is>
          <t>Redeemable Class A Common Stock</t>
        </is>
      </c>
    </row>
    <row r="6">
      <c r="A6" s="3" t="inlineStr">
        <is>
          <t>Numerator: Earnings allocable to Ordinary Shares</t>
        </is>
      </c>
    </row>
    <row r="7">
      <c r="A7" s="4" t="inlineStr">
        <is>
          <t>Interest Income</t>
        </is>
      </c>
      <c r="C7" s="6" t="n">
        <v>15095</v>
      </c>
      <c r="F7" s="6" t="n">
        <v>55208</v>
      </c>
      <c r="G7" s="6" t="n">
        <v>91362</v>
      </c>
    </row>
    <row r="8">
      <c r="A8" s="4" t="inlineStr">
        <is>
          <t>Net Income</t>
        </is>
      </c>
      <c r="C8" s="5" t="n">
        <v>15095</v>
      </c>
      <c r="F8" s="5" t="n">
        <v>55208</v>
      </c>
      <c r="G8" s="5" t="n">
        <v>91362</v>
      </c>
    </row>
    <row r="9">
      <c r="A9" s="3" t="inlineStr">
        <is>
          <t>Denominator: Weighted Average Ordinary Shares</t>
        </is>
      </c>
    </row>
    <row r="10">
      <c r="A10" s="4" t="inlineStr">
        <is>
          <t>Weighted average shares outstanding of ordinary shares</t>
        </is>
      </c>
      <c r="C10" s="6" t="n">
        <v>23000000</v>
      </c>
      <c r="F10" s="6" t="n">
        <v>23000000</v>
      </c>
      <c r="G10" s="6" t="n">
        <v>23000000</v>
      </c>
    </row>
    <row r="11">
      <c r="A11" s="4" t="inlineStr">
        <is>
          <t>Weighted average shares outstanding of ordinary shares</t>
        </is>
      </c>
      <c r="C11" s="6" t="n">
        <v>23000000</v>
      </c>
      <c r="D11" s="6" t="n">
        <v>23000000</v>
      </c>
      <c r="F11" s="6" t="n">
        <v>23000000</v>
      </c>
    </row>
    <row r="12">
      <c r="A12" s="4" t="inlineStr">
        <is>
          <t>Earnings Basic Ordinary Shares</t>
        </is>
      </c>
      <c r="B12" s="5" t="n">
        <v>0</v>
      </c>
      <c r="C12" s="5" t="n">
        <v>0</v>
      </c>
      <c r="D12" s="5" t="n">
        <v>0</v>
      </c>
      <c r="F12" s="5" t="n">
        <v>0</v>
      </c>
      <c r="G12" s="5" t="n">
        <v>0</v>
      </c>
    </row>
    <row r="13">
      <c r="A13" s="4" t="inlineStr">
        <is>
          <t>Earnings Diluted Ordinary Shares</t>
        </is>
      </c>
      <c r="B13" s="5" t="n">
        <v>0</v>
      </c>
      <c r="C13" s="5" t="n">
        <v>0</v>
      </c>
      <c r="D13" s="5" t="n">
        <v>0</v>
      </c>
      <c r="F13" s="5" t="n">
        <v>0</v>
      </c>
    </row>
    <row r="14">
      <c r="A14" s="4" t="inlineStr">
        <is>
          <t>Non Redeemable Class B Common Stock</t>
        </is>
      </c>
    </row>
    <row r="15">
      <c r="A15" s="3" t="inlineStr">
        <is>
          <t>Numerator: Earnings allocable to Ordinary Shares</t>
        </is>
      </c>
    </row>
    <row r="16">
      <c r="A16" s="4" t="inlineStr">
        <is>
          <t>Less: Redeemable Net Loss</t>
        </is>
      </c>
      <c r="G16" s="5" t="n">
        <v>-91362</v>
      </c>
    </row>
    <row r="17">
      <c r="A17" s="4" t="inlineStr">
        <is>
          <t>Non-Redeemable Net Loss</t>
        </is>
      </c>
      <c r="B17" s="5" t="n">
        <v>-4734</v>
      </c>
      <c r="C17" s="5" t="n">
        <v>-1057689</v>
      </c>
      <c r="D17" s="5" t="n">
        <v>-4734</v>
      </c>
      <c r="F17" s="5" t="n">
        <v>-12622231</v>
      </c>
      <c r="G17" s="6" t="n">
        <v>-9279719</v>
      </c>
    </row>
    <row r="18">
      <c r="A18" s="4" t="inlineStr">
        <is>
          <t>Net Income</t>
        </is>
      </c>
      <c r="G18" s="5" t="n">
        <v>-9188357</v>
      </c>
    </row>
    <row r="19">
      <c r="A19" s="3" t="inlineStr">
        <is>
          <t>Denominator: Weighted Average Ordinary Shares</t>
        </is>
      </c>
    </row>
    <row r="20">
      <c r="A20" s="4" t="inlineStr">
        <is>
          <t>Weighted average shares outstanding of ordinary shares</t>
        </is>
      </c>
      <c r="C20" s="6" t="n">
        <v>5750000</v>
      </c>
      <c r="D20" s="6" t="n">
        <v>5750000</v>
      </c>
      <c r="E20" s="6" t="n">
        <v>5750000</v>
      </c>
      <c r="F20" s="6" t="n">
        <v>5750000</v>
      </c>
      <c r="G20" s="6" t="n">
        <v>5529817</v>
      </c>
    </row>
    <row r="21">
      <c r="A21" s="4" t="inlineStr">
        <is>
          <t>Weighted average shares outstanding of ordinary shares</t>
        </is>
      </c>
      <c r="C21" s="6" t="n">
        <v>5750000</v>
      </c>
      <c r="D21" s="6" t="n">
        <v>5750000</v>
      </c>
      <c r="E21" s="6" t="n">
        <v>5750000</v>
      </c>
      <c r="F21" s="6" t="n">
        <v>5750000</v>
      </c>
      <c r="G21" s="6" t="n">
        <v>5529817</v>
      </c>
    </row>
    <row r="22">
      <c r="A22" s="4" t="inlineStr">
        <is>
          <t>Earnings Basic Ordinary Shares</t>
        </is>
      </c>
      <c r="B22" s="5" t="n">
        <v>0</v>
      </c>
      <c r="C22" s="8" t="n">
        <v>-0.18</v>
      </c>
      <c r="D22" s="5" t="n">
        <v>0</v>
      </c>
      <c r="E22" s="5" t="n">
        <v>0</v>
      </c>
      <c r="F22" s="8" t="n">
        <v>-2.2</v>
      </c>
      <c r="G22" s="8" t="n">
        <v>-1.68</v>
      </c>
    </row>
    <row r="23">
      <c r="A23" s="4" t="inlineStr">
        <is>
          <t>Earnings Diluted Ordinary Shares</t>
        </is>
      </c>
      <c r="B23" s="5" t="n">
        <v>0</v>
      </c>
      <c r="C23" s="8" t="n">
        <v>-0.18</v>
      </c>
      <c r="D23" s="5" t="n">
        <v>0</v>
      </c>
      <c r="E23" s="5" t="n">
        <v>0</v>
      </c>
      <c r="F23" s="8" t="n">
        <v>-2.2</v>
      </c>
      <c r="G23" s="8" t="n">
        <v>-1.68</v>
      </c>
    </row>
    <row r="24">
      <c r="A24" s="4" t="inlineStr">
        <is>
          <t>Non-Redeemable Class A and B Common Stock</t>
        </is>
      </c>
    </row>
    <row r="25">
      <c r="A25" s="3" t="inlineStr">
        <is>
          <t>Numerator: Earnings allocable to Ordinary Shares</t>
        </is>
      </c>
    </row>
    <row r="26">
      <c r="A26" s="4" t="inlineStr">
        <is>
          <t>Net Income</t>
        </is>
      </c>
      <c r="C26" s="5" t="n">
        <v>-15095</v>
      </c>
      <c r="F26" s="5" t="n">
        <v>-55208</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Additional information (Details) - USD ($)</t>
        </is>
      </c>
      <c r="B1" s="2" t="inlineStr">
        <is>
          <t>3 Months Ended</t>
        </is>
      </c>
      <c r="C1" s="2" t="inlineStr">
        <is>
          <t>6 Months Ended</t>
        </is>
      </c>
      <c r="D1" s="2" t="inlineStr">
        <is>
          <t>9 Months Ended</t>
        </is>
      </c>
    </row>
    <row r="2">
      <c r="B2" s="2" t="inlineStr">
        <is>
          <t>Jun. 30, 2021</t>
        </is>
      </c>
      <c r="C2" s="2" t="inlineStr">
        <is>
          <t>Jun. 30, 2021</t>
        </is>
      </c>
      <c r="D2" s="2" t="inlineStr">
        <is>
          <t>Dec. 31, 2020</t>
        </is>
      </c>
    </row>
    <row r="3">
      <c r="A3" s="4" t="inlineStr">
        <is>
          <t>Unrecognized tax benefits</t>
        </is>
      </c>
      <c r="B3" s="5" t="n">
        <v>0</v>
      </c>
      <c r="C3" s="5" t="n">
        <v>0</v>
      </c>
      <c r="D3" s="5" t="n">
        <v>0</v>
      </c>
    </row>
    <row r="4">
      <c r="A4" s="4" t="inlineStr">
        <is>
          <t>Amount accrued for interest and penalties</t>
        </is>
      </c>
      <c r="B4" s="6" t="n">
        <v>0</v>
      </c>
      <c r="C4" s="6" t="n">
        <v>0</v>
      </c>
      <c r="D4" s="6" t="n">
        <v>0</v>
      </c>
    </row>
    <row r="5">
      <c r="A5" s="4" t="inlineStr">
        <is>
          <t>Cash, FDIC insured amount</t>
        </is>
      </c>
      <c r="B5" s="5" t="n">
        <v>250000</v>
      </c>
      <c r="C5" s="5" t="n">
        <v>250000</v>
      </c>
      <c r="D5" s="5" t="n">
        <v>250000</v>
      </c>
    </row>
    <row r="6">
      <c r="A6" s="4" t="inlineStr">
        <is>
          <t>Dilutive securities</t>
        </is>
      </c>
      <c r="D6" s="6" t="n">
        <v>0</v>
      </c>
    </row>
    <row r="7">
      <c r="A7" s="4" t="inlineStr">
        <is>
          <t>Average share price</t>
        </is>
      </c>
      <c r="B7" s="8" t="n">
        <v>12.22</v>
      </c>
      <c r="C7" s="8" t="n">
        <v>11.6</v>
      </c>
    </row>
    <row r="8">
      <c r="A8" s="4" t="inlineStr">
        <is>
          <t>Exercise price of warrants</t>
        </is>
      </c>
      <c r="B8" s="8" t="n">
        <v>11.5</v>
      </c>
      <c r="C8" s="8" t="n">
        <v>11.5</v>
      </c>
      <c r="D8" s="8" t="n">
        <v>11.5</v>
      </c>
    </row>
    <row r="9">
      <c r="A9" s="4" t="inlineStr">
        <is>
          <t>Offering costs</t>
        </is>
      </c>
      <c r="C9" s="5" t="n">
        <v>13273096</v>
      </c>
    </row>
    <row r="10">
      <c r="A10" s="4" t="inlineStr">
        <is>
          <t>Offering costs charged to shareholders' equity</t>
        </is>
      </c>
      <c r="C10" s="6" t="n">
        <v>12605837</v>
      </c>
      <c r="D10" s="5" t="n">
        <v>12605837</v>
      </c>
    </row>
    <row r="11">
      <c r="A11" s="4" t="inlineStr">
        <is>
          <t>Offering costs allocated to warrant liability</t>
        </is>
      </c>
      <c r="C11" s="5" t="n">
        <v>667259</v>
      </c>
      <c r="D11" s="5" t="n">
        <v>667259</v>
      </c>
    </row>
    <row r="12">
      <c r="A12" s="4" t="inlineStr">
        <is>
          <t>Class A common stock | Warrants</t>
        </is>
      </c>
    </row>
    <row r="13">
      <c r="A13" s="4" t="inlineStr">
        <is>
          <t>Exclusion of shares in the calculation of diluted income (loss) per share</t>
        </is>
      </c>
      <c r="C13" s="6" t="n">
        <v>18100000</v>
      </c>
      <c r="D13" s="6" t="n">
        <v>18100000</v>
      </c>
    </row>
    <row r="14">
      <c r="A14" s="4" t="inlineStr">
        <is>
          <t>Class A common stock</t>
        </is>
      </c>
    </row>
    <row r="15">
      <c r="A15" s="4" t="inlineStr">
        <is>
          <t>Ordinary shares, shares subject to possible redemption</t>
        </is>
      </c>
      <c r="B15" s="6" t="n">
        <v>17926178</v>
      </c>
      <c r="C15" s="6" t="n">
        <v>17926178</v>
      </c>
      <c r="D15" s="6" t="n">
        <v>191828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 / shares</t>
        </is>
      </c>
      <c r="B1" s="2" t="inlineStr">
        <is>
          <t>Jul. 30, 2020</t>
        </is>
      </c>
      <c r="C1" s="2" t="inlineStr">
        <is>
          <t>Jun. 30, 2021</t>
        </is>
      </c>
      <c r="D1" s="2" t="inlineStr">
        <is>
          <t>Dec. 31, 2020</t>
        </is>
      </c>
    </row>
    <row r="2">
      <c r="A2" s="3" t="inlineStr">
        <is>
          <t>Subsidiary, Sale of Stock [Line Items]</t>
        </is>
      </c>
    </row>
    <row r="3">
      <c r="A3" s="4" t="inlineStr">
        <is>
          <t>Number of shares in a unit</t>
        </is>
      </c>
      <c r="D3" s="6" t="n">
        <v>1</v>
      </c>
    </row>
    <row r="4">
      <c r="A4" s="4" t="inlineStr">
        <is>
          <t>Number of shares issuable per warrant</t>
        </is>
      </c>
      <c r="C4" s="6" t="n">
        <v>1</v>
      </c>
      <c r="D4" s="6" t="n">
        <v>1</v>
      </c>
    </row>
    <row r="5">
      <c r="A5" s="4" t="inlineStr">
        <is>
          <t>Exercise price of warrants</t>
        </is>
      </c>
      <c r="C5" s="8" t="n">
        <v>11.5</v>
      </c>
      <c r="D5" s="8" t="n">
        <v>11.5</v>
      </c>
    </row>
    <row r="6">
      <c r="A6" s="4" t="inlineStr">
        <is>
          <t>Initial Public Offering</t>
        </is>
      </c>
    </row>
    <row r="7">
      <c r="A7" s="3" t="inlineStr">
        <is>
          <t>Subsidiary, Sale of Stock [Line Items]</t>
        </is>
      </c>
    </row>
    <row r="8">
      <c r="A8" s="4" t="inlineStr">
        <is>
          <t>Sale of 23,000,000 Units, net of underwriting discounts, offering costs and warrant liability (in shares)</t>
        </is>
      </c>
      <c r="B8" s="6" t="n">
        <v>23000000</v>
      </c>
      <c r="C8" s="6" t="n">
        <v>23000000</v>
      </c>
      <c r="D8" s="6" t="n">
        <v>23000000</v>
      </c>
    </row>
    <row r="9">
      <c r="A9" s="4" t="inlineStr">
        <is>
          <t>Unit price</t>
        </is>
      </c>
      <c r="B9" s="5" t="n">
        <v>10</v>
      </c>
      <c r="C9" s="5" t="n">
        <v>10</v>
      </c>
      <c r="D9" s="5" t="n">
        <v>10</v>
      </c>
    </row>
    <row r="10">
      <c r="A10" s="4" t="inlineStr">
        <is>
          <t>Over-allotment option</t>
        </is>
      </c>
    </row>
    <row r="11">
      <c r="A11" s="3" t="inlineStr">
        <is>
          <t>Subsidiary, Sale of Stock [Line Items]</t>
        </is>
      </c>
    </row>
    <row r="12">
      <c r="A12" s="4" t="inlineStr">
        <is>
          <t>Sale of 23,000,000 Units, net of underwriting discounts, offering costs and warrant liability (in shares)</t>
        </is>
      </c>
      <c r="B12" s="6" t="n">
        <v>3000000</v>
      </c>
      <c r="C12" s="6" t="n">
        <v>3000000</v>
      </c>
      <c r="D12" s="6" t="n">
        <v>3000000</v>
      </c>
    </row>
    <row r="13">
      <c r="A13" s="4" t="inlineStr">
        <is>
          <t>Number of shares in a unit</t>
        </is>
      </c>
      <c r="C13" s="6" t="n">
        <v>1</v>
      </c>
    </row>
    <row r="14">
      <c r="A14" s="4" t="inlineStr">
        <is>
          <t>Number of warrants in a unit</t>
        </is>
      </c>
      <c r="C14" s="10" t="n">
        <v>0.5</v>
      </c>
      <c r="D14" s="10" t="n">
        <v>0.5</v>
      </c>
    </row>
    <row r="15">
      <c r="A15" s="4" t="inlineStr">
        <is>
          <t>Number of shares issuable per warrant</t>
        </is>
      </c>
      <c r="C15" s="6" t="n">
        <v>1</v>
      </c>
    </row>
    <row r="16">
      <c r="A16" s="4" t="inlineStr">
        <is>
          <t>Exercise price of warrants</t>
        </is>
      </c>
      <c r="C16" s="8" t="n">
        <v>1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PRIVATE PLACEMENT (Details) - USD ($)</t>
        </is>
      </c>
      <c r="B1" s="2" t="inlineStr">
        <is>
          <t>6 Months Ended</t>
        </is>
      </c>
      <c r="C1" s="2" t="inlineStr">
        <is>
          <t>9 Months Ended</t>
        </is>
      </c>
    </row>
    <row r="2">
      <c r="B2" s="2" t="inlineStr">
        <is>
          <t>Jun. 30, 2021</t>
        </is>
      </c>
      <c r="C2" s="2" t="inlineStr">
        <is>
          <t>Dec. 31, 2020</t>
        </is>
      </c>
    </row>
    <row r="3">
      <c r="A3" s="3" t="inlineStr">
        <is>
          <t>PRIVATE PLACEMENT</t>
        </is>
      </c>
    </row>
    <row r="4">
      <c r="A4" s="4" t="inlineStr">
        <is>
          <t>Number of warrants to purchase shares issued</t>
        </is>
      </c>
      <c r="B4" s="6" t="n">
        <v>6600000</v>
      </c>
      <c r="C4" s="6" t="n">
        <v>6600000</v>
      </c>
    </row>
    <row r="5">
      <c r="A5" s="4" t="inlineStr">
        <is>
          <t>Price of warrants</t>
        </is>
      </c>
      <c r="B5" s="5" t="n">
        <v>1</v>
      </c>
      <c r="C5" s="5" t="n">
        <v>1</v>
      </c>
    </row>
    <row r="6">
      <c r="A6" s="4" t="inlineStr">
        <is>
          <t>Aggregate purchase price</t>
        </is>
      </c>
      <c r="B6" s="5" t="n">
        <v>6600000</v>
      </c>
      <c r="C6" s="5" t="n">
        <v>6600000</v>
      </c>
    </row>
    <row r="7">
      <c r="A7" s="4" t="inlineStr">
        <is>
          <t>Number of shares per warrant</t>
        </is>
      </c>
      <c r="B7" s="6" t="n">
        <v>1</v>
      </c>
      <c r="C7" s="6" t="n">
        <v>1</v>
      </c>
    </row>
    <row r="8">
      <c r="A8" s="4" t="inlineStr">
        <is>
          <t>Exercise price of warrant</t>
        </is>
      </c>
      <c r="B8" s="8" t="n">
        <v>11.5</v>
      </c>
      <c r="C8" s="8" t="n">
        <v>1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0" customWidth="1" min="2" max="2"/>
    <col width="19" customWidth="1" min="3" max="3"/>
    <col width="27" customWidth="1" min="4" max="4"/>
    <col width="21" customWidth="1" min="5" max="5"/>
    <col width="25" customWidth="1" min="6" max="6"/>
    <col width="38" customWidth="1" min="7" max="7"/>
    <col width="21" customWidth="1" min="8" max="8"/>
  </cols>
  <sheetData>
    <row r="1">
      <c r="A1" s="1" t="inlineStr">
        <is>
          <t>RELATED PARTY TRANSACTIONS (Details)</t>
        </is>
      </c>
      <c r="B1" s="2" t="inlineStr">
        <is>
          <t>Jul. 30, 2020shares</t>
        </is>
      </c>
      <c r="C1" s="2" t="inlineStr">
        <is>
          <t>May 29, 2020shares</t>
        </is>
      </c>
      <c r="D1" s="2" t="inlineStr">
        <is>
          <t>Jun. 30, 2020USD ($)shares</t>
        </is>
      </c>
      <c r="E1" s="2" t="inlineStr">
        <is>
          <t>Jun. 30, 2020USD ($)</t>
        </is>
      </c>
      <c r="F1" s="2" t="inlineStr">
        <is>
          <t>Jun. 30, 2021D$ / shares</t>
        </is>
      </c>
      <c r="G1" s="2" t="inlineStr">
        <is>
          <t>Dec. 31, 2020USD ($)D$ / sharesshares</t>
        </is>
      </c>
      <c r="H1" s="2" t="inlineStr">
        <is>
          <t>Dec. 31, 2020USD ($)</t>
        </is>
      </c>
    </row>
    <row r="2">
      <c r="A2" s="3" t="inlineStr">
        <is>
          <t>Related Party Transaction. [Line Items]</t>
        </is>
      </c>
    </row>
    <row r="3">
      <c r="A3" s="4" t="inlineStr">
        <is>
          <t>Aggregate purchase price | $</t>
        </is>
      </c>
      <c r="E3" s="5" t="n">
        <v>25000</v>
      </c>
      <c r="H3" s="5" t="n">
        <v>25000</v>
      </c>
    </row>
    <row r="4">
      <c r="A4" s="4" t="inlineStr">
        <is>
          <t>Over-allotment option</t>
        </is>
      </c>
    </row>
    <row r="5">
      <c r="A5" s="3" t="inlineStr">
        <is>
          <t>Related Party Transaction. [Line Items]</t>
        </is>
      </c>
    </row>
    <row r="6">
      <c r="A6" s="4" t="inlineStr">
        <is>
          <t>Shares subject to forfeiture</t>
        </is>
      </c>
      <c r="B6" s="6" t="n">
        <v>750000</v>
      </c>
    </row>
    <row r="7">
      <c r="A7" s="4" t="inlineStr">
        <is>
          <t>Founder Shares | Sponsor | Class B common stock</t>
        </is>
      </c>
    </row>
    <row r="8">
      <c r="A8" s="3" t="inlineStr">
        <is>
          <t>Related Party Transaction. [Line Items]</t>
        </is>
      </c>
    </row>
    <row r="9">
      <c r="A9" s="4" t="inlineStr">
        <is>
          <t>Number of shares issued</t>
        </is>
      </c>
      <c r="D9" s="6" t="n">
        <v>5750000</v>
      </c>
      <c r="G9" s="6" t="n">
        <v>5750000</v>
      </c>
    </row>
    <row r="10">
      <c r="A10" s="4" t="inlineStr">
        <is>
          <t>Aggregate purchase price | $</t>
        </is>
      </c>
      <c r="D10" s="5" t="n">
        <v>25000</v>
      </c>
      <c r="G10" s="5" t="n">
        <v>25000</v>
      </c>
    </row>
    <row r="11">
      <c r="A11" s="4" t="inlineStr">
        <is>
          <t>Number of shares transferred (in shares)</t>
        </is>
      </c>
      <c r="C11" s="6" t="n">
        <v>155000</v>
      </c>
    </row>
    <row r="12">
      <c r="A12" s="4" t="inlineStr">
        <is>
          <t>Shares subject to forfeiture</t>
        </is>
      </c>
      <c r="C12" s="6" t="n">
        <v>750000</v>
      </c>
    </row>
    <row r="13">
      <c r="A13" s="4" t="inlineStr">
        <is>
          <t>Percentage of issued and outstanding shares after the Initial Public Offering collectively held by initial stockholders</t>
        </is>
      </c>
      <c r="C13" s="4" t="inlineStr">
        <is>
          <t>20.00%</t>
        </is>
      </c>
    </row>
    <row r="14">
      <c r="A14" s="4" t="inlineStr">
        <is>
          <t>Threshold period for not to transfer, assign or sell any of their shares or warrants after the completion of the initial business combination</t>
        </is>
      </c>
      <c r="F14" s="4" t="inlineStr">
        <is>
          <t>1 year</t>
        </is>
      </c>
      <c r="G14" s="4" t="inlineStr">
        <is>
          <t>1 year</t>
        </is>
      </c>
    </row>
    <row r="15">
      <c r="A15" s="4" t="inlineStr">
        <is>
          <t>Stock price trigger to transfer, assign or sell any shares or warrants of the company, after the completion of the initial business combination (in dollars per share) | $ / shares</t>
        </is>
      </c>
      <c r="F15" s="5" t="n">
        <v>12</v>
      </c>
      <c r="G15" s="5" t="n">
        <v>12</v>
      </c>
    </row>
    <row r="16">
      <c r="A16" s="4" t="inlineStr">
        <is>
          <t>Threshold trading days for transfer, assign or sale of shares or warrants, after the completion of the initial business combination | D</t>
        </is>
      </c>
      <c r="F16" s="6" t="n">
        <v>20</v>
      </c>
      <c r="G16" s="6" t="n">
        <v>20</v>
      </c>
    </row>
    <row r="17">
      <c r="A17" s="4" t="inlineStr">
        <is>
          <t>Threshold consecutive trading days for transfer, assign or sale of shares or warrants, after the completion of the initial business combination | D</t>
        </is>
      </c>
      <c r="F17" s="6" t="n">
        <v>30</v>
      </c>
      <c r="G17" s="6" t="n">
        <v>30</v>
      </c>
    </row>
    <row r="18">
      <c r="A18" s="4" t="inlineStr">
        <is>
          <t>Threshold period after the business combination in which the 20 trading days within any 30 trading day period commences</t>
        </is>
      </c>
      <c r="F18" s="4" t="inlineStr">
        <is>
          <t>150 days</t>
        </is>
      </c>
      <c r="G18" s="4" t="inlineStr">
        <is>
          <t>150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RELATED PARTY TRANSACTIONS - Additional information (Details) - USD ($)</t>
        </is>
      </c>
      <c r="B1" s="2" t="inlineStr">
        <is>
          <t>Nov. 30, 2020</t>
        </is>
      </c>
      <c r="C1" s="2" t="inlineStr">
        <is>
          <t>Nov. 27, 2020</t>
        </is>
      </c>
      <c r="D1" s="2" t="inlineStr">
        <is>
          <t>Aug. 12, 2020</t>
        </is>
      </c>
      <c r="E1" s="2" t="inlineStr">
        <is>
          <t>Jul. 28, 2020</t>
        </is>
      </c>
      <c r="F1" s="2" t="inlineStr">
        <is>
          <t>Nov. 30, 2020</t>
        </is>
      </c>
      <c r="G1" s="2" t="inlineStr">
        <is>
          <t>Mar. 31, 2021</t>
        </is>
      </c>
      <c r="H1" s="2" t="inlineStr">
        <is>
          <t>Jun. 30, 2021</t>
        </is>
      </c>
      <c r="I1" s="2" t="inlineStr">
        <is>
          <t>Dec. 31, 2020</t>
        </is>
      </c>
      <c r="J1" s="2" t="inlineStr">
        <is>
          <t>May 28, 2020</t>
        </is>
      </c>
    </row>
    <row r="2">
      <c r="A2" s="3" t="inlineStr">
        <is>
          <t>Related Party Transaction. [Line Items]</t>
        </is>
      </c>
    </row>
    <row r="3">
      <c r="A3" s="4" t="inlineStr">
        <is>
          <t>Repayment of promissory note - related party</t>
        </is>
      </c>
      <c r="I3" s="5" t="n">
        <v>186760</v>
      </c>
    </row>
    <row r="4">
      <c r="A4" s="4" t="inlineStr">
        <is>
          <t>Promissory Note with Related Party</t>
        </is>
      </c>
    </row>
    <row r="5">
      <c r="A5" s="3" t="inlineStr">
        <is>
          <t>Related Party Transaction. [Line Items]</t>
        </is>
      </c>
    </row>
    <row r="6">
      <c r="A6" s="4" t="inlineStr">
        <is>
          <t>Maximum borrowing capacity of related party promissory note</t>
        </is>
      </c>
      <c r="J6" s="5" t="n">
        <v>300000</v>
      </c>
    </row>
    <row r="7">
      <c r="A7" s="4" t="inlineStr">
        <is>
          <t>Administrative Services Agreement</t>
        </is>
      </c>
    </row>
    <row r="8">
      <c r="A8" s="3" t="inlineStr">
        <is>
          <t>Related Party Transaction. [Line Items]</t>
        </is>
      </c>
    </row>
    <row r="9">
      <c r="A9" s="4" t="inlineStr">
        <is>
          <t>Expenses per month</t>
        </is>
      </c>
      <c r="E9" s="5" t="n">
        <v>10000</v>
      </c>
    </row>
    <row r="10">
      <c r="A10" s="4" t="inlineStr">
        <is>
          <t>Expense incurred</t>
        </is>
      </c>
      <c r="G10" s="5" t="n">
        <v>30000</v>
      </c>
      <c r="H10" s="5" t="n">
        <v>60000</v>
      </c>
      <c r="I10" s="6" t="n">
        <v>20000</v>
      </c>
    </row>
    <row r="11">
      <c r="A11" s="4" t="inlineStr">
        <is>
          <t>Repayment of promissory note - related party</t>
        </is>
      </c>
      <c r="H11" s="6" t="n">
        <v>30000</v>
      </c>
    </row>
    <row r="12">
      <c r="A12" s="4" t="inlineStr">
        <is>
          <t>Fees waived as part of amended administrative service agreement</t>
        </is>
      </c>
      <c r="C12" s="5" t="n">
        <v>30000</v>
      </c>
    </row>
    <row r="13">
      <c r="A13" s="4" t="inlineStr">
        <is>
          <t>Administrative Services Agreement | Accrued liabilities</t>
        </is>
      </c>
    </row>
    <row r="14">
      <c r="A14" s="3" t="inlineStr">
        <is>
          <t>Related Party Transaction. [Line Items]</t>
        </is>
      </c>
    </row>
    <row r="15">
      <c r="A15" s="4" t="inlineStr">
        <is>
          <t>Amount due to related party</t>
        </is>
      </c>
      <c r="H15" s="6" t="n">
        <v>30000</v>
      </c>
    </row>
    <row r="16">
      <c r="A16" s="4" t="inlineStr">
        <is>
          <t>Related Party Loans</t>
        </is>
      </c>
    </row>
    <row r="17">
      <c r="A17" s="3" t="inlineStr">
        <is>
          <t>Related Party Transaction. [Line Items]</t>
        </is>
      </c>
    </row>
    <row r="18">
      <c r="A18" s="4" t="inlineStr">
        <is>
          <t>Maximum Loans Convertible Into Warrants</t>
        </is>
      </c>
      <c r="H18" s="5" t="n">
        <v>1500000</v>
      </c>
    </row>
    <row r="19">
      <c r="A19" s="4" t="inlineStr">
        <is>
          <t>Price of warrants (in dollars per share)</t>
        </is>
      </c>
      <c r="H19" s="5" t="n">
        <v>1</v>
      </c>
    </row>
    <row r="20">
      <c r="A20" s="4" t="inlineStr">
        <is>
          <t>Working Capital Loans</t>
        </is>
      </c>
    </row>
    <row r="21">
      <c r="A21" s="3" t="inlineStr">
        <is>
          <t>Related Party Transaction. [Line Items]</t>
        </is>
      </c>
    </row>
    <row r="22">
      <c r="A22" s="4" t="inlineStr">
        <is>
          <t>Outstanding balance of related party note</t>
        </is>
      </c>
      <c r="H22" s="5" t="n">
        <v>0</v>
      </c>
      <c r="I22" s="6" t="n">
        <v>0</v>
      </c>
    </row>
    <row r="23">
      <c r="A23" s="4" t="inlineStr">
        <is>
          <t>Maximum Loans Convertible Into Warrants</t>
        </is>
      </c>
      <c r="I23" s="5" t="n">
        <v>1500000</v>
      </c>
    </row>
    <row r="24">
      <c r="A24" s="4" t="inlineStr">
        <is>
          <t>Price of warrants (in dollars per share)</t>
        </is>
      </c>
      <c r="I24" s="5" t="n">
        <v>1</v>
      </c>
    </row>
    <row r="25">
      <c r="A25" s="4" t="inlineStr">
        <is>
          <t>Working Capital Facility</t>
        </is>
      </c>
    </row>
    <row r="26">
      <c r="A26" s="3" t="inlineStr">
        <is>
          <t>Related Party Transaction. [Line Items]</t>
        </is>
      </c>
    </row>
    <row r="27">
      <c r="A27" s="4" t="inlineStr">
        <is>
          <t>Maximum borrowing capacity of related party promissory note</t>
        </is>
      </c>
      <c r="D27" s="5" t="n">
        <v>1500000</v>
      </c>
    </row>
    <row r="28">
      <c r="A28" s="4" t="inlineStr">
        <is>
          <t>Outstanding balance of related party note</t>
        </is>
      </c>
      <c r="H28" s="5" t="n">
        <v>90000</v>
      </c>
      <c r="I28" s="5" t="n">
        <v>90000</v>
      </c>
    </row>
    <row r="29">
      <c r="A29" s="4" t="inlineStr">
        <is>
          <t>Amount deposited</t>
        </is>
      </c>
      <c r="D29" s="6" t="n">
        <v>900000</v>
      </c>
    </row>
    <row r="30">
      <c r="A30" s="4" t="inlineStr">
        <is>
          <t>Maximum fund withdrawals</t>
        </is>
      </c>
      <c r="D30" s="6" t="n">
        <v>1500000</v>
      </c>
    </row>
    <row r="31">
      <c r="A31" s="4" t="inlineStr">
        <is>
          <t>Maximum Fund Withdraw For Lending Facility Deposits</t>
        </is>
      </c>
      <c r="D31" s="5" t="n">
        <v>1500000</v>
      </c>
    </row>
    <row r="32">
      <c r="A32" s="4" t="inlineStr">
        <is>
          <t>Reduction in deposits</t>
        </is>
      </c>
      <c r="B32" s="5" t="n">
        <v>850000</v>
      </c>
      <c r="F32" s="5" t="n">
        <v>8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31" customWidth="1" min="2" max="2"/>
    <col width="31" customWidth="1" min="3" max="3"/>
    <col width="18" customWidth="1" min="4" max="4"/>
  </cols>
  <sheetData>
    <row r="1">
      <c r="A1" s="1" t="inlineStr">
        <is>
          <t>COMMITMENTS AND CONTINGENCIES (Details)</t>
        </is>
      </c>
      <c r="B1" s="2" t="inlineStr">
        <is>
          <t>6 Months Ended</t>
        </is>
      </c>
      <c r="C1" s="2" t="inlineStr">
        <is>
          <t>9 Months Ended</t>
        </is>
      </c>
    </row>
    <row r="2">
      <c r="B2" s="2" t="inlineStr">
        <is>
          <t>Jun. 30, 2021USD ($)$ / shares</t>
        </is>
      </c>
      <c r="C2" s="2" t="inlineStr">
        <is>
          <t>Dec. 31, 2020USD ($)$ / shares</t>
        </is>
      </c>
      <c r="D2" s="2" t="inlineStr">
        <is>
          <t>Jul. 27, 2020item</t>
        </is>
      </c>
    </row>
    <row r="3">
      <c r="A3" s="4" t="inlineStr">
        <is>
          <t>Maximum number of demands for registration of securities | item</t>
        </is>
      </c>
      <c r="D3" s="6" t="n">
        <v>3</v>
      </c>
    </row>
    <row r="4">
      <c r="A4" s="4" t="inlineStr">
        <is>
          <t>Cash underwriting discount per unit | $ / shares</t>
        </is>
      </c>
      <c r="B4" s="8" t="n">
        <v>0.2</v>
      </c>
      <c r="C4" s="8" t="n">
        <v>0.2</v>
      </c>
    </row>
    <row r="5">
      <c r="A5" s="4" t="inlineStr">
        <is>
          <t>Cash underwriting discount paid | $</t>
        </is>
      </c>
      <c r="B5" s="5" t="n">
        <v>4600000</v>
      </c>
      <c r="C5" s="5" t="n">
        <v>4600000</v>
      </c>
    </row>
    <row r="6">
      <c r="A6" s="4" t="inlineStr">
        <is>
          <t>Deferred fee per unit | $ / shares</t>
        </is>
      </c>
      <c r="B6" s="8" t="n">
        <v>0.35</v>
      </c>
      <c r="C6" s="8" t="n">
        <v>0.35</v>
      </c>
    </row>
    <row r="7">
      <c r="A7" s="4" t="inlineStr">
        <is>
          <t>Deferred underwriting fee payable | $</t>
        </is>
      </c>
      <c r="B7" s="5" t="n">
        <v>8050000</v>
      </c>
      <c r="C7" s="5" t="n">
        <v>805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AREHOLDERS EQUITY - Preference Shares (Details) - $ / shares</t>
        </is>
      </c>
      <c r="B1" s="2" t="inlineStr">
        <is>
          <t>Jun. 30, 2021</t>
        </is>
      </c>
      <c r="C1" s="2" t="inlineStr">
        <is>
          <t>Dec. 31, 2020</t>
        </is>
      </c>
    </row>
    <row r="2">
      <c r="A2" s="3" t="inlineStr">
        <is>
          <t>SHAREHOLDERS' EQUITY</t>
        </is>
      </c>
    </row>
    <row r="3">
      <c r="A3" s="4" t="inlineStr">
        <is>
          <t>Preference shares, par value</t>
        </is>
      </c>
      <c r="B3" s="7" t="n">
        <v>0.0001</v>
      </c>
      <c r="C3" s="7" t="n">
        <v>0.0001</v>
      </c>
    </row>
    <row r="4">
      <c r="A4" s="4" t="inlineStr">
        <is>
          <t>Preference shares, shares authorized</t>
        </is>
      </c>
      <c r="B4" s="6" t="n">
        <v>5000000</v>
      </c>
      <c r="C4" s="6" t="n">
        <v>5000000</v>
      </c>
    </row>
    <row r="5">
      <c r="A5" s="4" t="inlineStr">
        <is>
          <t>Preference shares, shares issued</t>
        </is>
      </c>
      <c r="B5" s="6" t="n">
        <v>0</v>
      </c>
      <c r="C5" s="6" t="n">
        <v>0</v>
      </c>
    </row>
    <row r="6">
      <c r="A6" s="4" t="inlineStr">
        <is>
          <t>Preference shares, shares outstanding</t>
        </is>
      </c>
      <c r="B6" s="6" t="n">
        <v>0</v>
      </c>
      <c r="C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34" customWidth="1" min="2" max="2"/>
    <col width="34" customWidth="1" min="3" max="3"/>
  </cols>
  <sheetData>
    <row r="1">
      <c r="A1" s="1" t="inlineStr">
        <is>
          <t>SHAREHOLDERS EQUITY - Ordinary shares (Details)</t>
        </is>
      </c>
      <c r="B1" s="2" t="inlineStr">
        <is>
          <t>Jun. 30, 2021Vote$ / sharesshares</t>
        </is>
      </c>
      <c r="C1" s="2" t="inlineStr">
        <is>
          <t>Dec. 31, 2020Vote$ / sharesshares</t>
        </is>
      </c>
    </row>
    <row r="2">
      <c r="A2" s="3" t="inlineStr">
        <is>
          <t>Class of Stock [Line Items]</t>
        </is>
      </c>
    </row>
    <row r="3">
      <c r="A3" s="4" t="inlineStr">
        <is>
          <t>Threshold conversion ratio of stock</t>
        </is>
      </c>
      <c r="B3" s="4" t="inlineStr">
        <is>
          <t>20.00%</t>
        </is>
      </c>
      <c r="C3" s="4" t="inlineStr">
        <is>
          <t>20.00%</t>
        </is>
      </c>
    </row>
    <row r="4">
      <c r="A4" s="4" t="inlineStr">
        <is>
          <t>Class A common stock</t>
        </is>
      </c>
    </row>
    <row r="5">
      <c r="A5" s="3" t="inlineStr">
        <is>
          <t>Class of Stock [Line Items]</t>
        </is>
      </c>
    </row>
    <row r="6">
      <c r="A6" s="4" t="inlineStr">
        <is>
          <t>Ordinary shares, shares authorized</t>
        </is>
      </c>
      <c r="B6" s="6" t="n">
        <v>500000000</v>
      </c>
      <c r="C6" s="6" t="n">
        <v>500000000</v>
      </c>
    </row>
    <row r="7">
      <c r="A7" s="4" t="inlineStr">
        <is>
          <t>Ordinary shares, par value | $ / shares</t>
        </is>
      </c>
      <c r="B7" s="7" t="n">
        <v>0.0001</v>
      </c>
      <c r="C7" s="7" t="n">
        <v>0.0001</v>
      </c>
    </row>
    <row r="8">
      <c r="A8" s="4" t="inlineStr">
        <is>
          <t>Common shares, votes per share | Vote</t>
        </is>
      </c>
      <c r="B8" s="6" t="n">
        <v>1</v>
      </c>
      <c r="C8" s="6" t="n">
        <v>1</v>
      </c>
    </row>
    <row r="9">
      <c r="A9" s="4" t="inlineStr">
        <is>
          <t>Ordinary shares, shares issued</t>
        </is>
      </c>
      <c r="B9" s="6" t="n">
        <v>5073822</v>
      </c>
      <c r="C9" s="6" t="n">
        <v>3817120</v>
      </c>
    </row>
    <row r="10">
      <c r="A10" s="4" t="inlineStr">
        <is>
          <t>Ordinary shares, shares outstanding</t>
        </is>
      </c>
      <c r="B10" s="6" t="n">
        <v>5073822</v>
      </c>
      <c r="C10" s="6" t="n">
        <v>3817120</v>
      </c>
    </row>
    <row r="11">
      <c r="A11" s="4" t="inlineStr">
        <is>
          <t>Ordinary shares, shares subject to possible redemption</t>
        </is>
      </c>
      <c r="B11" s="6" t="n">
        <v>17926178</v>
      </c>
      <c r="C11" s="6" t="n">
        <v>19182880</v>
      </c>
    </row>
    <row r="12">
      <c r="A12" s="4" t="inlineStr">
        <is>
          <t>Class B common stock</t>
        </is>
      </c>
    </row>
    <row r="13">
      <c r="A13" s="3" t="inlineStr">
        <is>
          <t>Class of Stock [Line Items]</t>
        </is>
      </c>
    </row>
    <row r="14">
      <c r="A14" s="4" t="inlineStr">
        <is>
          <t>Ordinary shares, shares authorized</t>
        </is>
      </c>
      <c r="B14" s="6" t="n">
        <v>50000000</v>
      </c>
      <c r="C14" s="6" t="n">
        <v>50000000</v>
      </c>
    </row>
    <row r="15">
      <c r="A15" s="4" t="inlineStr">
        <is>
          <t>Ordinary shares, par value | $ / shares</t>
        </is>
      </c>
      <c r="B15" s="7" t="n">
        <v>0.0001</v>
      </c>
      <c r="C15" s="7" t="n">
        <v>0.0001</v>
      </c>
    </row>
    <row r="16">
      <c r="A16" s="4" t="inlineStr">
        <is>
          <t>Common shares, votes per share | Vote</t>
        </is>
      </c>
      <c r="B16" s="6" t="n">
        <v>1</v>
      </c>
      <c r="C16" s="6" t="n">
        <v>1</v>
      </c>
    </row>
    <row r="17">
      <c r="A17" s="4" t="inlineStr">
        <is>
          <t>Ordinary shares, shares issued</t>
        </is>
      </c>
      <c r="B17" s="6" t="n">
        <v>5750000</v>
      </c>
      <c r="C17" s="6" t="n">
        <v>5750000</v>
      </c>
    </row>
    <row r="18">
      <c r="A18" s="4" t="inlineStr">
        <is>
          <t>Ordinary shares, shares outstanding</t>
        </is>
      </c>
      <c r="B18" s="6" t="n">
        <v>5750000</v>
      </c>
      <c r="C18" s="6" t="n">
        <v>5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CONDENSED STATEMENT OF CASH FLOWS - USD ($)</t>
        </is>
      </c>
      <c r="B1" s="2" t="inlineStr">
        <is>
          <t>3 Months Ended</t>
        </is>
      </c>
      <c r="C1" s="2" t="inlineStr">
        <is>
          <t>6 Months Ended</t>
        </is>
      </c>
      <c r="D1" s="2" t="inlineStr">
        <is>
          <t>9 Months Ended</t>
        </is>
      </c>
    </row>
    <row r="2">
      <c r="B2" s="2" t="inlineStr">
        <is>
          <t>Jun. 30, 2020</t>
        </is>
      </c>
      <c r="C2" s="2" t="inlineStr">
        <is>
          <t>Jun. 30, 2021</t>
        </is>
      </c>
      <c r="D2" s="2" t="inlineStr">
        <is>
          <t>Dec. 31, 2020</t>
        </is>
      </c>
    </row>
    <row r="3">
      <c r="A3" s="3" t="inlineStr">
        <is>
          <t>Cash Flows from Operating Activities:</t>
        </is>
      </c>
    </row>
    <row r="4">
      <c r="A4" s="4" t="inlineStr">
        <is>
          <t>Net income</t>
        </is>
      </c>
      <c r="B4" s="5" t="n">
        <v>-4734</v>
      </c>
      <c r="C4" s="5" t="n">
        <v>-12567023</v>
      </c>
      <c r="D4" s="5" t="n">
        <v>-9188357</v>
      </c>
    </row>
    <row r="5">
      <c r="A5" s="3" t="inlineStr">
        <is>
          <t>Adjustments to reconcile net income to net cash used in operating activities:</t>
        </is>
      </c>
    </row>
    <row r="6">
      <c r="A6" s="4" t="inlineStr">
        <is>
          <t>Interest earned on marketable securities held in Trust Account</t>
        </is>
      </c>
      <c r="C6" s="6" t="n">
        <v>-55209</v>
      </c>
      <c r="D6" s="6" t="n">
        <v>-91362</v>
      </c>
    </row>
    <row r="7">
      <c r="A7" s="4" t="inlineStr">
        <is>
          <t>Change in fair value of warrant liability</t>
        </is>
      </c>
      <c r="C7" s="6" t="n">
        <v>10483385</v>
      </c>
      <c r="D7" s="6" t="n">
        <v>7487000</v>
      </c>
    </row>
    <row r="8">
      <c r="A8" s="4" t="inlineStr">
        <is>
          <t>Offering costs allocated to warrant liability</t>
        </is>
      </c>
      <c r="C8" s="6" t="n">
        <v>667259</v>
      </c>
      <c r="D8" s="6" t="n">
        <v>667259</v>
      </c>
    </row>
    <row r="9">
      <c r="A9" s="4" t="inlineStr">
        <is>
          <t>Payment of formation costs through promissory note - related party</t>
        </is>
      </c>
      <c r="B9" s="6" t="n">
        <v>1548</v>
      </c>
      <c r="D9" s="6" t="n">
        <v>1548</v>
      </c>
    </row>
    <row r="10">
      <c r="A10" s="3" t="inlineStr">
        <is>
          <t>Changes in operating assets and liabilities:</t>
        </is>
      </c>
    </row>
    <row r="11">
      <c r="A11" s="4" t="inlineStr">
        <is>
          <t>Prepaid expenses</t>
        </is>
      </c>
      <c r="C11" s="6" t="n">
        <v>107811</v>
      </c>
      <c r="D11" s="6" t="n">
        <v>-343839</v>
      </c>
    </row>
    <row r="12">
      <c r="A12" s="4" t="inlineStr">
        <is>
          <t>Accounts payable and accrued expenses</t>
        </is>
      </c>
      <c r="B12" s="6" t="n">
        <v>1488</v>
      </c>
      <c r="C12" s="6" t="n">
        <v>1150713</v>
      </c>
      <c r="D12" s="6" t="n">
        <v>859811</v>
      </c>
    </row>
    <row r="13">
      <c r="A13" s="4" t="inlineStr">
        <is>
          <t>Net cash used in operating activities</t>
        </is>
      </c>
      <c r="B13" s="6" t="n">
        <v>-1698</v>
      </c>
      <c r="C13" s="6" t="n">
        <v>-880323</v>
      </c>
      <c r="D13" s="6" t="n">
        <v>-607940</v>
      </c>
    </row>
    <row r="14">
      <c r="A14" s="3" t="inlineStr">
        <is>
          <t>Cash Flows from Investing Activities:</t>
        </is>
      </c>
    </row>
    <row r="15">
      <c r="A15" s="4" t="inlineStr">
        <is>
          <t>Investment of cash into Trust Account</t>
        </is>
      </c>
      <c r="D15" s="6" t="n">
        <v>-230000000</v>
      </c>
    </row>
    <row r="16">
      <c r="A16" s="4" t="inlineStr">
        <is>
          <t>Net cash used in investing activities</t>
        </is>
      </c>
      <c r="D16" s="6" t="n">
        <v>230000000</v>
      </c>
    </row>
    <row r="17">
      <c r="A17" s="3" t="inlineStr">
        <is>
          <t>Cash Flows from Financing Activities:</t>
        </is>
      </c>
    </row>
    <row r="18">
      <c r="A18" s="4" t="inlineStr">
        <is>
          <t>Proceeds from issuance of Class B ordinary shares to Sponsor</t>
        </is>
      </c>
      <c r="B18" s="6" t="n">
        <v>25000</v>
      </c>
      <c r="D18" s="6" t="n">
        <v>25000</v>
      </c>
    </row>
    <row r="19">
      <c r="A19" s="4" t="inlineStr">
        <is>
          <t>Proceeds from sale of Units, net of underwriting discounts paid</t>
        </is>
      </c>
      <c r="D19" s="6" t="n">
        <v>225400000</v>
      </c>
    </row>
    <row r="20">
      <c r="A20" s="4" t="inlineStr">
        <is>
          <t>Proceeds from sale of Private Placement Warrants</t>
        </is>
      </c>
      <c r="D20" s="6" t="n">
        <v>6600000</v>
      </c>
    </row>
    <row r="21">
      <c r="A21" s="4" t="inlineStr">
        <is>
          <t>Proceeds from promissory note - related party</t>
        </is>
      </c>
      <c r="B21" s="6" t="n">
        <v>57000</v>
      </c>
      <c r="D21" s="6" t="n">
        <v>62558</v>
      </c>
    </row>
    <row r="22">
      <c r="A22" s="4" t="inlineStr">
        <is>
          <t>Repayment of promissory note - related party</t>
        </is>
      </c>
      <c r="C22" s="6" t="n">
        <v>90000</v>
      </c>
      <c r="D22" s="6" t="n">
        <v>-186760</v>
      </c>
    </row>
    <row r="23">
      <c r="A23" s="4" t="inlineStr">
        <is>
          <t>Payment of offering costs</t>
        </is>
      </c>
      <c r="B23" s="6" t="n">
        <v>-79155</v>
      </c>
      <c r="D23" s="6" t="n">
        <v>-500442</v>
      </c>
    </row>
    <row r="24">
      <c r="A24" s="4" t="inlineStr">
        <is>
          <t>Net cash provided by financing activities</t>
        </is>
      </c>
      <c r="B24" s="6" t="n">
        <v>-2845</v>
      </c>
      <c r="C24" s="6" t="n">
        <v>-90000</v>
      </c>
      <c r="D24" s="6" t="n">
        <v>-231400356</v>
      </c>
    </row>
    <row r="25">
      <c r="A25" s="4" t="inlineStr">
        <is>
          <t>Net Change in Cash</t>
        </is>
      </c>
      <c r="B25" s="6" t="n">
        <v>1147</v>
      </c>
      <c r="C25" s="6" t="n">
        <v>-790323</v>
      </c>
      <c r="D25" s="6" t="n">
        <v>-792416</v>
      </c>
    </row>
    <row r="26">
      <c r="A26" s="4" t="inlineStr">
        <is>
          <t>Cash - Beginning</t>
        </is>
      </c>
      <c r="B26" s="6" t="n">
        <v>0</v>
      </c>
      <c r="C26" s="6" t="n">
        <v>792416</v>
      </c>
    </row>
    <row r="27">
      <c r="A27" s="4" t="inlineStr">
        <is>
          <t>Cash - Ending</t>
        </is>
      </c>
      <c r="B27" s="6" t="n">
        <v>1147</v>
      </c>
      <c r="C27" s="6" t="n">
        <v>2093</v>
      </c>
      <c r="D27" s="6" t="n">
        <v>792416</v>
      </c>
    </row>
    <row r="28">
      <c r="A28" s="3" t="inlineStr">
        <is>
          <t>Non-cash investing and financing activities:</t>
        </is>
      </c>
    </row>
    <row r="29">
      <c r="A29" s="4" t="inlineStr">
        <is>
          <t>Initial classification of ordinary shares subject to possible redemption</t>
        </is>
      </c>
      <c r="D29" s="6" t="n">
        <v>200344480</v>
      </c>
    </row>
    <row r="30">
      <c r="A30" s="4" t="inlineStr">
        <is>
          <t>Change in value of Class A ordinary shares subject to possible redemption</t>
        </is>
      </c>
      <c r="C30" s="5" t="n">
        <v>-12567020</v>
      </c>
      <c r="D30" s="6" t="n">
        <v>-9544360</v>
      </c>
    </row>
    <row r="31">
      <c r="A31" s="4" t="inlineStr">
        <is>
          <t>Initial classification of warrant liability</t>
        </is>
      </c>
      <c r="D31" s="6" t="n">
        <v>18002000</v>
      </c>
    </row>
    <row r="32">
      <c r="A32" s="4" t="inlineStr">
        <is>
          <t>Deferred underwriting fee payable</t>
        </is>
      </c>
      <c r="D32" s="6" t="n">
        <v>8050000</v>
      </c>
    </row>
    <row r="33">
      <c r="A33" s="4" t="inlineStr">
        <is>
          <t>Offering costs included in accrued offering costs</t>
        </is>
      </c>
      <c r="B33" s="6" t="n">
        <v>196003</v>
      </c>
    </row>
    <row r="34">
      <c r="A34" s="4" t="inlineStr">
        <is>
          <t>Offering costs paid through promissory note - related party</t>
        </is>
      </c>
      <c r="B34" s="5" t="n">
        <v>5191</v>
      </c>
      <c r="D34" s="5" t="n">
        <v>12265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Warrants</t>
        </is>
      </c>
      <c r="B1" s="2" t="inlineStr">
        <is>
          <t>6 Months Ended</t>
        </is>
      </c>
      <c r="C1" s="2" t="inlineStr">
        <is>
          <t>9 Months Ended</t>
        </is>
      </c>
    </row>
    <row r="2">
      <c r="B2" s="2" t="inlineStr">
        <is>
          <t>Jun. 30, 2021D$ / shares</t>
        </is>
      </c>
      <c r="C2" s="2" t="inlineStr">
        <is>
          <t>Dec. 31, 2020D$ / shares</t>
        </is>
      </c>
    </row>
    <row r="3">
      <c r="A3" s="3" t="inlineStr">
        <is>
          <t>Class of Warrant or Right [Line Items]</t>
        </is>
      </c>
    </row>
    <row r="4">
      <c r="A4" s="4" t="inlineStr">
        <is>
          <t>Public Warrants exercisable term after the completion of a business combination</t>
        </is>
      </c>
      <c r="B4" s="4" t="inlineStr">
        <is>
          <t>30 days</t>
        </is>
      </c>
      <c r="C4" s="4" t="inlineStr">
        <is>
          <t>30 days</t>
        </is>
      </c>
    </row>
    <row r="5">
      <c r="A5" s="4" t="inlineStr">
        <is>
          <t>Public Warrants exercisable term from the closing of the initial public offering</t>
        </is>
      </c>
      <c r="B5" s="4" t="inlineStr">
        <is>
          <t>12 months</t>
        </is>
      </c>
      <c r="C5" s="4" t="inlineStr">
        <is>
          <t>12 months</t>
        </is>
      </c>
    </row>
    <row r="6">
      <c r="A6" s="4" t="inlineStr">
        <is>
          <t>Public Warrants expiration term</t>
        </is>
      </c>
      <c r="B6" s="4" t="inlineStr">
        <is>
          <t>5 years</t>
        </is>
      </c>
      <c r="C6" s="4" t="inlineStr">
        <is>
          <t>5 years</t>
        </is>
      </c>
    </row>
    <row r="7">
      <c r="A7" s="4" t="inlineStr">
        <is>
          <t>Threshold period for filling registration statement after business combination</t>
        </is>
      </c>
      <c r="B7" s="4" t="inlineStr">
        <is>
          <t>15 days</t>
        </is>
      </c>
      <c r="C7" s="4" t="inlineStr">
        <is>
          <t>15 days</t>
        </is>
      </c>
    </row>
    <row r="8">
      <c r="A8" s="4" t="inlineStr">
        <is>
          <t>Threshold period for registration statement to be effective after which warrants can be exercised on a cashless basis</t>
        </is>
      </c>
      <c r="B8" s="4" t="inlineStr">
        <is>
          <t>60 days</t>
        </is>
      </c>
      <c r="C8" s="4" t="inlineStr">
        <is>
          <t>60 days</t>
        </is>
      </c>
    </row>
    <row r="9">
      <c r="A9" s="4" t="inlineStr">
        <is>
          <t>Redemption price per public warrant (in dollars per share) | $ / shares</t>
        </is>
      </c>
      <c r="B9" s="8" t="n">
        <v>0.01</v>
      </c>
      <c r="C9" s="8" t="n">
        <v>0.01</v>
      </c>
    </row>
    <row r="10">
      <c r="A10" s="4" t="inlineStr">
        <is>
          <t>Minimum threshold written notice period for redemption of public warrants</t>
        </is>
      </c>
      <c r="B10" s="4" t="inlineStr">
        <is>
          <t>30 days</t>
        </is>
      </c>
      <c r="C10" s="4" t="inlineStr">
        <is>
          <t>30 days</t>
        </is>
      </c>
    </row>
    <row r="11">
      <c r="A11" s="4" t="inlineStr">
        <is>
          <t>Threshold trading days for redemption of public warrants | D</t>
        </is>
      </c>
      <c r="B11" s="6" t="n">
        <v>20</v>
      </c>
      <c r="C11" s="6" t="n">
        <v>20</v>
      </c>
    </row>
    <row r="12">
      <c r="A12" s="4" t="inlineStr">
        <is>
          <t>Threshold consecutive trading days for redemption of public warrants | D</t>
        </is>
      </c>
      <c r="B12" s="6" t="n">
        <v>30</v>
      </c>
      <c r="C12" s="6" t="n">
        <v>30</v>
      </c>
    </row>
    <row r="13">
      <c r="A13" s="4" t="inlineStr">
        <is>
          <t>Stock price trigger for redemption of public warrants (in dollars per share) | $ / shares</t>
        </is>
      </c>
      <c r="B13" s="5" t="n">
        <v>18</v>
      </c>
      <c r="C13" s="5" t="n">
        <v>18</v>
      </c>
    </row>
    <row r="14">
      <c r="A14" s="4" t="inlineStr">
        <is>
          <t>Threshold issue price for capital raising purposes in connection with the closing of a Business Combination | $ / shares</t>
        </is>
      </c>
      <c r="B14" s="8" t="n">
        <v>9.199999999999999</v>
      </c>
      <c r="C14" s="8" t="n">
        <v>9.199999999999999</v>
      </c>
    </row>
    <row r="15">
      <c r="A15" s="4" t="inlineStr">
        <is>
          <t>Percentage of gross proceeds on total equity proceeds</t>
        </is>
      </c>
      <c r="B15" s="4" t="inlineStr">
        <is>
          <t>60.00%</t>
        </is>
      </c>
      <c r="C15" s="4" t="inlineStr">
        <is>
          <t>60.00%</t>
        </is>
      </c>
    </row>
    <row r="16">
      <c r="A16" s="4" t="inlineStr">
        <is>
          <t>Threshold trading days for calculating Market Value | D</t>
        </is>
      </c>
      <c r="B16" s="6" t="n">
        <v>20</v>
      </c>
      <c r="C16" s="6" t="n">
        <v>20</v>
      </c>
    </row>
    <row r="17">
      <c r="A17" s="4" t="inlineStr">
        <is>
          <t>Adjustment of exercise price of warrants based on market value and newly issued price (as a percent)</t>
        </is>
      </c>
      <c r="B17" s="4" t="inlineStr">
        <is>
          <t>115.00%</t>
        </is>
      </c>
      <c r="C17" s="4" t="inlineStr">
        <is>
          <t>115.00%</t>
        </is>
      </c>
    </row>
    <row r="18">
      <c r="A18" s="4" t="inlineStr">
        <is>
          <t>Adjustment one of redemption price of stock based on market value and newly issued price (as a percent)</t>
        </is>
      </c>
      <c r="B18" s="4" t="inlineStr">
        <is>
          <t>180.00%</t>
        </is>
      </c>
      <c r="C18" s="4" t="inlineStr">
        <is>
          <t>180.00%</t>
        </is>
      </c>
    </row>
    <row r="19">
      <c r="A19" s="4" t="inlineStr">
        <is>
          <t>Threshold period for not to transfer, assign or sell any of their shares or warrants after the completion of the initial business combination</t>
        </is>
      </c>
      <c r="B19" s="4" t="inlineStr">
        <is>
          <t>30 days</t>
        </is>
      </c>
      <c r="C19" s="4" t="inlineStr">
        <is>
          <t>3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Held to maturity securities (Details) - USD ($)</t>
        </is>
      </c>
      <c r="B1" s="2" t="inlineStr">
        <is>
          <t>Jun. 30, 2021</t>
        </is>
      </c>
      <c r="C1" s="2" t="inlineStr">
        <is>
          <t>Dec. 31, 2020</t>
        </is>
      </c>
    </row>
    <row r="2">
      <c r="A2" s="3" t="inlineStr">
        <is>
          <t>Debt Securities, Held-to-maturity, Fair Value to Amortized Cost [Abstract]</t>
        </is>
      </c>
    </row>
    <row r="3">
      <c r="A3" s="4" t="inlineStr">
        <is>
          <t>Held to maturity</t>
        </is>
      </c>
      <c r="B3" s="5" t="n">
        <v>0</v>
      </c>
    </row>
    <row r="4">
      <c r="A4" s="4" t="inlineStr">
        <is>
          <t>U.S. Treasury Securities</t>
        </is>
      </c>
    </row>
    <row r="5">
      <c r="A5" s="3" t="inlineStr">
        <is>
          <t>Debt Securities, Held-to-maturity, Fair Value to Amortized Cost [Abstract]</t>
        </is>
      </c>
    </row>
    <row r="6">
      <c r="A6" s="4" t="inlineStr">
        <is>
          <t>Held to maturity</t>
        </is>
      </c>
      <c r="C6" s="5" t="n">
        <v>230091280</v>
      </c>
    </row>
    <row r="7">
      <c r="A7" s="4" t="inlineStr">
        <is>
          <t>Gross Holding Gains</t>
        </is>
      </c>
      <c r="C7" s="6" t="n">
        <v>-7515</v>
      </c>
    </row>
    <row r="8">
      <c r="A8" s="4" t="inlineStr">
        <is>
          <t>Fair Value</t>
        </is>
      </c>
      <c r="C8" s="5" t="n">
        <v>2300987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t>
        </is>
      </c>
      <c r="B1" s="2" t="inlineStr">
        <is>
          <t>Jun. 30, 2021</t>
        </is>
      </c>
      <c r="C1" s="2" t="inlineStr">
        <is>
          <t>Dec. 31, 2020</t>
        </is>
      </c>
    </row>
    <row r="2">
      <c r="A2" s="3" t="inlineStr">
        <is>
          <t>Fair Value, Liabilities Measured on Recurring Basis, Unobservable Input Reconciliation [Line Items]</t>
        </is>
      </c>
    </row>
    <row r="3">
      <c r="A3" s="4" t="inlineStr">
        <is>
          <t>Cash and Investments held in Trust Account</t>
        </is>
      </c>
      <c r="B3" s="5" t="n">
        <v>230146571</v>
      </c>
      <c r="C3" s="5" t="n">
        <v>230091362</v>
      </c>
    </row>
    <row r="4">
      <c r="A4" s="4" t="inlineStr">
        <is>
          <t>Warrant Liability</t>
        </is>
      </c>
      <c r="B4" s="6" t="n">
        <v>35972385</v>
      </c>
      <c r="C4" s="6" t="n">
        <v>25489000</v>
      </c>
    </row>
    <row r="5">
      <c r="A5" s="4" t="inlineStr">
        <is>
          <t>Level 1</t>
        </is>
      </c>
    </row>
    <row r="6">
      <c r="A6" s="3" t="inlineStr">
        <is>
          <t>Fair Value, Liabilities Measured on Recurring Basis, Unobservable Input Reconciliation [Line Items]</t>
        </is>
      </c>
    </row>
    <row r="7">
      <c r="A7" s="4" t="inlineStr">
        <is>
          <t>Cash and Investments held in Trust Account</t>
        </is>
      </c>
      <c r="B7" s="6" t="n">
        <v>230146571</v>
      </c>
      <c r="C7" s="6" t="n">
        <v>230098795</v>
      </c>
    </row>
    <row r="8">
      <c r="A8" s="4" t="inlineStr">
        <is>
          <t>Level 1 | Public Warrant</t>
        </is>
      </c>
    </row>
    <row r="9">
      <c r="A9" s="3" t="inlineStr">
        <is>
          <t>Fair Value, Liabilities Measured on Recurring Basis, Unobservable Input Reconciliation [Line Items]</t>
        </is>
      </c>
    </row>
    <row r="10">
      <c r="A10" s="4" t="inlineStr">
        <is>
          <t>Warrant Liability</t>
        </is>
      </c>
      <c r="B10" s="6" t="n">
        <v>22712500</v>
      </c>
      <c r="C10" s="6" t="n">
        <v>15985000</v>
      </c>
    </row>
    <row r="11">
      <c r="A11" s="4" t="inlineStr">
        <is>
          <t>Level 3 | Private Placement Warrants</t>
        </is>
      </c>
    </row>
    <row r="12">
      <c r="A12" s="3" t="inlineStr">
        <is>
          <t>Fair Value, Liabilities Measured on Recurring Basis, Unobservable Input Reconciliation [Line Items]</t>
        </is>
      </c>
    </row>
    <row r="13">
      <c r="A13" s="4" t="inlineStr">
        <is>
          <t>Warrant Liability</t>
        </is>
      </c>
      <c r="B13" s="5" t="n">
        <v>13259885</v>
      </c>
      <c r="C13" s="5" t="n">
        <v>950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32" customWidth="1" min="3" max="3"/>
    <col width="25" customWidth="1" min="4" max="4"/>
  </cols>
  <sheetData>
    <row r="1">
      <c r="A1" s="1" t="inlineStr">
        <is>
          <t>FAIR VALUE MEASUREMENTS - Initial measurement of key inputs for Private Placement Warrants and Public Warrants (Details)</t>
        </is>
      </c>
      <c r="B1" s="2" t="inlineStr">
        <is>
          <t>Jun. 30, 2021AFN (؋)</t>
        </is>
      </c>
      <c r="C1" s="2" t="inlineStr">
        <is>
          <t>Dec. 31, 2020$ / sharesAFN (؋)Y</t>
        </is>
      </c>
      <c r="D1" s="2" t="inlineStr">
        <is>
          <t>Jul. 31, 2020$ / sharesY</t>
        </is>
      </c>
    </row>
    <row r="2">
      <c r="A2" s="4" t="inlineStr">
        <is>
          <t>Risk-free interest rate</t>
        </is>
      </c>
    </row>
    <row r="3">
      <c r="A3" s="3" t="inlineStr">
        <is>
          <t>Fair Value Measurement Inputs and Valuation Techniques [Line Items]</t>
        </is>
      </c>
    </row>
    <row r="4">
      <c r="A4" s="4" t="inlineStr">
        <is>
          <t>Warrants initial measurement</t>
        </is>
      </c>
      <c r="B4" s="9" t="n">
        <v>0.87</v>
      </c>
      <c r="C4" s="9" t="n">
        <v>0.36</v>
      </c>
    </row>
    <row r="5">
      <c r="A5" s="4" t="inlineStr">
        <is>
          <t>Risk-free interest rate | Public Warrant</t>
        </is>
      </c>
    </row>
    <row r="6">
      <c r="A6" s="3" t="inlineStr">
        <is>
          <t>Fair Value Measurement Inputs and Valuation Techniques [Line Items]</t>
        </is>
      </c>
    </row>
    <row r="7">
      <c r="A7" s="4" t="inlineStr">
        <is>
          <t>Warrants initial measurement</t>
        </is>
      </c>
      <c r="D7" s="9" t="n">
        <v>0.32</v>
      </c>
    </row>
    <row r="8">
      <c r="A8" s="4" t="inlineStr">
        <is>
          <t>Risk-free interest rate | Private Placement Warrants</t>
        </is>
      </c>
    </row>
    <row r="9">
      <c r="A9" s="3" t="inlineStr">
        <is>
          <t>Fair Value Measurement Inputs and Valuation Techniques [Line Items]</t>
        </is>
      </c>
    </row>
    <row r="10">
      <c r="A10" s="4" t="inlineStr">
        <is>
          <t>Warrants initial measurement</t>
        </is>
      </c>
      <c r="C10" s="9" t="n">
        <v>0.36</v>
      </c>
    </row>
    <row r="11">
      <c r="A11" s="4" t="inlineStr">
        <is>
          <t>Expected term (years)</t>
        </is>
      </c>
    </row>
    <row r="12">
      <c r="A12" s="3" t="inlineStr">
        <is>
          <t>Fair Value Measurement Inputs and Valuation Techniques [Line Items]</t>
        </is>
      </c>
    </row>
    <row r="13">
      <c r="A13" s="4" t="inlineStr">
        <is>
          <t>Warrants initial measurement | ؋</t>
        </is>
      </c>
      <c r="B13" s="9" t="n">
        <v>5.25</v>
      </c>
      <c r="C13" s="9" t="n">
        <v>5.49</v>
      </c>
    </row>
    <row r="14">
      <c r="A14" s="4" t="inlineStr">
        <is>
          <t>Expected term (years) | Public Warrant</t>
        </is>
      </c>
    </row>
    <row r="15">
      <c r="A15" s="3" t="inlineStr">
        <is>
          <t>Fair Value Measurement Inputs and Valuation Techniques [Line Items]</t>
        </is>
      </c>
    </row>
    <row r="16">
      <c r="A16" s="4" t="inlineStr">
        <is>
          <t>Warrants initial measurement | Y</t>
        </is>
      </c>
      <c r="D16" s="9" t="n">
        <v>5.92</v>
      </c>
    </row>
    <row r="17">
      <c r="A17" s="4" t="inlineStr">
        <is>
          <t>Expected term (years) | Private Placement Warrants</t>
        </is>
      </c>
    </row>
    <row r="18">
      <c r="A18" s="3" t="inlineStr">
        <is>
          <t>Fair Value Measurement Inputs and Valuation Techniques [Line Items]</t>
        </is>
      </c>
    </row>
    <row r="19">
      <c r="A19" s="4" t="inlineStr">
        <is>
          <t>Warrants initial measurement | Y</t>
        </is>
      </c>
      <c r="C19" s="9" t="n">
        <v>5.49</v>
      </c>
    </row>
    <row r="20">
      <c r="A20" s="4" t="inlineStr">
        <is>
          <t>Expected volatility</t>
        </is>
      </c>
    </row>
    <row r="21">
      <c r="A21" s="3" t="inlineStr">
        <is>
          <t>Fair Value Measurement Inputs and Valuation Techniques [Line Items]</t>
        </is>
      </c>
    </row>
    <row r="22">
      <c r="A22" s="4" t="inlineStr">
        <is>
          <t>Warrants initial measurement</t>
        </is>
      </c>
      <c r="B22" s="6" t="n">
        <v>30</v>
      </c>
      <c r="C22" s="10" t="n">
        <v>22.7</v>
      </c>
    </row>
    <row r="23">
      <c r="A23" s="4" t="inlineStr">
        <is>
          <t>Expected volatility | Public Warrant</t>
        </is>
      </c>
    </row>
    <row r="24">
      <c r="A24" s="3" t="inlineStr">
        <is>
          <t>Fair Value Measurement Inputs and Valuation Techniques [Line Items]</t>
        </is>
      </c>
    </row>
    <row r="25">
      <c r="A25" s="4" t="inlineStr">
        <is>
          <t>Warrants initial measurement</t>
        </is>
      </c>
      <c r="D25" s="10" t="n">
        <v>21.5</v>
      </c>
    </row>
    <row r="26">
      <c r="A26" s="4" t="inlineStr">
        <is>
          <t>Expected volatility | Private Placement Warrants</t>
        </is>
      </c>
    </row>
    <row r="27">
      <c r="A27" s="3" t="inlineStr">
        <is>
          <t>Fair Value Measurement Inputs and Valuation Techniques [Line Items]</t>
        </is>
      </c>
    </row>
    <row r="28">
      <c r="A28" s="4" t="inlineStr">
        <is>
          <t>Warrants initial measurement</t>
        </is>
      </c>
      <c r="C28" s="10" t="n">
        <v>22.7</v>
      </c>
    </row>
    <row r="29">
      <c r="A29" s="4" t="inlineStr">
        <is>
          <t>Exercise price</t>
        </is>
      </c>
    </row>
    <row r="30">
      <c r="A30" s="3" t="inlineStr">
        <is>
          <t>Fair Value Measurement Inputs and Valuation Techniques [Line Items]</t>
        </is>
      </c>
    </row>
    <row r="31">
      <c r="A31" s="4" t="inlineStr">
        <is>
          <t>Warrants initial measurement</t>
        </is>
      </c>
      <c r="B31" s="9" t="n">
        <v>11.5</v>
      </c>
      <c r="C31" s="9" t="n">
        <v>11.5</v>
      </c>
    </row>
    <row r="32">
      <c r="A32" s="4" t="inlineStr">
        <is>
          <t>Exercise price | Public Warrant</t>
        </is>
      </c>
    </row>
    <row r="33">
      <c r="A33" s="3" t="inlineStr">
        <is>
          <t>Fair Value Measurement Inputs and Valuation Techniques [Line Items]</t>
        </is>
      </c>
    </row>
    <row r="34">
      <c r="A34" s="4" t="inlineStr">
        <is>
          <t>Warrants initial measurement</t>
        </is>
      </c>
      <c r="D34" s="9" t="n">
        <v>11.5</v>
      </c>
    </row>
    <row r="35">
      <c r="A35" s="4" t="inlineStr">
        <is>
          <t>Exercise price | Private Placement Warrants</t>
        </is>
      </c>
    </row>
    <row r="36">
      <c r="A36" s="3" t="inlineStr">
        <is>
          <t>Fair Value Measurement Inputs and Valuation Techniques [Line Items]</t>
        </is>
      </c>
    </row>
    <row r="37">
      <c r="A37" s="4" t="inlineStr">
        <is>
          <t>Warrants initial measurement</t>
        </is>
      </c>
      <c r="C37" s="9" t="n">
        <v>11.5</v>
      </c>
    </row>
    <row r="38">
      <c r="A38" s="4" t="inlineStr">
        <is>
          <t>Stock Price</t>
        </is>
      </c>
    </row>
    <row r="39">
      <c r="A39" s="3" t="inlineStr">
        <is>
          <t>Fair Value Measurement Inputs and Valuation Techniques [Line Items]</t>
        </is>
      </c>
    </row>
    <row r="40">
      <c r="A40" s="4" t="inlineStr">
        <is>
          <t>Warrants initial measurement</t>
        </is>
      </c>
      <c r="B40" s="9" t="n">
        <v>9.949999999999999</v>
      </c>
      <c r="C40" s="9" t="n">
        <v>10.22</v>
      </c>
    </row>
    <row r="41">
      <c r="A41" s="4" t="inlineStr">
        <is>
          <t>Measurement Input, Appraised Value [Member] | Public Warrant</t>
        </is>
      </c>
    </row>
    <row r="42">
      <c r="A42" s="3" t="inlineStr">
        <is>
          <t>Fair Value Measurement Inputs and Valuation Techniques [Line Items]</t>
        </is>
      </c>
    </row>
    <row r="43">
      <c r="A43" s="4" t="inlineStr">
        <is>
          <t>Warrants initial measurement</t>
        </is>
      </c>
      <c r="D43" s="6" t="n">
        <v>10</v>
      </c>
    </row>
    <row r="44">
      <c r="A44" s="4" t="inlineStr">
        <is>
          <t>Measurement Input, Appraised Value [Member] | Private Placement Warrants</t>
        </is>
      </c>
    </row>
    <row r="45">
      <c r="A45" s="3" t="inlineStr">
        <is>
          <t>Fair Value Measurement Inputs and Valuation Techniques [Line Items]</t>
        </is>
      </c>
    </row>
    <row r="46">
      <c r="A46" s="4" t="inlineStr">
        <is>
          <t>Warrants initial measurement</t>
        </is>
      </c>
      <c r="C46" s="9" t="n">
        <v>10.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of warrant liabilities (Details) - Private Placement Warrants</t>
        </is>
      </c>
      <c r="B1" s="2" t="inlineStr">
        <is>
          <t>6 Months Ended</t>
        </is>
      </c>
    </row>
    <row r="2">
      <c r="B2" s="2" t="inlineStr">
        <is>
          <t>Jun. 30, 2021USD ($)</t>
        </is>
      </c>
    </row>
    <row r="3">
      <c r="A3" s="3" t="inlineStr">
        <is>
          <t>Fair Value, Liabilities Measured on Recurring Basis, Unobservable Input Reconciliation [Line Items]</t>
        </is>
      </c>
    </row>
    <row r="4">
      <c r="A4" s="4" t="inlineStr">
        <is>
          <t>Fair value, beginning</t>
        </is>
      </c>
      <c r="B4" s="5" t="n">
        <v>9504000</v>
      </c>
    </row>
    <row r="5">
      <c r="A5" s="4" t="inlineStr">
        <is>
          <t>Change in fair value</t>
        </is>
      </c>
      <c r="B5" s="6" t="n">
        <v>3755885</v>
      </c>
    </row>
    <row r="6">
      <c r="A6" s="4" t="inlineStr">
        <is>
          <t>Fair value, ending</t>
        </is>
      </c>
      <c r="B6" s="5" t="n">
        <v>1325988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Jun. 30, 2021</t>
        </is>
      </c>
      <c r="C1" s="2" t="inlineStr">
        <is>
          <t>Dec. 31, 2020</t>
        </is>
      </c>
    </row>
    <row r="2">
      <c r="A2" s="3" t="inlineStr">
        <is>
          <t>Fair Value, Liabilities Measured on Recurring Basis, Unobservable Input Reconciliation [Line Items]</t>
        </is>
      </c>
    </row>
    <row r="3">
      <c r="A3" s="4" t="inlineStr">
        <is>
          <t>Assets Held-in-trust, Noncurrent</t>
        </is>
      </c>
      <c r="B3" s="5" t="n">
        <v>230146571</v>
      </c>
      <c r="C3" s="5" t="n">
        <v>230091362</v>
      </c>
    </row>
    <row r="4">
      <c r="A4" s="4" t="inlineStr">
        <is>
          <t>Level 1</t>
        </is>
      </c>
    </row>
    <row r="5">
      <c r="A5" s="3" t="inlineStr">
        <is>
          <t>Fair Value, Liabilities Measured on Recurring Basis, Unobservable Input Reconciliation [Line Items]</t>
        </is>
      </c>
    </row>
    <row r="6">
      <c r="A6" s="4" t="inlineStr">
        <is>
          <t>Assets Held-in-trust, Noncurrent</t>
        </is>
      </c>
      <c r="B6" s="6" t="n">
        <v>230146571</v>
      </c>
      <c r="C6" s="6" t="n">
        <v>230098795</v>
      </c>
    </row>
    <row r="7">
      <c r="A7" s="4" t="inlineStr">
        <is>
          <t>Cash [Member]</t>
        </is>
      </c>
    </row>
    <row r="8">
      <c r="A8" s="3" t="inlineStr">
        <is>
          <t>Fair Value, Liabilities Measured on Recurring Basis, Unobservable Input Reconciliation [Line Items]</t>
        </is>
      </c>
    </row>
    <row r="9">
      <c r="A9" s="4" t="inlineStr">
        <is>
          <t>Assets Held-in-trust, Noncurrent</t>
        </is>
      </c>
      <c r="B9" s="6" t="n">
        <v>598</v>
      </c>
      <c r="C9" s="6" t="n">
        <v>82</v>
      </c>
    </row>
    <row r="10">
      <c r="A10" s="4" t="inlineStr">
        <is>
          <t>U.S. Treasury Securities</t>
        </is>
      </c>
    </row>
    <row r="11">
      <c r="A11" s="3" t="inlineStr">
        <is>
          <t>Fair Value, Liabilities Measured on Recurring Basis, Unobservable Input Reconciliation [Line Items]</t>
        </is>
      </c>
    </row>
    <row r="12">
      <c r="A12" s="4" t="inlineStr">
        <is>
          <t>Assets Held-in-trust, Noncurrent</t>
        </is>
      </c>
      <c r="B12" s="5" t="n">
        <v>230145973</v>
      </c>
      <c r="C12" s="5" t="n">
        <v>2300912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ORGANIZATION AND PLAN OF BUSINESS OPERATIONS</t>
        </is>
      </c>
      <c r="B1" s="2" t="inlineStr">
        <is>
          <t>6 Months Ended</t>
        </is>
      </c>
      <c r="C1" s="2" t="inlineStr">
        <is>
          <t>9 Months Ended</t>
        </is>
      </c>
    </row>
    <row r="2">
      <c r="B2" s="2" t="inlineStr">
        <is>
          <t>Jun. 30, 2021</t>
        </is>
      </c>
      <c r="C2" s="2" t="inlineStr">
        <is>
          <t>Dec. 31, 2020</t>
        </is>
      </c>
    </row>
    <row r="3">
      <c r="A3" s="3" t="inlineStr">
        <is>
          <t>ORGANIZATION AND PLAN OF BUSINESS OPERATIONS</t>
        </is>
      </c>
    </row>
    <row r="4">
      <c r="A4" s="4" t="inlineStr">
        <is>
          <t>ORGANIZATION AND PLAN OF BUSINESS OPERATIONS</t>
        </is>
      </c>
      <c r="B4" s="4" t="inlineStr">
        <is>
          <t>NOTE 1 — ORGANIZATION AND PLAN OF BUSINESS OPERATIONS ACE Convergence Acquisition Corp. (the “Company”) is a blank check company incorporated as a Cayman Islands exempted company on March 31, 2020. The Company was formed for the purpose of effecting a merger, amalgamation, share exchange, asset acquisition, share purchase, reorganization or other similar business combination with one or more businesses (a “Business Combination”). Although the Company is not limited to a particular industry or sector for purposes of consummating a Business Combination, the Company intends to focus on businesses in the IT infrastructure software and semiconductor sector.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July 27, 2020. On July 30, 2020, the Company consummated the Initial Public Offering of 23,000,000 units (the “Units” and, with respect to the Class A ordinary shares included in the Units offere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6,600,000 warrants (the “Private Placement Warrants”) at a price of $1.00 per Private Placement Warrant in a private placement to the Company’s sponsor, ACE Convergence Acquisition LLC, a Delaware limited liability company (the “Sponsor”), generating gross proceeds of $6,600,000, which is described in Note 4. Transaction costs amounted to $13,273,096 consisting of $4,600,000 of underwriting fees, $8,050,000 of deferred underwriting fees and $623,096 of other offering costs. Following the closing of the Initial Public Offering on July 30, 2020, an amount of $230,000,000 ($10.00 per Unit) from the net proceeds of the sale of the Units in the Initial Public Offering and the sale of the Private Placement Warrants was placed in a trust account (the “Trust Account”) which was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asdaq listing rules require that the Business Combination must be with one or more operating businesses or assets with a fair market value equal to at least 80% of the assets held in the Trust Account (as defined below) (excluding the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January 30, 2022 (the “Combination Period”) as may be extended from time to time by the Company as a result of a shareholder vote to amend its Amended and Restated Memorandum and Articles of Association (an “Extension Period”) to consummate a Business Combination. However, if the Company has not completed a Business Combination within the Combination Period or any Extension Period, the Company will (i) cease all operations except for the purpose of winding up, (ii) as promptly as reasonably possible but not more than ten The Sponsor has agreed to waive its rights to liquidating distributions from the Trust Account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s have agreed to waive their rights to their deferred underwriting commission (see Note 6)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As of June 30, 2021, the Company had $2,093 in its operating bank accounts, $230,146,571 in securities held in the Trust Account to be used for a Business Combination or to repurchase or redeem its ordinary shares in connection therewith and a working capital deficit of $1,862,403. The Company intends to complete a Business Combination by January 30, 2022.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inancial Accounting Standard Board’s Accounting Standards Update (“ASU”) 2014-15, “Disclosures of Uncertainties about an Entity’s Ability to Continue as a Going Concern,” the Company has until January 30,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anuary 30, 2022.</t>
        </is>
      </c>
      <c r="C4" s="4" t="inlineStr">
        <is>
          <t>NOTE 1 — ORGANIZATION AND PLAN OF BUSINESS OPERATIONS ACE Convergence Acquisition Corp. (the “Company”) is a blank check company incorporated as a Cayman Islands exempted company on March 31, 2020. The Company was formed for the purpose of effecting a merger, amalgamation, share exchange, asset acquisition, share purchase, reorganization or other similar business combination with one or more businesses (a “Business Combination”). Although the Company is not limited to a particular industry or sector for purposes of consummating a Business Combination, the Company intends to focus on businesses in the IT infrastructure software and semiconductor sector. The Company is an early stage and emerging growth company and, as such, the Company is subject to all of the risks associated with early stage and emerging growth companies. The Company has one subsidiary, ACE Convergence Subsidiary Corp., a wholly-owned subsidiary of the Company incorporated in Delaware on January 6, 2021 (“Merger Sub”). As of December 31, 2020, the Company had not commenced any operations. All activities from inception to December 31, 2020 were organizational activities, those necessary to prepare for the Initial Public Offering, described below, and, after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July 27, 2020. On July 30, 2020, the Company consummated the Initial Public Offering of 23,000,000 units (the “Units” and, with respect to the Class A ordinary shares included in the Units offered, the “Public Shares”), which includes the full exercise by the underwriters of their over-allotment option in the amount of 3,000,000 Units, at $10.00 per Unit, generating gross proceeds of $230,000,000, which is described in Note 4. Simultaneously with the closing of the Initial Public Offering, the Company consummated the sale of 6,600,000 warrants (the “Private Placement Warrants”) at a price of $1.00 per Private Placement Warrant in a private placement to the Company’s sponsor, ACE Convergence Acquisition LLC, a Delaware limited liability company (the “Sponsor”), generating gross proceeds of $6,600,000, which is described in Note 5. Transaction costs charged to equity amounted to $13,273,096 consisting of $4,600,000 of underwriting fees, $8,050,000 of deferred underwriting fees and $623,096 of other offering costs. Of this amount, $12,605,837 was offset against the proceeds of the Initial Public Offering in equity and $667,259 was expensed as transaction costs. Following the closing of the Initial Public Offering on July 30, 2020, an amount of $230,000,000 ($10.00 per Unit) from the net proceeds of the sale of the Units in the Initial Public Offering and the sale of the Private Placement Warrants was placed in a trust account (the “Trust Account”) which was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asdaq listing rules require that the Business Combination must be with one or more operating businesses or assets with a fair market value equal to at least 80% of the assets held in the Trust Account (excluding the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January 30, 2022 (the “Combination Period”) as may be extended from time to time by the Company as a result of a shareholder vote to amend its Amended and Restated Memorandum and Articles of Association (an “Extension Period”) to consummate a Business Combination. However, if the Company has not completed a Business Combination within the Combination Period or any Extension Period, the Company will (i) cease all operations except for the purpose of winding up, (ii) as promptly as reasonably possible but not more than ten The Sponsor has agreed to waive its rights to liquidating distributions from the Trust Account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s have agreed to waive their rights to their deferred underwriting commission (see Note 7)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As of December 31, 2020, the Company had $792,416 in its operating bank accounts, $230,091,362 in securities held in the Trust Account to be used for a Business Combination or to repurchase or redeem its ordinary shares in connection there with and working capital of $276,444. The Company intends to complete a Business Combination by January 30, 2022.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available to it on commercially acceptable terms, if at all. In connection with the Company’s assessment of going concern considerations in accordance with Financial Accounting Standard Board’s Accounting Standards Update (“ASU”) 2014-15, “Disclosures of Uncertainties about an Entity’s Ability to Continue as a Going Concern,” the Company has until January 30,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anuary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Dec. 31, 2020</t>
        </is>
      </c>
    </row>
    <row r="3">
      <c r="A3" s="3" t="inlineStr">
        <is>
          <t>REVISION OF PREVIOUSLY ISSUED FINANCIAL STATEMENTS</t>
        </is>
      </c>
    </row>
    <row r="4">
      <c r="A4" s="4" t="inlineStr">
        <is>
          <t>REVISION OF PREVIOUSLY ISSUED FINANCIAL STATEMENTS</t>
        </is>
      </c>
      <c r="B4" s="4" t="inlineStr">
        <is>
          <t>NOTE 2 — RESTATEMENT OF PREVIOUSLY ISSUED FINANCIAL STATEMENTS The Company previously accounted for its outstanding Public Warrants (as defined in Note 5)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 In connection with the audit of the Company’s financial statements for the period ended December 31, 2020,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in consultation with the Company’s audit committee, management concluded that the Company’s Public and Private Placement Warrants are not indexed to the Company’s ordinary shares in the manner contemplated by ASC Section 815-40-15 because the holder of the instrument is not an input into the pricing of a fixed-for-fixed option on equity shares. In addition, based on management’s evaluation, in consultation with the Company’s audit committee, management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Notwithstanding the above mentioned impact, the Company’s accounting for the warrants as components of equity instead of as derivative liabilities did not have any effect on the Company’s previously reported operating expenses, cash flows or cash. The following table reflects the Company’s balance sheet, statement of operations, and statement of cash flows as of and for the periods indicated below. ​ ​ ​ ​ ​ ​ ​ ​ ​ ​ ​ ​ As ​ ​ ​ ​ Previously ​ ​ ​ ​ As ​ ​ Reported ​ Adjustments ​ Restated Balance sheet as of July 30, 2020 (audited) ​ ​ ​ Warrant Liability ​ $ — ​ $ 18,002,000 ​ $ 18,002,000 Total Liabilities ​ 8,627,236 ​ 18,002,000 ​ 26,629,236 Ordinary Shares Subject to Possible Redemption ​ 218,346,480 ​ (18,002,000) ​ 200,344,480 Class A Ordinary Shares ​ 117 ​ 180 ​ 297 Additional Paid-in Capital ​ 5,004,732 ​ 667,079 ​ 5,671,811 Accumulated Deficit ​ (5,415) ​ (667,259) ​ (672,674) Balance sheet as of September 30, 2020 (unaudited) ​ ​ ​ Warrant Liability ​ $ — ​ $ 15,502,000 ​ $ 15,502,000 Total Liabilities ​ 8,095,030 ​ 15,502,000 ​ 23,597,030 Ordinary Shares Subject to Possible Redemption ​ 218,272,100 ​ (15,502,000) ​ 202,770,110 Class A Ordinary Shares ​ 117 ​ 155 ​ 272 Additional Paid-in Capital ​ 5,079,112 ​ (1,832,896) ​ 3,246,216 Accumulated Deficit ​ (79,802) ​ 1,832,741 ​ 1,752,939 Balance sheet as of December 31, 2020 (audited) ​ ​ ​ Warrant Liability ​ $ ​ ​ $ 25,489,000 ​ $ 25,489,000 Total Liabilities ​ 8,909,811 ​ 25,489,000 ​ 34,398,811 Ordinary Shares Subject to Possible Redemption ​ 217,317,800 ​ (25,489,000) ​ 191,828,800 Class A Ordinary Shares ​ 127 ​ 255 ​ 382 Additional Paid-in Capital ​ 6,033,402 ​ 8,154,004 ​ 14,187,406 Accumulated Deficit ​ (1,034,098) ​ (8,154,259) ​ (9,188,357) Three months ended September 30, 2020 (unaudited) ​ ​ ​ Change in fair value of warrant liability ​ $ — ​ $ (2,500,000) ​ $ (2,500,000) Offering costs allocated to warrant liability ​ — ​ 667,259 ​ 667,259 Net loss ​ (75,068) ​ 1,832,741 ​ 1,757,673 Basic and diluted net loss per share, Class B ​ (0.02) ​ 0.32 ​ 0.30 For the Period from March 31, 2020 (inception) to September 30, 2020 (unaudited) ​ ​ ​ Change in fair value of warrant liability ​ $ — ​ $ (2,500,000) ​ $ (2,500,000) Offering costs allocated to warrant liability ​ — ​ 667,259 ​ 667,259 Net loss ​ ​ (79,802) ​ ​ 1,832,741 ​ ​ 1,752,939 Basic and diluted net loss per share, Class B ​ (0.02) ​ 0.32 ​ 0.30 For the Period from March 31, 2020 (inception) to December 31, 2020 (audited) ​ ​ ​ Change in fair value of warrant liability ​ $ — ​ $ 7,487,000 ​ $ 7,487,000 Offering costs allocated to warrant liability ​ — ​ 667,259 ​ 667,259 Net loss ​ (1,034,098) ​ (8,154,259) ​ (9,188,357) Basic and diluted net loss per share, Class B ​ (0.19) ​ (1.49) ​ (1.68) Cash Flow Statement for the Period from March 31, 2020 (inception) to September 30, 2020 (unaudited) ​ ​ ​ ​ ​ ​ ​ ​ ​ Net income (loss) ​ $ (79,802) ​ $ 1,832,741 ​ ​ 1,752,939 Change in fair value of warrant liability ​ ​ — ​ ​ (2,500,000) ​ ​ (2,500,000) Offering costs allocated to warrant liability ​ ​ ​ ​ ​ 667,259 ​ ​ 667,259 Initial classification of warrant liability ​ ​ — ​ ​ 18,002,000 ​ ​ 18,002,000 Initial classification of common stock subject to possible redemption ​ ​ 218,346,480 ​ ​ (18,002,000) ​ ​ 200,344,480 Change in value of common stock subject to possible redemption ​ ​ (74,380) ​ ​ 2,425,620 ​ ​ 2,351,240 Cash Flow Statement for the Period from March 31, 2020 (inception) to December 31, 2020 (audited) ​ ​ ​ ​ ​ ​ ​ ​ ​ Net loss ​ $ (1,034,098) ​ $ (8,154,259) ​ $ (9,188,357) Change in fair value of warrant liability ​ ​ ​ ​ ​ 7,487,000 ​ ​ 7,487,000 Offering costs allocated to warrant liability ​ ​ ​ ​ ​ 667,259 ​ ​ 667,259 Initial classification of warrant liability ​ ​ ​ ​ ​ 18,002,000 ​ ​ 18,002,000 Initial classification of common stock subject to possible redemption ​ ​ 218,346,480 ​ ​ (18,002,000) ​ ​ 200,344,480 Change in value of common stock subject to possible redemption ​ ​ (1,028,680) ​ ​ (8,515,680) ​ ​ (9,544,3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30:48Z</dcterms:created>
  <dcterms:modified xmlns:dcterms="http://purl.org/dc/terms/" xmlns:xsi="http://www.w3.org/2001/XMLSchema-instance" xsi:type="dcterms:W3CDTF">2021-11-12T22:30:48Z</dcterms:modified>
</cp:coreProperties>
</file>